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DESCRIPTION OF "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VESTMENTS ACCOUNTED FOR AT FA" sheetId="13" state="visible" r:id="rId13"/>
    <sheet xmlns:r="http://schemas.openxmlformats.org/officeDocument/2006/relationships" name="PROPERTY, PLANT AND EQUIPMENT A" sheetId="14" state="visible" r:id="rId14"/>
    <sheet xmlns:r="http://schemas.openxmlformats.org/officeDocument/2006/relationships" name="ASSET RETIREMENT OBLIGATIONS AN" sheetId="15" state="visible" r:id="rId15"/>
    <sheet xmlns:r="http://schemas.openxmlformats.org/officeDocument/2006/relationships" name="CAPITAL STOCK" sheetId="16" state="visible" r:id="rId16"/>
    <sheet xmlns:r="http://schemas.openxmlformats.org/officeDocument/2006/relationships" name="BASIC AND DILUTED INCOME (LOSS)"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SUPPLEMENTAL FINANCIAL INFORMAT" sheetId="20" state="visible" r:id="rId20"/>
    <sheet xmlns:r="http://schemas.openxmlformats.org/officeDocument/2006/relationships" name="COMMITMENTS AND CONTINGENCIES" sheetId="21" state="visible" r:id="rId21"/>
    <sheet xmlns:r="http://schemas.openxmlformats.org/officeDocument/2006/relationships" name="FAIR VALUE ACCOUNTING" sheetId="22" state="visible" r:id="rId22"/>
    <sheet xmlns:r="http://schemas.openxmlformats.org/officeDocument/2006/relationships" name="RELATED PARTY TRANSACTIONS" sheetId="23" state="visible" r:id="rId23"/>
    <sheet xmlns:r="http://schemas.openxmlformats.org/officeDocument/2006/relationships" name="REVENUE RECOGNITION AND CONTRAC"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INVESTMENTS ACCOUNTED FOR AT _2" sheetId="32" state="visible" r:id="rId32"/>
    <sheet xmlns:r="http://schemas.openxmlformats.org/officeDocument/2006/relationships" name="PROPERTY, PLANT AND EQUIPMENT_2" sheetId="33" state="visible" r:id="rId33"/>
    <sheet xmlns:r="http://schemas.openxmlformats.org/officeDocument/2006/relationships" name="ASSET RETIREMENT OBLIGATIONS _2" sheetId="34" state="visible" r:id="rId34"/>
    <sheet xmlns:r="http://schemas.openxmlformats.org/officeDocument/2006/relationships" name="CAPITAL STOCK (Tables)" sheetId="35" state="visible" r:id="rId35"/>
    <sheet xmlns:r="http://schemas.openxmlformats.org/officeDocument/2006/relationships" name="BASIC AND DILUTED LOSS PER COMM" sheetId="36" state="visible" r:id="rId36"/>
    <sheet xmlns:r="http://schemas.openxmlformats.org/officeDocument/2006/relationships" name="SHARE-BASED PAYMENTS (Tables)" sheetId="37" state="visible" r:id="rId37"/>
    <sheet xmlns:r="http://schemas.openxmlformats.org/officeDocument/2006/relationships" name="INCOME TAXES (Tables)" sheetId="38" state="visible" r:id="rId38"/>
    <sheet xmlns:r="http://schemas.openxmlformats.org/officeDocument/2006/relationships" name="SUPPLEMENTAL FINANCIAL INFORM_2" sheetId="39" state="visible" r:id="rId39"/>
    <sheet xmlns:r="http://schemas.openxmlformats.org/officeDocument/2006/relationships" name="FAIR VALUE ACCOUNTING (Tables)" sheetId="40" state="visible" r:id="rId40"/>
    <sheet xmlns:r="http://schemas.openxmlformats.org/officeDocument/2006/relationships" name="SUMMARY OF SIGNIFICANT ACCOUN_3" sheetId="41" state="visible" r:id="rId41"/>
    <sheet xmlns:r="http://schemas.openxmlformats.org/officeDocument/2006/relationships" name="MARKETABLE SECURITIES - Schedul" sheetId="42" state="visible" r:id="rId42"/>
    <sheet xmlns:r="http://schemas.openxmlformats.org/officeDocument/2006/relationships" name="RECEIVABLES (Details)" sheetId="43" state="visible" r:id="rId43"/>
    <sheet xmlns:r="http://schemas.openxmlformats.org/officeDocument/2006/relationships" name="INVENTORIES - Schedule of Inven" sheetId="44" state="visible" r:id="rId44"/>
    <sheet xmlns:r="http://schemas.openxmlformats.org/officeDocument/2006/relationships" name="INVESTMENTS ACCOUNTED FOR AT _3" sheetId="45" state="visible" r:id="rId45"/>
    <sheet xmlns:r="http://schemas.openxmlformats.org/officeDocument/2006/relationships" name="INVESTMENTS ACCOUNTED FOR AT _4"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ASSET RETIREMENT OBLIGATIONS _3" sheetId="50" state="visible" r:id="rId50"/>
    <sheet xmlns:r="http://schemas.openxmlformats.org/officeDocument/2006/relationships" name="ASSET RETIREMENT OBLIGATIONS _4" sheetId="51" state="visible" r:id="rId51"/>
    <sheet xmlns:r="http://schemas.openxmlformats.org/officeDocument/2006/relationships" name="ASSET RETIREMENT OBLIGATIONS _5" sheetId="52" state="visible" r:id="rId52"/>
    <sheet xmlns:r="http://schemas.openxmlformats.org/officeDocument/2006/relationships" name="CAPITAL STOCK - Narrative (Deta" sheetId="53" state="visible" r:id="rId53"/>
    <sheet xmlns:r="http://schemas.openxmlformats.org/officeDocument/2006/relationships" name="CAPITAL STOCK - Schedule of Sto" sheetId="54" state="visible" r:id="rId54"/>
    <sheet xmlns:r="http://schemas.openxmlformats.org/officeDocument/2006/relationships" name="BASIC AND DILUTED INCOME (LOS_2" sheetId="55" state="visible" r:id="rId55"/>
    <sheet xmlns:r="http://schemas.openxmlformats.org/officeDocument/2006/relationships" name="BASIC AND DILUTED INCOME (LOS_3" sheetId="56" state="visible" r:id="rId56"/>
    <sheet xmlns:r="http://schemas.openxmlformats.org/officeDocument/2006/relationships" name="BASIC AND DILUTED INCOME (LOS_4" sheetId="57" state="visible" r:id="rId57"/>
    <sheet xmlns:r="http://schemas.openxmlformats.org/officeDocument/2006/relationships" name="SHARE-BASED PAYMENTS - Narrativ" sheetId="58" state="visible" r:id="rId58"/>
    <sheet xmlns:r="http://schemas.openxmlformats.org/officeDocument/2006/relationships" name="SHARE-BASED PAYMENTS - Schedule" sheetId="59" state="visible" r:id="rId59"/>
    <sheet xmlns:r="http://schemas.openxmlformats.org/officeDocument/2006/relationships" name="SHARE-BASED PAYMENTS - Schedu_2" sheetId="60" state="visible" r:id="rId60"/>
    <sheet xmlns:r="http://schemas.openxmlformats.org/officeDocument/2006/relationships" name="SHARE-BASED PAYMENTS - Schedu_3" sheetId="61" state="visible" r:id="rId61"/>
    <sheet xmlns:r="http://schemas.openxmlformats.org/officeDocument/2006/relationships" name="SHARE-BASED PAYMENTS - Schedu_4" sheetId="62" state="visible" r:id="rId62"/>
    <sheet xmlns:r="http://schemas.openxmlformats.org/officeDocument/2006/relationships" name="SHARE-BASED PAYMENTS - Schedu_5" sheetId="63" state="visible" r:id="rId63"/>
    <sheet xmlns:r="http://schemas.openxmlformats.org/officeDocument/2006/relationships" name="INCOME TAXES - Schedule of Inco"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Valuation Allowa" sheetId="67" state="visible" r:id="rId67"/>
    <sheet xmlns:r="http://schemas.openxmlformats.org/officeDocument/2006/relationships" name="INCOME TAXES - Schedule of Capi" sheetId="68" state="visible" r:id="rId68"/>
    <sheet xmlns:r="http://schemas.openxmlformats.org/officeDocument/2006/relationships" name="SUPPLEMENTAL FINANCIAL INFORM_3" sheetId="69" state="visible" r:id="rId69"/>
    <sheet xmlns:r="http://schemas.openxmlformats.org/officeDocument/2006/relationships" name="SUPPLEMENTAL FINANCIAL INFORM_4" sheetId="70" state="visible" r:id="rId70"/>
    <sheet xmlns:r="http://schemas.openxmlformats.org/officeDocument/2006/relationships" name="SUPPLEMENTAL FINANCIAL INFORM_5" sheetId="71" state="visible" r:id="rId71"/>
    <sheet xmlns:r="http://schemas.openxmlformats.org/officeDocument/2006/relationships" name="COMMITMENTS AND CONTINGENCIES (" sheetId="72" state="visible" r:id="rId72"/>
    <sheet xmlns:r="http://schemas.openxmlformats.org/officeDocument/2006/relationships" name="FAIR VALUE ACCOUNTING - Narrati" sheetId="73" state="visible" r:id="rId73"/>
    <sheet xmlns:r="http://schemas.openxmlformats.org/officeDocument/2006/relationships" name="FAIR VALUE ACCOUNTING - Fair Va" sheetId="74" state="visible" r:id="rId74"/>
    <sheet xmlns:r="http://schemas.openxmlformats.org/officeDocument/2006/relationships" name="FAIR VALUE ACCOUNTING - Measure"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1,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Entity Registrant Name</t>
        </is>
      </c>
      <c r="B9" s="4" t="inlineStr">
        <is>
          <t>ENERGY FUELS INC.</t>
        </is>
      </c>
      <c r="C9" s="4" t="inlineStr">
        <is>
          <t xml:space="preserve"> </t>
        </is>
      </c>
      <c r="D9" s="4" t="inlineStr">
        <is>
          <t xml:space="preserve"> </t>
        </is>
      </c>
    </row>
    <row r="10">
      <c r="A10" s="4" t="inlineStr">
        <is>
          <t>Entity File Number</t>
        </is>
      </c>
      <c r="B10" s="4" t="inlineStr">
        <is>
          <t>001-36204</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067994</t>
        </is>
      </c>
      <c r="C12" s="4" t="inlineStr">
        <is>
          <t xml:space="preserve"> </t>
        </is>
      </c>
      <c r="D12" s="4" t="inlineStr">
        <is>
          <t xml:space="preserve"> </t>
        </is>
      </c>
    </row>
    <row r="13">
      <c r="A13" s="4" t="inlineStr">
        <is>
          <t>Entity Address, Address Line One</t>
        </is>
      </c>
      <c r="B13" s="4" t="inlineStr">
        <is>
          <t>225 Union Blvd., Suite 600</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City or Town</t>
        </is>
      </c>
      <c r="B15" s="4" t="inlineStr">
        <is>
          <t>Lakewood,</t>
        </is>
      </c>
      <c r="C15" s="4" t="inlineStr">
        <is>
          <t xml:space="preserve"> </t>
        </is>
      </c>
      <c r="D15" s="4" t="inlineStr">
        <is>
          <t xml:space="preserve"> </t>
        </is>
      </c>
    </row>
    <row r="16">
      <c r="A16" s="4" t="inlineStr">
        <is>
          <t>Entity Address, Postal Zip Code</t>
        </is>
      </c>
      <c r="B16" s="4" t="inlineStr">
        <is>
          <t>8022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974-2140</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itle of 12(b) Security</t>
        </is>
      </c>
      <c r="B26" s="4" t="inlineStr">
        <is>
          <t>Common Shares, no par valu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54990</v>
      </c>
    </row>
    <row r="30">
      <c r="A30" s="4" t="inlineStr">
        <is>
          <t>Entity Common Stock, Shares Outstanding (in shares)</t>
        </is>
      </c>
      <c r="B30" s="4" t="inlineStr">
        <is>
          <t xml:space="preserve"> </t>
        </is>
      </c>
      <c r="C30" s="6" t="n">
        <v>163570079</v>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38584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NEW YORK STOCK EXCHANGE, INC.</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rading Symbol</t>
        </is>
      </c>
      <c r="B38" s="4" t="inlineStr">
        <is>
          <t>UUUU</t>
        </is>
      </c>
      <c r="C38" s="4" t="inlineStr">
        <is>
          <t xml:space="preserve"> </t>
        </is>
      </c>
      <c r="D38" s="4" t="inlineStr">
        <is>
          <t xml:space="preserve"> </t>
        </is>
      </c>
    </row>
    <row r="39">
      <c r="A39" s="4" t="inlineStr">
        <is>
          <t>Security Exchange Name</t>
        </is>
      </c>
      <c r="B39" s="4" t="inlineStr">
        <is>
          <t>NYSEAMER</t>
        </is>
      </c>
      <c r="C39" s="4" t="inlineStr">
        <is>
          <t xml:space="preserve"> </t>
        </is>
      </c>
      <c r="D39" s="4" t="inlineStr">
        <is>
          <t xml:space="preserve"> </t>
        </is>
      </c>
    </row>
    <row r="40">
      <c r="A40" s="4" t="inlineStr">
        <is>
          <t>TORONTO STOCK EXCHANG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hares, no par valu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MARKETABLE SECURITIES</t>
        </is>
      </c>
      <c r="B4" s="4" t="inlineStr">
        <is>
          <t>MARKETABLE SECURITIES The Company has elected the fair value option for its marketable debt securities and records these instruments on the Consolidated Balance Sheet at their fair value including interest income. Changes in fair value and interest income are recorded in Other income (loss) in the Consolidated Statements of Operations and Comprehensive Income (Loss). The fair value option was elected for these marketable debt securities as the Company may sell them prior to their stated maturities after consideration of the Company's risk versus reward objectives as well as its liquidity requirements. The stated contractual maturity dates of marketable debt securities held as of December 31, 2023 and 2022 are due in one to two years. Marketable equity securities are measured at fair value as of each reporting date, and realized and unrealized gains (losses) and interest income are recorded in Other income (loss) in the Condensed Consolidated Statements of Operations and Comprehensive Income (Loss). The following table summarizes our marketable securities by significant investment categories: Cost Basis Gross Unrealized Losses Gross Unrealized Gains Fair Value December 31, 2023 Marketable debt securities (1) $ 106,791 $ — $ 675 $ 107,466 Marketable equity securities 28,159 (2,581) — 25,578 Total marketable securities $ 134,950 $ (2,581) $ 675 $ 133,044 December 31, 2022 Marketable debt securities (1) $ 11,435 $ (310) $ — $ 11,125 Marketable equity securities 2,876 (1,809) — 1,067 Total marketable securities $ 14,311 $ (2,119) $ — $ 12,192 (1) As of December 31, 2023 and 2022, marketable debt securities are comprised primarily of U.S. Treasury Bills and Government Agency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The components of trade and other receivables are as follows: December 31, 2023 2022 Trade receivables $ 406 $ 92 Notes receivable, net 343 343 Other 67 84 Total receivables $ 816 $ 519 During the year ended December 31, 2014, the Company received two notes with a combined principal totaling $1.05 million due in 2018 in connection with the sale of certain assets previously recorded as held for sale. The note with principal totaling $0.50 million was collected during the year ended December 31, 2018. Alternatively, the note with a principal payment of $0.55 million due November 7, 2018 was not paid and the Company notified the issuing party (“ Default Party ”) of its default on November 9, 2018. The Company has an allowance for credit losses of $0.22 million as of December 31, 2023 and 2022 against the collectability of this note. The promissory note is secured by all issued and outstanding stock of the Default Party and all of the assets sold to the Default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tems: December 31, 2023 2022 Concentrates and work-in-progress $ 35,807 $ 35,476 Inventory of ore in stockpiles 3,072 940 Raw materials and consumables 1,841 4,204 Total inventories $ 40,720 $ 40,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CCOUNTED FOR AT FAIR VALUE</t>
        </is>
      </c>
      <c r="B1" s="2" t="inlineStr">
        <is>
          <t>12 Months Ended</t>
        </is>
      </c>
    </row>
    <row r="2">
      <c r="B2" s="2" t="inlineStr">
        <is>
          <t>Dec. 31, 2023</t>
        </is>
      </c>
    </row>
    <row r="3">
      <c r="A3" s="3" t="inlineStr">
        <is>
          <t>Fair Value Disclosures [Abstract]</t>
        </is>
      </c>
      <c r="B3" s="4" t="inlineStr">
        <is>
          <t xml:space="preserve"> </t>
        </is>
      </c>
    </row>
    <row r="4">
      <c r="A4" s="4" t="inlineStr">
        <is>
          <t>INVESTMENTS ACCOUNTED FOR AT FAIR VALUE</t>
        </is>
      </c>
      <c r="B4" s="4" t="inlineStr">
        <is>
          <t xml:space="preserve">INVESTMENTS As of December 31, 2022, the Company owned a 17.4% interest in Consolidated Uranium Inc. (“ CUR ”) and a 13.5% interest in Virginia Energy Resources, Inc. (“ Virginia Energy ”). The Company had significant influence, but not control, over these investments. As such, Virginia Energy and CUR were accounted for as equity method investments with the fair value option elected and classified as Investments on the Consolidated Balance Sheet. Changes in value of these investments are included in Other income (loss) in the Consolidated Statement of Operations and Comprehensive Income (Loss). For the years ended December 31, 2023, 2022 and 2021, the Company had a net unrealized gain of $4.98 million, an unrealized loss of $16.81 million and a unrealized gain of $6.31 million, respectively. On January 24, 2023, CUR acquired 100% of the issued and outstanding common shares of Virginia Energy in for 0.26 common shares of CUR for every one common share of Virginia Energy. As a result, the Company’s 9,439,857 common shares of Virginia Energy were converted into 2,454,362 million common shares of CUR (the “ Conversion ”). Following the Conversion, the Company owned 16,189,548 common shares of CUR, which represented an ownership interest of 16.7% in CUR as of closing. On December 5, 2023, IsoEnergy Ltd. (“ IsoEnergy ”) acquired all of the issued and outstanding common shares of CUR (the “ CUR Shares ”). Pursuant to the arrangement, CUR’s shareholders received 0.500 common shares of IsoEnergy for every CUR Share. When converted, the Company's CUR Shares results in an approximate ownership interest in IsoEnergy of 5.0%. On October 19, 2023, IsoEnergy completed its marketed private placement offering of 8,134,500 subscription receipts of IsoEnergy (the “ Subscription Receipts ”) at a price of Cdn$4.50 per Subscription Receipt; in order to retain its post-arrangement ownership interest in IsoEnergy, the Company purchased 406,650 Subscription Receipts for Cdn$1.83 million. Each outstanding Subscription Receipt has been converted into one common share of IsoEnergy. Following completion of this arrangement, the Company owned 8,501,424 shares of IsoEnergy for an approximate ownership interest of 5.0% as of December 5, 2023. Upon completion of this arrangement, the Company does not have significant influence over IsoEnergy as a result of no representation on the Board of Directors of IsoEnergy and its reduced ownership interest. Therefore, the investment is no longer accounted for as an equity method investment. The Company's judgment regarding the level of influence over its equity method investments includes considering key factors such as the Company's ownership interest, representation on the Board of Directors and participation in the policy-making decisions of equity method investees. As such, the Company's shares in IsoEnergy are accounted for as marketable securities with the fair value option elected on its Consolidated Balance Sheet and changes in value are included in Other income (loss) in the Consolidated Statement of Operations and Comprehensive Income (Loss). CUR As of December 5, 2023 and December 31, 2022, the fair value of the Company’s investment in CUR was $23.63 million and $16.50 million, respectively. Pursuant to Rule 3-09 of Regulation S-X (“ Rule 3-09 ”), the Company is required to file separate audited financial statements of CUR if either the investment test or income test as set forth in that rule equals or exceeds the 20% level individually. As of December 31, 2022, the income test was met at the 20% significance level for CUR. The Company will amend this Annual Report to include as an exhibit the separate audited financial statements for the year ended December 31, 2022 and unaudited financial statements for the period ending December 5, 2023. In accordance with Rule 4-08(g) of Regulation S-X (“ Rule 4-08(g) ”), the summarized financial information for CUR is set forth below on a one-quarter lag, which precedes the date of the Company’s investment for the year ended December 31, 2021. CUR prepares its financial statements in accordance with International Financial Reporting Standards as issued by the International Accounting Standards Board (“ IFRS ”) and uses Cdn$ as its reporting currency. As such, the Company has made certain adjustments to CUR’s summarized financial information to address differences between IFRS and GAAP that materially impact the summarized financial information and to convert such information to US$. September 30, 2023 2022 Current assets $ 7,522 $ 16,586 Non-current assets $ 31,717 $ 17,437 Current liabilities $ 3,589 $ 2,285 Non-current liabilities $ 319 $ — Twelve Months Ended September 30, 2023 2022 2021 Loss from continuing operations $ (8,817) $ (23,103) $ (4,253) Net loss and net loss attributable to the entity $ (8,902) $ (17,890) $ (4,570) Virginia Energy The fair value of the Company's investment in Virginia Energy was $3.39 million and $2.83 million as of January 24, 2023 and December 31, 2022, respectively. Pursuant to Rule 3-09, the Company is required to file separate audited financial statements of Virginia Energy if either the investment test or income test as set forth in that rule equals or exceeds the 20% level individually. As of December 31, 2021, the income test was met at the 20% significance level for Virginia Energy. Exhibit 99.1 to this Annual Report includes separate audited financial statements for the year ended December 31, 2021 and unaudited financial statements for the twenty-three day period ended January 23, 2023 and the year ended December 31, 2022 of Virginia Energy.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January 23, 2023 September 30, 2022 Current assets $ 133 $ 163 Non-current assets $ 4,253 $ 3,753 Current liabilities $ 2 $ 223 Non-current liabilities $ 2 $ 2 For the Period October 1, 2022 to January 23, 2023 Twelve Months Ended September 30, 2022 2021 Loss from continuing operations, net loss and net loss attributable to the entity $ (226) $ (371) $ (275)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s of December 31, 2023 and 2022, the fair values of cash, restricted cash, short-term deposits, receivables, accounts payable and accrued liabilities approximate their carrying values because of the short-term nature of these instruments.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include certain investments accounted for at fair value consisting of Common Shares are valued using quoted market prices in active markets and as such are classified within Level 1 of the fair value hierarchy. The Company’s investments include certain investments accounted for at fair value consisting of warrants are valued using the Black-Scholes option model based on observable inputs and as such are classified within Level 2 of the hierarchy. The Convertible Note received as part of the Alta Mesa Transaction was valued as of February 14, 2023, upon closing, using a binomial lattice model. The fair value calculation uses significant unobservable inputs, including: (i) volatility 60%, and (ii) yield of 9.5%. Increases or decreases in the volatility and/or the selected yield can result in an increase or decrease in the fair value of the Convertible Note. Between February 14, 2023 and November 3, 2023, enCore early redeemed $40.00 million of the principal value of the Convertible Note. On November 9, 2023, the Company sold the remaining unpaid balance of $20 million owed under the secured Convertible Note for total consideration of $21.00 million plus $1.50 million in unpaid accrued interest, less a sales commission of $100,000 paid to a third-party broker. As a result of enCore’s earlier pay-down and the $22.40 million received in connection with the sale of the Convertible Note, the Company has now received payment in full for the Alta Mesa Transaction, and no further consideration is owed in connection therewith.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3 Cash equivalents (1) $ — $ 40,512 $ — $ 40,512 Marketable equity securities 25,554 24 — 25,578 Marketable debt securities — 107,466 — 107,466 $ 25,554 $ 148,002 $ — $ 173,556 December 31, 2022 Cash equivalents (1) $ — $ 30,336 $ — $ 30,336 Investments accounted for at fair value 19,263 66 — 19,329 Marketable equity securities 1,033 34 — 1,067 Marketable debt securities — 11,125 — 11,125 $ 20,296 $ 41,561 $ — $ 61,857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vertible Note classified as Level 3 in the fair value hierarchy: Beginning balance, February 14, 2023 $ 59,457 Principal redeemed and sale (60,887) Realized gain included in other income (loss) 1,430 Ending balance, December 31,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MINERAL PROPERTIES</t>
        </is>
      </c>
      <c r="B1" s="2" t="inlineStr">
        <is>
          <t>12 Months Ended</t>
        </is>
      </c>
    </row>
    <row r="2">
      <c r="B2" s="2" t="inlineStr">
        <is>
          <t>Dec. 31, 2023</t>
        </is>
      </c>
    </row>
    <row r="3">
      <c r="A3" s="3" t="inlineStr">
        <is>
          <t>Property, Plant and Equipment [Abstract]</t>
        </is>
      </c>
      <c r="B3" s="4" t="inlineStr">
        <is>
          <t xml:space="preserve"> </t>
        </is>
      </c>
    </row>
    <row r="4">
      <c r="A4" s="4" t="inlineStr">
        <is>
          <t>Plant and Equipment and Mineral Properties</t>
        </is>
      </c>
      <c r="B4" s="4" t="inlineStr">
        <is>
          <t>PROPERTY, PLANT AND EQUIPMENT AND MINERAL PROPERTIES The following is a summary of property, plant and equipment, net: Estimated December 31, Useful Lives 2023 2022 Land N/A $ 642 $ 642 Plant facilities 12 - 15 years 29,750 29,509 Mining equipment 5 years 13,019 10,560 Light trucks and utility vehicles 5 years 3,256 2,867 Office furniture and equipment 4 - 7 years 1,754 1,585 Construction-in-progress N/A 13,627 673 Total property, plant and equipment $ 62,048 $ 45,836 Less: accumulated depreciation (35,925) (33,174) Property, plant and equipment, net $ 26,123 $ 12,662 As of December 31, 2022, the net book value of the property, plant and equipment attributable Alta Mesa, which the Company sold to enCore effective February 14, 2023, was $8.21 million and is included in Property, plant and equipment and other assets held for sale, net on the Consolidated Balance Sheet. For the years ended December 31, 2023, 2022 and 2021, the Company recognized depreciation expense of $2.75 million, $3.27 million and $3.19 million, respectively, in Exploration, development and processing and Standby in the Consolidated Statements of Operations and Comprehensive Income (Loss) . For the years ended December 31, 2023, 2022 and 2021, the Company capitalized $0.10 million, $0.24 million and $0.10 million, respectively, of depreciation expense related to the Mill that was included in the capitalized costs to inventory on the Consolidated Balance Sheet. The following is a summary of mineral properties: December 31, 2023 2022 Sheep Mountain $ 34,183 $ 34,183 Bahia Project 29,130 — Nichols Ranch ISR Project 25,974 25,974 Roca Honda 22,095 22,095 Pinyon Plain 6,512 — Other 1,687 1,287 Mineral properties total $ 119,581 $ 83,539 Bahia Project On February 10, 2023, the Company closed on two purchase agreements to acquire a total of 17 mineral concessions in the State of Bahia, Brazil totaling approximately 37,300 acres or 58.3 square miles (the “ Bahia Project ”). Under the terms of the purchase agreements, the Company entered into mineral rights transfer agreements with the sellers to acquire the 17 heavy mineral sands concessions. The total purchase price under the purchase agreements was $27.50 million, which consisted of deposit payments of $5.90 million due upon reaching certain stipulated milestones and the remaining $21.60 million due at closing. Upon final payment on February 10, 2023, the transfer and assignment of the mineral rights was completed (the “ Bahia Closing ”). Additionally, the Company incurred direct deal costs related to such asset acquisitions of $1.63 million. The purchase deposit payments and direct transaction costs were capitalized as Prepaid expenses and other current assets in the Consolidated Balance Sheet as of December 31, 2022 and reclassified to Mineral properties upon closing within the Consolidated Balance Sheet. The Bahia Closing followed the Brazilian Government's approval of the transfers to Energy Fuels' wholly owned Brazilian subsidiary Energy Fuels Brazil Ltda. Alta Mesa Transaction On February 14, 2023, the Company closed on its sale to enCore of three wholly-owned subsidiaries that together held Alta Mesa, which was classified as “held for sale” on the Consolidated Balance Sheet as of December 31, 2022, for total consideration of $120 million (the “ Alta Mesa Transaction ”), paid as follows: a. $60 million in cash, which included $6 million prior to closing and $54 million at closing; and b. $60 million Convertible Note, payable in two years from the closing, bearing annual interest of eight percent (8%). The Convertible Note is convertible at Energy Fuels’ election into fully paid and non-assessable enCore common shares at a conversion price of $2.9103 per share, being a 20% premium to the 10-day volume-weighted average price of enCore shares ending the day before the Closing (the “Conversion Option”). enCore is currently traded on the TSX-V and NYSE American. The Convertible Note is guaranteed by enCore and fully secured by Alta Mesa. Unless a block trade or similar distribution is executed by Energy Fuels to sell the enCore common shares received on conversion of the Convertible Note, Energy Fuels will be limited to selling a maximum of $10 million of enCore common shares per thirty (30)-day period. The Company recognized a gain on sale of assets from the Alta Mesa Transaction of $116.50 million, which is calculated as the total fair value of the consideration received of $119.46 million consisting of $60 million in cash and the Convertible Note with a fair value of $59.46 million, less the net book value attributable to the Alta Mesa assets and liabilities after working capital adjustments of $3.40 million, net of transaction costs. Receipt of the Convertible Note represents a non-cash investing activity at its initial fair value. See Note 15 – Fair Value Accounting for more information on the fair value of the Convertible Note. As a post-closing condition of the Alta Mesa Transaction, enCore was required to replace the $3.59 million of reclamation bonds then in place for Alta Mesa. Upon replacement, the original bonds were released and the Company received back the underlying collateral during the year ended December 31, 2023. The Company reclassified $3.59 million cash as a release of collateral from those bonds from Property, plant and equipment and other assets held for sale, net to cash and cash equivalents on its Condensed Consolidated Balance Sheets. In connection with the Alta Mesa Transaction, on May 3, 2023, the Company completed the sale of its Prompt Fission Neutron assets, including the underlying contracts, technology, licenses and intellectual property (collectively, the “ PFN Assets ”), to enCore in exchange for cash consideration received at closing of $3.10 million, which resulted in a gain Disposal of Certain Properties On July 15, 2021, the Company and CUR jointly announced the signing of a definitive asset purchase agreement (the “ Agreement ”) for CUR to acquire a portfolio of the Company's non-core conventional uranium projects located in Utah and Colorado, including the Daneros mine, the Tony M mine, the Rim mine, the Sage Plain project, and several U.S. Department of Energy leases (the “ Sale ”). On October 27, 2021 (the “ Closing Date ”), the parties closed the Sale in accordance with the terms of the Agreement, as a result of which the aforementioned properties and leases were transferred to CUR in exchange for the following consideration: • $2,000,000 in cash on the Closing Date; • the issuance of 11,860,101 common shares of CUR, constituting 19.9% of the outstanding CUR common shares immediately after the Closing Date, at a price per share of Cdn$2.95 equal to the closing price of the CUR common shares on the TSXV on the last trading day immediately prior to issuance; • an additional Cdn$3,000,000 in cash payable on or before the 18-month anniversary of the Closing Date (“ Second Payment ”); • an additional Cdn$3,000,000 in cash payable on or before the 36-month anniversary of the Closing Date (“ Third Payment ” and together with the Second Payment, the “ Deferred Cash Payments ”); and • the commitment to make production payments on a per-project basis totaling Cdn$5,000,000 as set forth pursuant to individual production payment agreements executed on the Closing Date. As part of the Agreement, the Company has entered into a mine operating agreement pursuant to which it will act, through its indirect wholly owned subsidiary Energy Fuels Resources (USA) Inc., as Operator to the Sale projects in accordance with a program and budget determined annually, in exchange for which the Company will receive reimbursement for all direct costs in addition to an overhead allocation and management fee. In addition, the Company has entered into a toll milling agreement pursuant to which it will process all ore mined from the properties at the Mill, in exchange for which the Company will receive reimbursement of direct costs in addition to a milling fee. Pursuant to an investor rights agreement, for so long as the Company’s equity ownership in CUR remains at or above 10%, it will be entitled to equity participation rights to maintain its pro-rata equity ownership in the Company and to appoint one nominee to the CUR Board of Directors. The Company’s CEO was appointed to the CUR Board of Directors at the Closing Date. These non-core conventional uranium project assets had no carrying value at the Closing Date. The Company recognized a gain on the disposal of $35.73 million at the Closing Date and subsequently derecognized asset retirement obligations of $0.27 million prior to December 31, 2021 upon being legally released from being the primary obligor under the liabilities. For a period of three years, if CUR issues common shares or other securities convertible into common shares in a private placement or prospectus offering, the Company has the right to accelerate a portion of the Deferred Cash Payments, in cash or securities, up to a maximum amount equal to the product of (i) the gross proceeds of the financing multiplied by (ii) the Company’s then current cumulative percentage ownership of CUR common stock on a non-diluted basis prior to the completion of the financing (the “ Acceleration Righ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 Asset Retirement Obligations The following table summarizes the Company’s asset retirement obligations: December 31, 2023 2022 Asset retirement obligations, beginning of period $ 9,595 $ 13,687 Revision of estimate 214 (238) Accretion of liabilities 1,192 1,556 Held for sale (1) — (5,410) Disposal of Alta Mesa asset retirement obligations (1) (79) — Asset retirement obligations, end of period $ 10,922 $ 9,595 (1) Asset retirement obligations held for sale as of December 31, 2022 were related to Alta Mesa and are included as Asset retirement obligation and other liabilities held for sale on the Consolidated Balance Sheet. Disposal of Alta Mesa retirement obligations is related to the accretion expense incurred on these obligations through the closing date and is included within Gain on sale of assets on the Consolidated Statements of Operations and Comprehensive Income (Loss). See Note 7 – Property, Plant and Equipment and Mineral Properties for more information. The Company’s asset retirement obligations are subject to legal and regulatory requirements. Estimates of the costs of reclamation are reviewed periodically by the Company and the applicable regulatory authorities. The above provision represents the Company’s estimate of the present value of future reclamation costs, discounted using credit adjusted risk-free interest rates ranging from 11.62% to 12.88% and inflation rates ranging from 2.25% to 3.97%. The total undiscounted decommissioning liability as of December 31, 2023 and 2022 is $33.38 million and $42.91 million, respectively. The upward revision of estimate of $0.21 million for the year ended December 31, 2023 includes net changes in estimated costs of future reclamation activities. These revisions were recognized in Property, plant and equipment, net on the Consolidated Balance Sheet and will be depreciated over the useful life of the related asset. The downward revision of estimate of $0.24 million for the year ended December 31, 2022 includes net changes in estimated costs of future reclamation activities. These revisions were recognized in Exploration, development, permitting, and land holding and Standby costs in the Consolidated Statement of Operations and Comprehensive Income (Loss). Restricted Cash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The restricted cash will be released when the Company has reclaimed a mineral property, sold a mineral property to a party having assumed the applicable bond requirements or restructured the surety and collateral arrangements. See Note 14 – Commitments and Contingencies for more information. The following table summarizes the Company’s restricted cash: December 31, 2023 2022 Restricted cash, beginning of period $ 17,449 $ 20,305 Additional collateral posted 130 734 Held for sale — (3,590) Restricted cash, end of period $ 17,579 $ 17,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3</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Preferred Shares issuable in series will have the rights, privileges, restrictions and conditions assigned to the particular series upon the Board of Directors approving their issuance. The Series A Preferred Shares issuable are non-redeemable, non-callable, non-voting and have no right to dividends. Issued Capital Stock During the years ended December 31, 2023, 2022 and 2021, the Company issued 4,047,832, 769,779 and 16,627,512 Common Shares, respectively, under its ATM offering for net proceeds of $31.81 million, $7.89 million and $106.21 million, respectively. Share Purchase Warrants 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s of December 31, 2023 September 2016 (1) September 20, 2021 $ 2.45 — $ — (1) The warrants issued in September 2016 were classified as Level 1 under the fair value hierarchy. Each warrant was exercisable until September 20, 2021 and entitled the holder thereof to acquire one common share upon exercise at an exercise price of $2.45 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Income (Loss) Per Common Share</t>
        </is>
      </c>
      <c r="B4" s="4" t="inlineStr">
        <is>
          <t>BASIC AND DILUTED INCOME (LOSS) PER COMMON SHARE The following is a reconciliation of weighted average common shares outstanding: Years Ended December 31, 2023 2022 2021 Issued shares at beginning of period 157,682,531 156,262,199 134,311,033 Effect of stock options exercised 105,819 155,509 474,072 Effect of shares issued for settlement of vesting of restricted stock units 290,390 335,546 443,364 Effect of shares issued for settlement of exercises of stock appreciation rights 120,291 2,679 2,316 Effect of shares issued for exercise of share purchase warrants — — 1,737,981 Effect of shares issued for consulting services 42,202 16,064 35,933 Effect of shares issued in public offerings 865,806 571,253 9,899,825 Weighted average common shares outstanding 159,107,039 157,343,250 146,904,524 Basic and diluted income (loss) per common share The calculation of basic and diluted income (loss) per share after adjustment for the effects of all potential dilutive common shares, calculated as follows: Years Ended December 31, 2023 2022 2021 Net income (loss) attributable to owners of the Company $ 99,862 $ (59,849) $ 1,541 Basic weighted average common shares outstanding 159,107,039 157,343,250 146,904,524 Dilutive impact of stock options, restricted stock units, and warrants 1,047,001 — 2,816,593 Diluted weighted average common shares outstanding 160,154,040 157,343,250 149,721,117 Basic net income (loss) per common share $ 0.63 $ (0.38) $ 0.01 Diluted net income (loss) per common share $ 0.62 $ (0.38) $ 0.01 For the years ended December 31, 2023, 2022 and 2021, 0.11 million, 0.06 million and 6.87 million stock options, restricted stock units, and warrants, respectively, and the potential conversion of the Convertible Debentures have been excluded from the calculation of diluted net income (loss) per common share as their effect would have been anti-dilutive. In addition, the Company excluded stock appreciation rights of 1.85 million, 2.45 million, and 1.67 million for the years ended December 31, 2023, 2022, and 2021, respectively as they are contingently issuable based on specified market prices of the Company’s stock which were not achieved as of the end of ea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 xml:space="preserve">SHARE-BASED COMPENSATION The Company maintains an equity incentive plan, known as the 2021 Amended and Restated Omnibus Equity Incentive Compensation Plan (the “ Compensation Plan ”), for directors, executives, eligible employees and consultants. Existing equity incentive awards include employee non-qualified stock options, RSUs and SARs. The Company issues new Common Shares to satisfy exercises and vesting under its equity incentive awards. As of December 31, 2023, a total of 16,265,915 common shares were authorized for future equity incentive plan awards. The Company’s share-based compensation expense, by type of award, is as follows: Years Ended December 31, 2023 2022 2021 RSUs (1) $ 2,595 $ 2,244 $ 1,562 SARs 1,583 2,038 273 Stock options 447 359 323 Total share-based compensation expense (2) $ 4,625 $ 4,641 $ 2,158 (1) The fair value of the RSUs granted under the Compensation Plan for the years ended December 31, 2023, 2022 and 2021 was estimated at the date of grant, using the stated market price on the NYSE American. (2) Share-based compensation is recorded in Selling, general and administration in the Consolidated Statements of Operations and Comprehensive Income (Loss). As of December 31, 2023, there were $0.19 million, $0.84 million and $0.31 million of unrecognized compensation costs related to the unvested stock options, RSU awards and SARs, respectively, to be recognized over a weighted average period of 1.03 years, 1.87 years, and 0.67 years, respectively.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A summary of the Company’s RSU unvested activity is as follows: Number of Shares Weighted Average Grant Date Fair Value Unvested, December 31, 2020 1,094,056 $ 1.98 Granted 441,241 3.89 Vested (635,233) 1.94 Forfeited — — Unvested, December 31, 2021 900,064 $ 2.94 Granted 411,467 6.52 Vested (518,856) 2.93 Forfeited (45,250) 5.40 Unvested, December 31, 2022 747,425 $ 4.77 Granted 450,232 7.36 Vested (448,883) 4.24 Forfeited (106,935) 7.03 Unvested, December 31, 2023 641,839 $ 6.57 The total fair value of RSUs that vested and were settled for equity was $3.00 million, $2.93 million and $2.67 million for the years ended December 31, 2023, 2022 and 2021, respectively. Stock Appreciation Rights The Company grants SARs to executives and eligible employees. 2019 Stock Appreciation Rights Grants During the year ended December 31, 2019, the Company’s Board of Directors issued SARs under the Compensation Plan with a fair value of $1.25 per SAR. These SARs are intended to provide additional long-term performance-based equity incentives for the Company’s senior management. The SARs are performance-based because they only vest upon the achievement of performance goals designed to significantly increase shareholder value.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2.92 (the closing market price or “ Grant Price ” at the time of grant). Fair Market Value as used herein means the closing price of the Shares on the TSX or the NYSE American on the last trading day immediately prior to the date of exercise. The term of the SARs grant is five years, with SARs vesting only upon the achievement of the following performance goals: as to one-third of the SARs granted, automatically upon the 90-calendar-day volume-weighted average price (“ VWAP ”) of the Company’s Common Shares on the NYSE American equaling or exceeding $5.00 for any continuous 90-calendar-day period; as to an additional one-third of the SARs granted, automatically upon the 90-calendar-day VWAP of the Company’s Common Shares on the NYSE American equaling or exceeding $7.00 for any continuous 90-calendar-day period; and as to the final one-third of the SARs granted, automatically upon the 90-calendar-day VWAP of the Company’s Common Shares on the NYSE American equaling or exceeding $10.00 for any continuous 90-calendar-day period. Further, notwithstanding the foregoing vesting schedule, no SARs were able to be exercised by the holder for an initial period of one year from the Date of Grant; the date first exercisable being January 22, 2020. The first two tranches of these vesting performance goals were met prior to the year ended December 31, 2023. 2022 Stock Appreciation Rights Grants During the year ended December 31, 2022, the Company’s Board of Directors issued SARs under the Compensation Plan. The fair value of the SARs granted during the year ended December 31, 2022 was estimated at the date of grant using a Monte Carlo simulation. Each SAR granted entitles the holder to receive, upon a valid exercise, payment from the Company in cash or Common Shares (at the sole discretion of the Company) in an amount representing the difference between the FMV of the Company’s Common Shares on the date of exercise and $6.47 (the Grant Price at the time of grant). The term of the SARs grant is five years, with S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may be exercised by the holder for an initial period of one year from the date of grant; the date first exercisable being January 25, 2023. As a result, the SARs granted in the first quarter of 2022 for 2021 performance are a long-term equity incentive and are 100% performance based. 2023 Stock Appreciation Rights Grants On January 26, 2023, the Company’s Board of Directors issued SARs under the Compensation Plan, which are intended to provide additional long-term equity incentives for the Company’s senior management. Each SAR granted entitles the holder to receive, upon a valid exercise, payment from the Company in cash or Common Shares (at the sole discretion of the Company) in an amount representing the difference between the FMV of the Company’s Common Shares on the date of exercise and $7.36 (being the greater of (i) the VWAP of the Company’s Common Shares on the NYSE American for the five trading days immediately prior to the date of grant, and (ii) the Grant Price). Fair Market Value as used herein means the closing price of the Common Shares on the TSX or the NYSE American on the last trading day immediately prior to the date of exercise. The term of the SARs grant is five years, with SARs vesting only upon the achievement of the following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were able to be exercised by the holder for an initial period of one year from the date of grant, the date first exercisable being January 26, 2024. The following table with the following weighted average assumptions used to determine fair values: Years Ended December 31, 2023 2022 Risk-free interest rate 3.58 % 1.68 % Expected life (in years) (1) 5.00 years 4.98 years Expected volatility (2) 55.00 % 72.81 % Expected dividend yield — % — % Weighted average grant date fair value $ 3.45 $ 3.99 (1) Monte Carlo analysis of SARs assumes employee suboptimal exercise at first vesting time for each tranche. (2) Expected volatility is measured based on the Company’s historical share price volatility over a period equivalent to the expected life of the SARs. A summary of the Company’s SARs activity is as follows: Number of Shares Weighted Average Weighted Average Remaining Contractual Life (Years) Intrinsic Value Outstanding, December 31, 2020 1,720,623 $ 2.92 Exercised (48,201) 2.92 Outstanding, December 31, 2021 1,672,422 $ 2.92 Granted 833,315 6.47 Exercised (6,730) 2.92 Forfeited (46,239) 5.95 Outstanding, December 31, 2022 2,452,768 $ 4.07 Granted 308,333 7.36 Exercised (842,107) 2.92 Forfeited (79,466) 7.30 Expired — — Outstanding, December 31, 2023 1,839,528 $ 5.01 1.86 $ 4,056 Exercisable, December 31, 2023 250,036 $ 2.92 0.06 $ 1,068 The total intrinsic value for exercised SARs was $3.55 million, $0.05 million and $0.26 million for the years ended December 31, 2023, 2022 and 2021, respectively. A summary of the Company’s unvested SARs activity is as follows: Number of Shares Weighted Average Grant Date Fair Value Unvested, December 31, 2020 1,720,623 $ 1.25 Granted — — Vested (1,147,074) 1.27 Forfeited — — Unvested, December 31, 2021 573,549 $ 1.19 Granted 833,315 3.99 Vested — — Forfeited (46,239) 4.13 Unvested, December 31, 2022 1,360,625 $ 2.81 Granted 308,333 3.45 Vested — — Forfeited (79,466) 3.58 Unvested, December 31, 2023 1,589,492 $ 2.89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last trading day before the grant date and the five-day VWAP on the NYSE American ending on the last trading day before the grant date. Stock options granted under the Compensation Plan generally vest over a period of two years or more and are generally exercisable over a period of five years from the grant date, such period not to exceed 10 years. The fair value of the stock options granted under the Compensation Plan is estimated at the date of grant, using the Black-Scholes Option Valuation Model, with the following weighted average assumptions: Years Ended December 31, 2023 2022 2021 Risk-free interest rate 3.98 % 2.43 % 0.44 % Expected life (in years) 3.2 years 3.2 years 5.0 years Expected volatility (1) 74.00 % 73.21 % 61.96 % Expected dividend yield — % — % — % Weighted average grant date fair value $ 3.80 $ 4.93 $ 2.06 (1) Expected volatility is measured based on the Company’s historical share price volatility over a period equivalent to the expected life of the stock options. A summary of the Company’s stock option activity is as follows: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18,318 6.52 Exercised 1.70 - 5.46 (256,315) 2.93 Forfeited 3.06 - 10.03 (20,700) 5.91 Expired 1.76 - 5.18 (16,507) 2.52 Outstanding, December 31, 2022 $1.70 - $8.41 767,678 $ 3.24 Granted 5.34 - 8.60 153,299 7.20 Exercised 1.70 - 6.47 (348,538) 2.83 Forfeited 3.89 - 7.36 (32,250) 6.74 Expired 1.76 - 6.47 (16,720) 3.75 Outstanding, December 31, 2023 $1.76 - $8.60 523,469 $ 4.48 2.31 $ 1,448 Exercisable, December 31, 2023 $1.76 - $8.41 354,286 $ 3.24 1.55 $ 1,400 The total intrinsic value of options exercised was $1.53 million, $2.23 million and $2.88 million for the years ended December 31, 2023, 2022 and 2021, respectively. A summary of the Company’s unvested stock option activity is as follows: Number of Shares Weighted Average Grant Date Fair Value Unvested, December 31, 2020 403,990 $ 0.94 Granted 169,310 2.06 Vested (351,934) 1.23 Forfeited (8,049) 1.60 Unvested, December 31, 2021 213,317 $ 1.34 Granted 118,318 4.93 Vested (170,349) 1.15 Forfeited (20,700) 4.54 Unvested, December 31, 2022 140,586 $ 4.12 Granted 153,299 3.71 Vested (92,453) 3.57 Forfeited (32,250) 3.78 Unvested, December 31, 2023 169,182 $ 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income before taxes includes the following components: Years Ended December 31, 2023 2022 2021 Canada $ (5,229) $ (23,964) $ (7,549) Foreign 105,261 (35,980) 8,997 Total $ 100,032 $ (59,944) $ 1,448 A reconciliation of income tax expense (benefit) and the product of accounting income before income tax, multiplied by the combined Canadian federal and provincial income tax rate (the rate applicable to the Canadian parent company) is as follows: Years Ended December 31, 2023 2022 2021 Income (loss) before income taxes $ 100,032 $ (59,944) $ 1,448 Combined federal and provincial rate 26.5 % 26.5 % 26.5 % Expected income tax (benefit) 26,508 (15,885) 384 Share-based compensation (893) 572 (89) Other non-deductible/non-taxable items 2,015 3,977 159 Unrecognized deferred tax assets (27,354) 11,336 (454) Income tax expense $ 276 $ — $ — The components of the net deferred tax assets as of December 31, 2023 and 2022 are as follows: Years Ended December 31, 2023 2022 Inventories $ 547 $ 5,984 Short-term investments 209 209 Operating loss carry forwards 93,241 108,827 Capital loss carry forwards 849 881 Deferred revenue and other 2,431 5,433 Mineral properties and deferred costs, United States 16,872 18,727 Mineral properties and deferred costs, Canada 1,726 1,815 Asset retirement obligations 2,894 3,976 Property, plant and equipment 986 1,079 Total deferred tax assets $ 119,755 $ 146,931 Less: valuation allowance (119,755) (146,931) Net deferred tax assets $ — $ — As of December 31, 2023, and 2022,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s Ended Balance Balance December 31, Beginning of Period Additions (1) Deductions (2) End of Period 2023 $ 146,931 $ — $ (27,176) $ 119,755 2022 $ 135,503 $ 11,927 $ (499) $ 146,931 (1) There were no additions to the valuation allowance for the year ended December 31, 2023. For the year ended December 31, 2022, additions to the valuation allowance were due to additional losses incurred and increases to other tax assets such as mineral property, reclamation obligations and deferred revenue. (2) For the year ended December 31, 2023, the reductions to the valuation allowance were due to the utilization of loss carryforwards and the decrease to tax assets such as inventory, mineral property and property, plant and equipment. For the year ended December 31, 2022, the reductions to the valuation allowance are primarily due to the decreases to other tax assets such as inventories. The following table summarizes the Company's capital losses and net operating losses as of December 31, 2023 that can be applied against future taxable profit. Country Type Amount Expiry Date Canada Non-capital losses $ 51,555 2027 - 2039 Canada Allowable capital losses $ 3,204 None Canada Investment tax credits $ 1,165 2023-2027 United States Pre-2018 net operating losses $ 194,499 2026-2036 United States Post-2017 net operating losses $ 105,802 None Under Section 382 of the Internal Revenue Code of 1986, a corporation that undergoes an ownership change is subject to limitations on its use of pre-change tax attributes and carryforwards to offset future taxable income. The Company had an ownership change in 2015 and is subject to an annual limitation for the use of loss carryforwards generated prior to 2015. In addition, as a result of the Tax Cuts and Jobs Act, United States net operating loss carryforwards generated after December 31, 2017, are limited to usage at 80% of taxable income and will be permitted to be carried forward indefinitely. Utilization of the Canadian loss carry forwards will be subject to the Acquisition of Control Rules in any year as a result of previous changes in ownership. The Company files income tax returns in the U.S. federal and various state jurisdictions with varying statutes of limitations. The Company’s NOL from all years may be subject to adjustment for three or four years following the year in which utilized. We do not anticipate that any potential tax adjustments will have a significant impact on our financial position or results of operations. The Company’s policy is to include interest and penalties related to uncertain tax positions in the income tax expense line on the financial statements. As of December 31, 2023, the Company does not have any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any’s sales to major customers (purchases in excess of 10% of total sales) are as follows: Years Ended December 31, 2023 2022 2021 Customer 1 $ 18,470 $ — $ — Customer 2 10,472 — — Customer 3 4,335 — — Customer 4 2,848 2,592 1,385 Customer 5 866 8,778 — Customer 6 — 445 1,571 The Company’s revenues by country of customer are as follows: Years Ended December 31, 2023 2022 2021 U.S. $ 34,514 $ 9,473 $ 1,721 Estonia 2,848 2,592 1,385 Other 566 450 78 Total revenues $ 37,928 $ 12,515 $ 3,184 The Company’s outstanding trade receivables from its major customers are as follows: December 31, 2023 2022 Customer 1 $ 291 $ — The Company’s outstanding trade receivables by country of customer are as follows: December 31, 2023 2022 U.S. $ 115 $ 92 Estonia 291 — Total trade receivables $ 406 $ 92 The components of other income (loss) are as follows: Years Ended December 31, 2023 2022 2021 Unrealized gain (loss) on investments $ 15,472 $ (16,808) $ 6,311 Realized loss on investments (10,491) — — Unrealized gain (loss) on marketable securities (530) (456) 795 Realized gain on maturities of marketable securities 1,141 — — Realized gain on convertible note 1,430 — — Change in value of warrant liabilities — — (8,078) Foreign exchange gain (loss) 423 2,058 (128) Department of Energy awards — — 1,900 Interest income, net and other 5,697 (166) 340 Other income (loss) $ 13,142 $ (15,372) $ 1,140 The components of accounts payable and accrued liabilities are as follows: December 31, 2023 2022 Accounts payable $ 1,006 $ 1,850 Accrued operating expenses 4,391 1,783 Accrued payroll liabilities 4,162 2,929 Accrued capital expenditures 205 22 Accrued taxes 393 240 Other accrued liabilities 4 105 Total accounts payable and accrued liabilities $ 10,161 $ 6,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1, the Ute Mountain Ute Tribe filed an administrative appeal of the State of Utah Division of Air Quality’s (“ UDAQ ”) decision to approve a Modification to the Air Quality Approval Order at the Mill. Then, in 2013, the Ute Mountain Ute Tribe filed a Petition to Intervene and Request for Agency Action challenging the Corrective Action Plan approved by the State of Utah Department of Environmental Quality (“ UDEQ ”) relating to nitrate contamination in the shallow aquifer at the Mill. In August 2014, the Ute Mountain Ute Tribe filed an administrative appeal to the State of Utah Division of Radiation Control’s (“ DRC ”) Radioactive Materials License Amendment 7 approval regarding alternate feed material from Dawn Mining. The challenges remain open at this time and may involve the appointment of an administrative law judge (“ ALJ ”) to hear the matters. The Company does not consider these actions to have any merit. If the petitions are successful, the likely outcome would be a requirement to modify or replace the existing Air Quality Approval Order, Corrective Action Plan or license amendment, as applicable. At this time, the Company does not believe any such modifications or replacements would materially affect its financial position, results of operations or cash flows. However, the scope and costs of remediation under a revised or replaced Air Quality Approval Order, Corrective Action Plan and/or license amendment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are required to be submitted. During the review period for each application for renewal, the Mill can continue to operate under its existing Mill License and GWDP until such time as the renewed Mill License or GWDP is issued. Most recently, on July 15, 2022, the routine GWDP renewal application was submitted to UDEQ, which remains under consideration at this time.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Company. Thereafter, discussions between the Company and the Tribe commenced in an effort to resolve the dispute and other outstanding matters without formal adjudication. However, the Company does not consider this action to have any merit. If resolution is not achieved, the stay is lifted and the petition is successful before an ALJ, the likely outcome would be a requirement to modify or revoke the Mill License amendment. At this time, the Company does not believe any such modification or revocation would materially affect its financial position, results of operations or cash flows. Mineral Property Commitments The Company enters into commitments with federal and state agencies and private individuals to lease mineral rights. These leases are renewable annually, and annual renewal costs are expected to total $1.60 million for the year ended December 31, 2024. Surety Bonds The Company has indemnified third-party companies to provide surety bonds as collateral for the Company’s AROs. The Company is obligated to replace this collateral in the event of a default and is obligated to repay any reclamation or closure costs due. As of December 31, 2023, the Company has $17.58 million posted as collateral against an undiscounted ARO of $33.38 million. As of December 31, 2022, the Company has $21.04 million posted as collateral against an undiscounted ARO of $42.91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3</t>
        </is>
      </c>
    </row>
    <row r="3">
      <c r="A3" s="3" t="inlineStr">
        <is>
          <t>Fair Value Disclosures [Abstract]</t>
        </is>
      </c>
      <c r="B3" s="4" t="inlineStr">
        <is>
          <t xml:space="preserve"> </t>
        </is>
      </c>
    </row>
    <row r="4">
      <c r="A4" s="4" t="inlineStr">
        <is>
          <t>Fair Value Accounting</t>
        </is>
      </c>
      <c r="B4" s="4" t="inlineStr">
        <is>
          <t xml:space="preserve">INVESTMENTS As of December 31, 2022, the Company owned a 17.4% interest in Consolidated Uranium Inc. (“ CUR ”) and a 13.5% interest in Virginia Energy Resources, Inc. (“ Virginia Energy ”). The Company had significant influence, but not control, over these investments. As such, Virginia Energy and CUR were accounted for as equity method investments with the fair value option elected and classified as Investments on the Consolidated Balance Sheet. Changes in value of these investments are included in Other income (loss) in the Consolidated Statement of Operations and Comprehensive Income (Loss). For the years ended December 31, 2023, 2022 and 2021, the Company had a net unrealized gain of $4.98 million, an unrealized loss of $16.81 million and a unrealized gain of $6.31 million, respectively. On January 24, 2023, CUR acquired 100% of the issued and outstanding common shares of Virginia Energy in for 0.26 common shares of CUR for every one common share of Virginia Energy. As a result, the Company’s 9,439,857 common shares of Virginia Energy were converted into 2,454,362 million common shares of CUR (the “ Conversion ”). Following the Conversion, the Company owned 16,189,548 common shares of CUR, which represented an ownership interest of 16.7% in CUR as of closing. On December 5, 2023, IsoEnergy Ltd. (“ IsoEnergy ”) acquired all of the issued and outstanding common shares of CUR (the “ CUR Shares ”). Pursuant to the arrangement, CUR’s shareholders received 0.500 common shares of IsoEnergy for every CUR Share. When converted, the Company's CUR Shares results in an approximate ownership interest in IsoEnergy of 5.0%. On October 19, 2023, IsoEnergy completed its marketed private placement offering of 8,134,500 subscription receipts of IsoEnergy (the “ Subscription Receipts ”) at a price of Cdn$4.50 per Subscription Receipt; in order to retain its post-arrangement ownership interest in IsoEnergy, the Company purchased 406,650 Subscription Receipts for Cdn$1.83 million. Each outstanding Subscription Receipt has been converted into one common share of IsoEnergy. Following completion of this arrangement, the Company owned 8,501,424 shares of IsoEnergy for an approximate ownership interest of 5.0% as of December 5, 2023. Upon completion of this arrangement, the Company does not have significant influence over IsoEnergy as a result of no representation on the Board of Directors of IsoEnergy and its reduced ownership interest. Therefore, the investment is no longer accounted for as an equity method investment. The Company's judgment regarding the level of influence over its equity method investments includes considering key factors such as the Company's ownership interest, representation on the Board of Directors and participation in the policy-making decisions of equity method investees. As such, the Company's shares in IsoEnergy are accounted for as marketable securities with the fair value option elected on its Consolidated Balance Sheet and changes in value are included in Other income (loss) in the Consolidated Statement of Operations and Comprehensive Income (Loss). CUR As of December 5, 2023 and December 31, 2022, the fair value of the Company’s investment in CUR was $23.63 million and $16.50 million, respectively. Pursuant to Rule 3-09 of Regulation S-X (“ Rule 3-09 ”), the Company is required to file separate audited financial statements of CUR if either the investment test or income test as set forth in that rule equals or exceeds the 20% level individually. As of December 31, 2022, the income test was met at the 20% significance level for CUR. The Company will amend this Annual Report to include as an exhibit the separate audited financial statements for the year ended December 31, 2022 and unaudited financial statements for the period ending December 5, 2023. In accordance with Rule 4-08(g) of Regulation S-X (“ Rule 4-08(g) ”), the summarized financial information for CUR is set forth below on a one-quarter lag, which precedes the date of the Company’s investment for the year ended December 31, 2021. CUR prepares its financial statements in accordance with International Financial Reporting Standards as issued by the International Accounting Standards Board (“ IFRS ”) and uses Cdn$ as its reporting currency. As such, the Company has made certain adjustments to CUR’s summarized financial information to address differences between IFRS and GAAP that materially impact the summarized financial information and to convert such information to US$. September 30, 2023 2022 Current assets $ 7,522 $ 16,586 Non-current assets $ 31,717 $ 17,437 Current liabilities $ 3,589 $ 2,285 Non-current liabilities $ 319 $ — Twelve Months Ended September 30, 2023 2022 2021 Loss from continuing operations $ (8,817) $ (23,103) $ (4,253) Net loss and net loss attributable to the entity $ (8,902) $ (17,890) $ (4,570) Virginia Energy The fair value of the Company's investment in Virginia Energy was $3.39 million and $2.83 million as of January 24, 2023 and December 31, 2022, respectively. Pursuant to Rule 3-09, the Company is required to file separate audited financial statements of Virginia Energy if either the investment test or income test as set forth in that rule equals or exceeds the 20% level individually. As of December 31, 2021, the income test was met at the 20% significance level for Virginia Energy. Exhibit 99.1 to this Annual Report includes separate audited financial statements for the year ended December 31, 2021 and unaudited financial statements for the twenty-three day period ended January 23, 2023 and the year ended December 31, 2022 of Virginia Energy.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January 23, 2023 September 30, 2022 Current assets $ 133 $ 163 Non-current assets $ 4,253 $ 3,753 Current liabilities $ 2 $ 223 Non-current liabilities $ 2 $ 2 For the Period October 1, 2022 to January 23, 2023 Twelve Months Ended September 30, 2022 2021 Loss from continuing operations, net loss and net loss attributable to the entity $ (226) $ (371) $ (275) 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 As of December 31, 2023 and 2022, the fair values of cash, restricted cash, short-term deposits, receivables, accounts payable and accrued liabilities approximate their carrying values because of the short-term nature of these instruments. The Company’s investments in marketable equity securities are publicly traded stocks measured at fair value and classified within Level 1 and Level 2 in the fair value hierarchy. Level 1 marketable equity securities use quoted prices for identical assets in active markets, while Level 2 marketable equity securities utilize inputs based upon quoted prices for similar instruments in active markets. The Company’s investments in marketable debt securities are valued using quoted prices of a pricing service and as such, are classified within Level 2 of the fair value hierarchy. The Company’s investments include certain investments accounted for at fair value consisting of Common Shares are valued using quoted market prices in active markets and as such are classified within Level 1 of the fair value hierarchy. The Company’s investments include certain investments accounted for at fair value consisting of warrants are valued using the Black-Scholes option model based on observable inputs and as such are classified within Level 2 of the hierarchy. The Convertible Note received as part of the Alta Mesa Transaction was valued as of February 14, 2023, upon closing, using a binomial lattice model. The fair value calculation uses significant unobservable inputs, including: (i) volatility 60%, and (ii) yield of 9.5%. Increases or decreases in the volatility and/or the selected yield can result in an increase or decrease in the fair value of the Convertible Note. Between February 14, 2023 and November 3, 2023, enCore early redeemed $40.00 million of the principal value of the Convertible Note. On November 9, 2023, the Company sold the remaining unpaid balance of $20 million owed under the secured Convertible Note for total consideration of $21.00 million plus $1.50 million in unpaid accrued interest, less a sales commission of $100,000 paid to a third-party broker. As a result of enCore’s earlier pay-down and the $22.40 million received in connection with the sale of the Convertible Note, the Company has now received payment in full for the Alta Mesa Transaction, and no further consideration is owed in connection therewith.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3 Cash equivalents (1) $ — $ 40,512 $ — $ 40,512 Marketable equity securities 25,554 24 — 25,578 Marketable debt securities — 107,466 — 107,466 $ 25,554 $ 148,002 $ — $ 173,556 December 31, 2022 Cash equivalents (1) $ — $ 30,336 $ — $ 30,336 Investments accounted for at fair value 19,263 66 — 19,329 Marketable equity securities 1,033 34 — 1,067 Marketable debt securities — 11,125 — 11,125 $ 20,296 $ 41,561 $ — $ 61,857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vertible Note classified as Level 3 in the fair value hierarchy: Beginning balance, February 14, 2023 $ 59,457 Principal redeemed and sale (60,887) Realized gain included in other income (loss) 1,430 Ending balance, December 31, 20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obert W. Kirkwood, a member of the Company’s Board of Directors,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nture. The Arkose Mining Venture is a contractual joint venture governed by a venture agreement dated as of January 15, 2008 and entered into by United Nuclear and Uranerz Energy Corporation, a wholly owned, indirectly held subsidiary of the Company (“ Uranerz ”) and United Nuclear (the “ Venture Agreement ”). United Nuclear contributed $0.08 million, $0.13 million and $0.31 million to the expenses of the Arkose Joint Venture based on the approved budget for the years ended December 31, 2023, 2022 and 2021, respectively. On October 27, 2021, after closing on the sale of certain conventional uranium assets to CUR, the Company began providing services to CUR under a mine operating agreement. See Note 7 – Property, Plant and Equipment and Mineral Properties for more information. Pursuant to that agreement, the Company earned $0.57 million and $0.45 million during the years ended December 31, 2023 and 2022, respectively. As of December 31, 2023 and 2022, the Company was due $0.05 million and $0.08 million, respectively, from CUR for revenues earned under the mine operating agreements. Additionally, the Company accrued $1.53 million and $1.54 million as of December 31, 2023 and 2022, respectively, in Other long-term receivables related to deferred cash payments for production thresholds pursuant to the terms of the asset purchase agreement with 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CONTRACTS WITH CUSTOMERS</t>
        </is>
      </c>
      <c r="B4" s="4" t="inlineStr">
        <is>
          <t>REVENUE All revenue recognized is a result of contracts with customers by way of uranium, vanadium and RE Carbonate sales contracts, Alternate Feed Material processing contracts and/or byproduct disposal agreements with other ISR facilities. Uranium Concentrates The Company's sales of uranium concentrates are derived from contracts with major U.S. utilities. Revenue is recognized when delivery is evidenced by book transfer at the applicable uranium storage facility. The sales contracts specify the quantity to be delivered, the price, payment terms and the year of the delivery. The Company's agreements with major U.S. utilities have terms greater than one year. The Company is not required to disclose the transaction price allocated to remaining performance obligations because the variable consideration is allocated entirely to a wholly unsatisfied performance obligation. Under these contracts, each delivery product transferred to the customer represents a separate performance obligation; therefore, future quantities are wholly unsatisfied and disclosure of the transaction price allocated to remaining performance obligations is not required. The Company will also sell uranium concentrate to the U.S. Uranium Reserve or other third parties and such contracts are short-term in nature with a contract term of one year or less. Accordingly, the Company is exempt from disclosure of the transaction price allocated to remaining performance obligations if the performance obligation is part of a contract that has an original expected duration of one year or less. Under the Company's uranium contracts, it invoices customers after the performance obligations have been satisfied, at which point payment is unconditional. Accordingly, the Company’s uranium contracts do not give rise to contract assets or liabilities. Vanadium Concentrates The Company's sales of vanadium concentrates are recognized when delivery is evidenced by book transfer at the applicable vanadium storage facility. Under the Company's vanadium contracts, it invoices customers after the performance obligations have been satisfied, at which point payment is unconditional. Accordingly, the Company’s vanadium contracts do not give rise to contract assets or liabilities. RE Carbonate The Company's sales of RE Carbonate revenue is recognized when delivery of the mixed RE Carbonate material has arrived at the applicable separation facility. Additionally, the Company will recognize revenue when the customer further processes the product from the RE Carbonate that the Company delivered and it is sold to a third party. Additionally, under this contract, each delivered product transferred to the customer represents a separate performance obligation; therefore, future volumes are wholly unsatisfied and disclosure of the transaction price allocated to remaining performance obligations is not required. Accordingly, the Company’s contracts do not give rise to contract assets or liabilities. Alternate Feed Materials Revenue from the delivery of mineralized material received from the clean-up of a third-party uranium mine or for other Alternate Feed Materials is typically recognized upon delivery to the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As of December 31, 2023 and 2022, the Company's receivables from its contracts with customers was $0.41 million and $0.0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ssued Capital Stock The Company issued a total of 0.62 million Common Shares under the ATM for net proceeds of $4.79 million, after share issuance costs, through various transactions from December 31, 2023 to February 23, 2024. Issuance of RSUs and Stock Options On January 25, 2024, the Company granted $2.78 million of RSUs at a grant price of $7.48 per share, $0.68 million of non-incentive stock options with an exercise price of $7.48 per share, and $0.97 million of non-incentive stock options at a 10% premium with an exercise price of $8.23 per share to its employees and directors. The stock options carry a five-year life and vest as follows: 50% on January 25, 2025; and 50% on January 25, 2026. The RSUs vest as follows: 50% on January 27, 2025; 25% on January 27, 2026; and 25% on January 27, 2027. Additionally, the Company granted $0.31 million non-incentive stock options with an exercise price of $7.48 per share to certain consultants (“ Consultant Options ”). The Consultant Options carry a three-year life and vest as follows: 50% on January 25, 2025; and 50% on January 25,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for the period</t>
        </is>
      </c>
      <c r="B4" s="5" t="n">
        <v>99756</v>
      </c>
      <c r="C4" s="5" t="n">
        <v>-59944</v>
      </c>
      <c r="D4" s="5" t="n">
        <v>144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 U.S. GAAP ”) and are presented in thousands of U.S. dollars (“ USD ”), except for share and per share amounts. Certain footnote disclosures, where indicated, have share prices that are presented in Canadian dollars (“ Cdn$ ”).</t>
        </is>
      </c>
    </row>
    <row r="5">
      <c r="A5" s="4" t="inlineStr">
        <is>
          <t>Use of Estimates</t>
        </is>
      </c>
      <c r="B5" s="4" t="inlineStr">
        <is>
          <t>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s of uranium and REE as well as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t>
        </is>
      </c>
    </row>
    <row r="6">
      <c r="A6" s="4" t="inlineStr">
        <is>
          <t>Principles of Consolidation</t>
        </is>
      </c>
      <c r="B6" s="4" t="inlineStr">
        <is>
          <t>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Management has evaluated how the Company is organized and managed and has identified that the Company is organized and managed as one segment. The functional currency of the Company’s operations is the USD.</t>
        </is>
      </c>
    </row>
    <row r="7">
      <c r="A7" s="4" t="inlineStr">
        <is>
          <t>Extracting and Recovery Activities While in the Development Stage</t>
        </is>
      </c>
      <c r="B7" s="4" t="inlineStr">
        <is>
          <t>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Project. While the Company has established the existence of multiple Mineral Resources and extracts and processes saleable uranium from these operations, the Company has only established proven or probable Mineral Reserves, as defined under SEC S-K 1300, at its Sheep Mountain and Pinyon Plain projects.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or in the production stage.</t>
        </is>
      </c>
    </row>
    <row r="8">
      <c r="A8" s="4" t="inlineStr">
        <is>
          <t>Impairment of Long-Lived Assets</t>
        </is>
      </c>
      <c r="B8" s="4" t="inlineStr">
        <is>
          <t>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or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No impairment of property, plant and equipment and mineral properties were recorded during the years ended December 31, 2023, 2022 and 2021.</t>
        </is>
      </c>
    </row>
    <row r="9">
      <c r="A9" s="4" t="inlineStr">
        <is>
          <t>Cash, Cash Equivalents and Restricted Cash</t>
        </is>
      </c>
      <c r="B9"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8 – Asset Retirement Obligations and Restricted Cash for more information.</t>
        </is>
      </c>
    </row>
    <row r="10">
      <c r="A10" s="4" t="inlineStr">
        <is>
          <t>Marketable Securities</t>
        </is>
      </c>
      <c r="B10" s="4" t="inlineStr">
        <is>
          <t>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The Company received a secured convertible note (the “ Convertible Note ”) as partial consideration for the Alta Mesa Transaction (defined in Note 7 – Property, Plant and Equipment and Mineral Properties). The Company elected the fair value option for the Convertible Note, as it had the option of converting the principal due into fully paid and non-assessable common shares of enCore Energy Corp. (“ enCore ”). During the year ended December 31, 2023, the Convertible Note was partially redeemed and the remaining principal balance was sold.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t>
        </is>
      </c>
    </row>
    <row r="11">
      <c r="A11" s="4" t="inlineStr">
        <is>
          <t>Accounts Receivable</t>
        </is>
      </c>
      <c r="B11" s="4" t="inlineStr">
        <is>
          <t>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3 and 2022, the Company did not have an allowance for expected credit losses for trade accounts receivable.</t>
        </is>
      </c>
    </row>
    <row r="12">
      <c r="A12" s="4" t="inlineStr">
        <is>
          <t>Investments at Fair Value</t>
        </is>
      </c>
      <c r="B12" s="4" t="inlineStr">
        <is>
          <t>Investments Investments Accounted for at Fair Value The Company accounts for equity method investments over which the Company exerts significant influence, but not control, over the financial and operating policies through the fair value option of FASB ASC Topic 825, Financial Instruments .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See Note 6 – Investments for more information. Investments Without a Readily Determinable Fair Value The Company measures equity investments without readily determinable fair values at cost, less any impairment, adjusted for observable price changes from orderly transactions for identical or similar investments of the same issuer. See Note 6 – Investments for more information.</t>
        </is>
      </c>
    </row>
    <row r="13">
      <c r="A13" s="4" t="inlineStr">
        <is>
          <t>Inventories</t>
        </is>
      </c>
      <c r="B13" s="4" t="inlineStr">
        <is>
          <t>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stockpiles or raw materials, work-in-process inventories and finished goods. Expenditures related to the extraction and recovery of uranium concentrates and depreciation of the acquisition cost of the Extracting and Recovery Operations are inventoried as stockpiles and in-process and concentrate inventories.</t>
        </is>
      </c>
    </row>
    <row r="14">
      <c r="A14" s="4" t="inlineStr">
        <is>
          <t>Property, Plant and Equipment</t>
        </is>
      </c>
      <c r="B14" s="4" t="inlineStr">
        <is>
          <t>Property, Plant and Equipment Recognition and measurement Property, plant and equipment is measured at cost less accumulated depreciation and any accumulated impairment losses. Costs include expenditures that are directly attributable to the acquisition of the asset. Subsequent costs are included in the asset’s carrying amount or recognized as a separate asset, when it is replaced, and the cost of the replacement asset is expensed. Depreciation Depreciation of property, plant and equipment is calculated using the straight-line method over the estimated useful lives less the salvage value of assets. The estimated useful lives of the Company's assets range from 3 to 15 years depending upon the asset type. Uncertainties that may impact these estimates of useful lives include, among others, changes in laws and regulations or changes in attitudes or interpretations of such laws and regulations relating to environmental matters, restoration and abandonment requirements, economic conditions and supply and demand for the Company’s services in the areas in which it operates. When assets are placed into service, management makes estimates with respect to useful lives and salvage values that it believes are reasonable. When assets are retired or sold, the resulting gains or losses are reflected in current earnings as a component of other income or expense. Salvage values, method of depreciation and useful lives of the assets are reviewed at least annually and any change in estimate is applied prospectively.</t>
        </is>
      </c>
    </row>
    <row r="15">
      <c r="A15" s="4" t="inlineStr">
        <is>
          <t>Non-operating Assets</t>
        </is>
      </c>
      <c r="B15" s="4" t="inlineStr">
        <is>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cquired as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t>
        </is>
      </c>
    </row>
    <row r="16">
      <c r="A16" s="4" t="inlineStr">
        <is>
          <t>Stand-by Properties</t>
        </is>
      </c>
      <c r="B16" s="4" t="inlineStr">
        <is>
          <t>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t>
        </is>
      </c>
    </row>
    <row r="17">
      <c r="A17" s="4" t="inlineStr">
        <is>
          <t>Leases</t>
        </is>
      </c>
      <c r="B17" s="4" t="inlineStr">
        <is>
          <t>Leases The Company accounts for leases under Financial Accounting Standards Board (the “ FASB ”) Accounting Standard Codification (“ ASC ”) Topic 842, Leases</t>
        </is>
      </c>
    </row>
    <row r="18">
      <c r="A18" s="4" t="inlineStr">
        <is>
          <t>Asset Retirement Obligations</t>
        </is>
      </c>
      <c r="B18" s="4" t="inlineStr">
        <is>
          <t>Asset Retirement Obligations The Company’s asset retirement obligations (“ ARO ”) relate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ARO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t>
        </is>
      </c>
    </row>
    <row r="19">
      <c r="A19" s="4" t="inlineStr">
        <is>
          <t>Warrant Liabilities</t>
        </is>
      </c>
      <c r="B19" s="4" t="inlineStr">
        <is>
          <t>Warrant Liabilities The Company issued several tranches of warrants for various equity transactions in 2016 all of which were either settled or expired in 2021 and thus, no longer outstanding as of December 31, 2022 and 2023. The Company accounted for its warrants issued in accordance with FASB ASC Topic 815, Derivative and Hedging (“ ASC 815 ”), which required instruments within its scope to be recorded on the balance sheet as either an asset or liability measured at its fair value, with changes in fair value recognized in earnings. In accordance with ASC 815, the Company classified the warrants as liabilities. The warrants were subject to re-measurement at each balance sheet date, with any change in fair value recognized as a component of Other income (loss) in the Consolidated Statements of Operations and Comprehensive Income (Loss). The Company estimated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t>
        </is>
      </c>
    </row>
    <row r="20">
      <c r="A20" s="4" t="inlineStr">
        <is>
          <t>Revenue</t>
        </is>
      </c>
      <c r="B20" s="4" t="inlineStr">
        <is>
          <t>Revenue Sale of goods Revenue from the sale of mineral concentrates is recognized when control transfers to customers at amounts to which the Company expects to be entitl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For RE Carbonate, revenue is typically recognized when delivery of the mixed RE Carbonate material has arrived at the applicable separations facility. Rendering of service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t>
        </is>
      </c>
    </row>
    <row r="21">
      <c r="A21" s="4" t="inlineStr">
        <is>
          <t>Share-Based Compensation</t>
        </is>
      </c>
      <c r="B21" s="4" t="inlineStr">
        <is>
          <t>Share-Based Compensation The Company measures share-based compensation awards exchanged for director, employee and contractor services at fair value on the date of the grant and expenses the awards in the Consolidated Statements of Operations and Comprehensive Income (Loss) over the requisite employee service period. The fair value of restricted stock units (“ RSUs ”) is based on the Energy Fuels’ closing stock price on the date of grant. The fair value of stock appreciation rights (“ SARs ”) with market conditions is based on a Monte Carlo simulation performed by a third-party valuation firm. The fair value of stock options is determined using the Black-Scholes valuation model.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t>
        </is>
      </c>
    </row>
    <row r="22">
      <c r="A22" s="4" t="inlineStr">
        <is>
          <t>Foreign Currency</t>
        </is>
      </c>
      <c r="B22" s="4" t="inlineStr">
        <is>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t>
        </is>
      </c>
    </row>
    <row r="23">
      <c r="A23" s="4" t="inlineStr">
        <is>
          <t>Income Taxes</t>
        </is>
      </c>
      <c r="B23"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24">
      <c r="A24" s="4" t="inlineStr">
        <is>
          <t>Net Income (Loss) per Share</t>
        </is>
      </c>
      <c r="B24" s="4" t="inlineStr">
        <is>
          <t>Net I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potential dilutive instruments based on the number of common shares that would be issuable if the end of the period was also the end of the performance period required for the vesting of the awards. Potentially dilutive instruments include stock options, restricted stock units, stock appreciation rights and warrants, which are included in the diluted income (loss) per share calculation using the treasury stock method.</t>
        </is>
      </c>
    </row>
    <row r="25">
      <c r="A25" s="4" t="inlineStr">
        <is>
          <t>Recently Adopted &amp; Issued Accounting Pronouncements</t>
        </is>
      </c>
      <c r="B25" s="4" t="inlineStr">
        <is>
          <t>Recently Issued Accounting Standards Segment Reporting In November 2023, the FASB issued Accounting Standard Update (“ ASU ”) 2023-07, “Segment Reporting (Topic 280): Improvements to Reportable Segment Disclosures.” This ASU requires annual and interim disclosures about significant segment expenses that are regularly provided to the chief operating decision maker and included within each reported measure of segment profit or loss as well as the amount and composition of other segment items. The Company will adopt this standard prospectively on January 1, 2024 and does not expect a material impact on the Company's consolidated financial statements. Income Tax Disclosures On December 14, 2023, the FASB issued ASU 2023-09,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Company will adopt this standard prospectively on January 1, 2025 and does not expect a material impact on the Company's consolidated financial statements.</t>
        </is>
      </c>
    </row>
    <row r="26">
      <c r="A26" s="4" t="inlineStr">
        <is>
          <t>Fair Value Measurement</t>
        </is>
      </c>
      <c r="B26" s="4" t="inlineStr">
        <is>
          <t>Assets and Liabilities Measured at Fair Value on a Recurring Basis Assets and liabilities are classified in their entirety based on the lowest level of input that is significant to the fair value measurement.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Company’s financial instruments include cash, restricted cash, accounts receivable, accounts payable and current accrued liabilities. These instruments are carried at cost, which approximates fair value due to the short-term maturities of the instruments. Allowances for doubtful accounts are recorded against the accounts receivable balance to estimate net realizable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Marketable Securities</t>
        </is>
      </c>
      <c r="B4" s="4" t="inlineStr">
        <is>
          <t>The following table summarizes our marketable securities by significant investment categories: Cost Basis Gross Unrealized Losses Gross Unrealized Gains Fair Value December 31, 2023 Marketable debt securities (1) $ 106,791 $ — $ 675 $ 107,466 Marketable equity securities 28,159 (2,581) — 25,578 Total marketable securities $ 134,950 $ (2,581) $ 675 $ 133,044 December 31, 2022 Marketable debt securities (1) $ 11,435 $ (310) $ — $ 11,125 Marketable equity securities 2,876 (1,809) — 1,067 Total marketable securities $ 14,311 $ (2,119) $ — $ 12,192 (1) As of December 31, 2023 and 2022, marketable debt securities are comprised primarily of U.S. Treasury Bills and Government Agency Bo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 Uranium Concentrates</t>
        </is>
      </c>
      <c r="B4" s="5" t="n">
        <v>33278</v>
      </c>
      <c r="C4" s="5" t="n">
        <v>0</v>
      </c>
      <c r="D4" s="5" t="n">
        <v>0</v>
      </c>
    </row>
    <row r="5">
      <c r="A5" s="4" t="inlineStr">
        <is>
          <t>Vanadium concentrates</t>
        </is>
      </c>
      <c r="B5" s="6" t="n">
        <v>871</v>
      </c>
      <c r="C5" s="6" t="n">
        <v>8778</v>
      </c>
      <c r="D5" s="6" t="n">
        <v>74</v>
      </c>
    </row>
    <row r="6">
      <c r="A6" s="4" t="inlineStr">
        <is>
          <t>RE Carbonate</t>
        </is>
      </c>
      <c r="B6" s="6" t="n">
        <v>2848</v>
      </c>
      <c r="C6" s="6" t="n">
        <v>2122</v>
      </c>
      <c r="D6" s="6" t="n">
        <v>1385</v>
      </c>
    </row>
    <row r="7">
      <c r="A7" s="4" t="inlineStr">
        <is>
          <t>Alternate Feed Materials, processing and other</t>
        </is>
      </c>
      <c r="B7" s="6" t="n">
        <v>931</v>
      </c>
      <c r="C7" s="6" t="n">
        <v>1615</v>
      </c>
      <c r="D7" s="6" t="n">
        <v>1725</v>
      </c>
    </row>
    <row r="8">
      <c r="A8" s="4" t="inlineStr">
        <is>
          <t>Total revenues</t>
        </is>
      </c>
      <c r="B8" s="6" t="n">
        <v>37928</v>
      </c>
      <c r="C8" s="6" t="n">
        <v>12515</v>
      </c>
      <c r="D8" s="6" t="n">
        <v>3184</v>
      </c>
    </row>
    <row r="9">
      <c r="A9" s="4" t="inlineStr">
        <is>
          <t>Costs applicable to uranium concentrates</t>
        </is>
      </c>
      <c r="B9" s="6" t="n">
        <v>15318</v>
      </c>
      <c r="C9" s="6" t="n">
        <v>0</v>
      </c>
      <c r="D9" s="6" t="n">
        <v>0</v>
      </c>
    </row>
    <row r="10">
      <c r="A10" s="4" t="inlineStr">
        <is>
          <t>Costs applicable to vanadium concentrates</t>
        </is>
      </c>
      <c r="B10" s="6" t="n">
        <v>551</v>
      </c>
      <c r="C10" s="6" t="n">
        <v>3769</v>
      </c>
      <c r="D10" s="6" t="n">
        <v>48</v>
      </c>
    </row>
    <row r="11">
      <c r="A11" s="4" t="inlineStr">
        <is>
          <t>Costs applicable to RE Carbonate</t>
        </is>
      </c>
      <c r="B11" s="6" t="n">
        <v>2312</v>
      </c>
      <c r="C11" s="6" t="n">
        <v>1317</v>
      </c>
      <c r="D11" s="6" t="n">
        <v>1235</v>
      </c>
    </row>
    <row r="12">
      <c r="A12" s="4" t="inlineStr">
        <is>
          <t>Underutilized capacity production costs applicable to RE Carbonate</t>
        </is>
      </c>
      <c r="B12" s="6" t="n">
        <v>0</v>
      </c>
      <c r="C12" s="6" t="n">
        <v>2758</v>
      </c>
      <c r="D12" s="6" t="n">
        <v>531</v>
      </c>
    </row>
    <row r="13">
      <c r="A13" s="4" t="inlineStr">
        <is>
          <t>Total costs applicable to revenues</t>
        </is>
      </c>
      <c r="B13" s="6" t="n">
        <v>18181</v>
      </c>
      <c r="C13" s="6" t="n">
        <v>7844</v>
      </c>
      <c r="D13" s="6" t="n">
        <v>1814</v>
      </c>
    </row>
    <row r="14">
      <c r="A14" s="4" t="inlineStr">
        <is>
          <t>Exploration, development and processing</t>
        </is>
      </c>
      <c r="B14" s="6" t="n">
        <v>15531</v>
      </c>
      <c r="C14" s="6" t="n">
        <v>9346</v>
      </c>
      <c r="D14" s="6" t="n">
        <v>10750</v>
      </c>
    </row>
    <row r="15">
      <c r="A15" s="4" t="inlineStr">
        <is>
          <t>Standby</t>
        </is>
      </c>
      <c r="B15" s="6" t="n">
        <v>7476</v>
      </c>
      <c r="C15" s="6" t="n">
        <v>13221</v>
      </c>
      <c r="D15" s="6" t="n">
        <v>9462</v>
      </c>
    </row>
    <row r="16">
      <c r="A16" s="4" t="inlineStr">
        <is>
          <t>Accretion of asset retirement obligations</t>
        </is>
      </c>
      <c r="B16" s="6" t="n">
        <v>1192</v>
      </c>
      <c r="C16" s="6" t="n">
        <v>1556</v>
      </c>
      <c r="D16" s="6" t="n">
        <v>1284</v>
      </c>
    </row>
    <row r="17">
      <c r="A17" s="4" t="inlineStr">
        <is>
          <t>Selling, general and administration</t>
        </is>
      </c>
      <c r="B17" s="6" t="n">
        <v>27915</v>
      </c>
      <c r="C17" s="6" t="n">
        <v>25486</v>
      </c>
      <c r="D17" s="6" t="n">
        <v>15299</v>
      </c>
    </row>
    <row r="18">
      <c r="A18" s="4" t="inlineStr">
        <is>
          <t>Total operating loss</t>
        </is>
      </c>
      <c r="B18" s="6" t="n">
        <v>-32367</v>
      </c>
      <c r="C18" s="6" t="n">
        <v>-44938</v>
      </c>
      <c r="D18" s="6" t="n">
        <v>-35425</v>
      </c>
    </row>
    <row r="19">
      <c r="A19" s="4" t="inlineStr">
        <is>
          <t>Gain on sale of assets</t>
        </is>
      </c>
      <c r="B19" s="6" t="n">
        <v>119257</v>
      </c>
      <c r="C19" s="6" t="n">
        <v>366</v>
      </c>
      <c r="D19" s="6" t="n">
        <v>35733</v>
      </c>
    </row>
    <row r="20">
      <c r="A20" s="4" t="inlineStr">
        <is>
          <t>Other income (loss) (Note 13)</t>
        </is>
      </c>
      <c r="B20" s="6" t="n">
        <v>13142</v>
      </c>
      <c r="C20" s="6" t="n">
        <v>-15372</v>
      </c>
      <c r="D20" s="6" t="n">
        <v>1140</v>
      </c>
    </row>
    <row r="21">
      <c r="A21" s="4" t="inlineStr">
        <is>
          <t>Total other income (loss)</t>
        </is>
      </c>
      <c r="B21" s="6" t="n">
        <v>132399</v>
      </c>
      <c r="C21" s="6" t="n">
        <v>-15006</v>
      </c>
      <c r="D21" s="6" t="n">
        <v>36873</v>
      </c>
    </row>
    <row r="22">
      <c r="A22" s="4" t="inlineStr">
        <is>
          <t>Income (loss) before income taxes</t>
        </is>
      </c>
      <c r="B22" s="6" t="n">
        <v>100032</v>
      </c>
      <c r="C22" s="6" t="n">
        <v>-59944</v>
      </c>
      <c r="D22" s="6" t="n">
        <v>1448</v>
      </c>
    </row>
    <row r="23">
      <c r="A23" s="4" t="inlineStr">
        <is>
          <t>Income tax expense</t>
        </is>
      </c>
      <c r="B23" s="6" t="n">
        <v>-276</v>
      </c>
      <c r="C23" s="6" t="n">
        <v>0</v>
      </c>
      <c r="D23" s="6" t="n">
        <v>0</v>
      </c>
    </row>
    <row r="24">
      <c r="A24" s="4" t="inlineStr">
        <is>
          <t>Net income (loss)</t>
        </is>
      </c>
      <c r="B24" s="6" t="n">
        <v>99756</v>
      </c>
      <c r="C24" s="6" t="n">
        <v>-59944</v>
      </c>
      <c r="D24" s="6" t="n">
        <v>1448</v>
      </c>
    </row>
    <row r="25">
      <c r="A25" s="3" t="inlineStr">
        <is>
          <t>Items that may be reclassified in the future to income (loss)</t>
        </is>
      </c>
      <c r="B25" s="4" t="inlineStr">
        <is>
          <t xml:space="preserve"> </t>
        </is>
      </c>
      <c r="C25" s="4" t="inlineStr">
        <is>
          <t xml:space="preserve"> </t>
        </is>
      </c>
      <c r="D25" s="4" t="inlineStr">
        <is>
          <t xml:space="preserve"> </t>
        </is>
      </c>
    </row>
    <row r="26">
      <c r="A26" s="4" t="inlineStr">
        <is>
          <t>Foreign currency translation adjustment</t>
        </is>
      </c>
      <c r="B26" s="6" t="n">
        <v>0</v>
      </c>
      <c r="C26" s="6" t="n">
        <v>-3889</v>
      </c>
      <c r="D26" s="6" t="n">
        <v>-365</v>
      </c>
    </row>
    <row r="27">
      <c r="A27" s="4" t="inlineStr">
        <is>
          <t>Other comprehensive loss</t>
        </is>
      </c>
      <c r="B27" s="6" t="n">
        <v>0</v>
      </c>
      <c r="C27" s="6" t="n">
        <v>-3889</v>
      </c>
      <c r="D27" s="6" t="n">
        <v>-365</v>
      </c>
    </row>
    <row r="28">
      <c r="A28" s="4" t="inlineStr">
        <is>
          <t>Comprehensive income (loss)</t>
        </is>
      </c>
      <c r="B28" s="5" t="n">
        <v>99756</v>
      </c>
      <c r="C28" s="5" t="n">
        <v>-63833</v>
      </c>
      <c r="D28" s="5" t="n">
        <v>1083</v>
      </c>
    </row>
    <row r="29">
      <c r="A29" s="4" t="inlineStr">
        <is>
          <t>Basic Net (loss) income per share (in dollars per share)</t>
        </is>
      </c>
      <c r="B29" s="7" t="n">
        <v>0.63</v>
      </c>
      <c r="C29" s="7" t="n">
        <v>-0.38</v>
      </c>
      <c r="D29" s="7" t="n">
        <v>0.01</v>
      </c>
    </row>
    <row r="30">
      <c r="A30" s="3" t="inlineStr">
        <is>
          <t>Net income (loss) attributable to:</t>
        </is>
      </c>
      <c r="B30" s="4" t="inlineStr">
        <is>
          <t xml:space="preserve"> </t>
        </is>
      </c>
      <c r="C30" s="4" t="inlineStr">
        <is>
          <t xml:space="preserve"> </t>
        </is>
      </c>
      <c r="D30" s="4" t="inlineStr">
        <is>
          <t xml:space="preserve"> </t>
        </is>
      </c>
    </row>
    <row r="31">
      <c r="A31" s="4" t="inlineStr">
        <is>
          <t>Owners of the Company</t>
        </is>
      </c>
      <c r="B31" s="5" t="n">
        <v>99862</v>
      </c>
      <c r="C31" s="5" t="n">
        <v>-59849</v>
      </c>
      <c r="D31" s="5" t="n">
        <v>1541</v>
      </c>
    </row>
    <row r="32">
      <c r="A32" s="4" t="inlineStr">
        <is>
          <t>Non-controlling interests</t>
        </is>
      </c>
      <c r="B32" s="6" t="n">
        <v>-106</v>
      </c>
      <c r="C32" s="6" t="n">
        <v>-95</v>
      </c>
      <c r="D32" s="6" t="n">
        <v>-93</v>
      </c>
    </row>
    <row r="33">
      <c r="A33" s="4" t="inlineStr">
        <is>
          <t>Net income (loss)</t>
        </is>
      </c>
      <c r="B33" s="6" t="n">
        <v>99756</v>
      </c>
      <c r="C33" s="6" t="n">
        <v>-59944</v>
      </c>
      <c r="D33" s="6" t="n">
        <v>1448</v>
      </c>
    </row>
    <row r="34">
      <c r="A34" s="3" t="inlineStr">
        <is>
          <t>Comprehensive income (loss) attributable to:</t>
        </is>
      </c>
      <c r="B34" s="4" t="inlineStr">
        <is>
          <t xml:space="preserve"> </t>
        </is>
      </c>
      <c r="C34" s="4" t="inlineStr">
        <is>
          <t xml:space="preserve"> </t>
        </is>
      </c>
      <c r="D34" s="4" t="inlineStr">
        <is>
          <t xml:space="preserve"> </t>
        </is>
      </c>
    </row>
    <row r="35">
      <c r="A35" s="4" t="inlineStr">
        <is>
          <t>Owners of the Company</t>
        </is>
      </c>
      <c r="B35" s="6" t="n">
        <v>99862</v>
      </c>
      <c r="C35" s="6" t="n">
        <v>-63738</v>
      </c>
      <c r="D35" s="6" t="n">
        <v>1176</v>
      </c>
    </row>
    <row r="36">
      <c r="A36" s="4" t="inlineStr">
        <is>
          <t>Non-controlling interests</t>
        </is>
      </c>
      <c r="B36" s="6" t="n">
        <v>-106</v>
      </c>
      <c r="C36" s="6" t="n">
        <v>-95</v>
      </c>
      <c r="D36" s="6" t="n">
        <v>-93</v>
      </c>
    </row>
    <row r="37">
      <c r="A37" s="4" t="inlineStr">
        <is>
          <t>Comprehensive income (loss)</t>
        </is>
      </c>
      <c r="B37" s="5" t="n">
        <v>99756</v>
      </c>
      <c r="C37" s="5" t="n">
        <v>-63833</v>
      </c>
      <c r="D37" s="5" t="n">
        <v>1083</v>
      </c>
    </row>
    <row r="38">
      <c r="A38" s="4" t="inlineStr">
        <is>
          <t>Diluted Net (loss) income per share (in dollars per share)</t>
        </is>
      </c>
      <c r="B38" s="7" t="n">
        <v>0.62</v>
      </c>
      <c r="C38" s="7" t="n">
        <v>-0.38</v>
      </c>
      <c r="D38"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Trade, and Notes Receivables</t>
        </is>
      </c>
      <c r="B4" s="4" t="inlineStr">
        <is>
          <t xml:space="preserve">The components of trade and other receivables are as follows: December 31, 2023 2022 Trade receivables $ 406 $ 92 Notes receivable, net 343 343 Other 67 84 Total receivables $ 816 $ 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December 31, 2023 2022 Concentrates and work-in-progress $ 35,807 $ 35,476 Inventory of ore in stockpiles 3,072 940 Raw materials and consumables 1,841 4,204 Total inventories $ 40,720 $ 40,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CCOUNTED FOR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September 30, 2023 2022 Current assets $ 7,522 $ 16,586 Non-current assets $ 31,717 $ 17,437 Current liabilities $ 3,589 $ 2,285 Non-current liabilities $ 319 $ — Twelve Months Ended September 30, 2023 2022 2021 Loss from continuing operations $ (8,817) $ (23,103) $ (4,253) Net loss and net loss attributable to the entity $ (8,902) $ (17,890) $ (4,570)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January 23, 2023 September 30, 2022 Current assets $ 133 $ 163 Non-current assets $ 4,253 $ 3,753 Current liabilities $ 2 $ 223 Non-current liabilities $ 2 $ 2 For the Period October 1, 2022 to January 23, 2023 Twelve Months Ended September 30, 2022 2021 Loss from continuing operations, net loss and net loss attributable to the entity $ (226) $ (371) $ (275)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3 Cash equivalents (1) $ — $ 40,512 $ — $ 40,512 Marketable equity securities 25,554 24 — 25,578 Marketable debt securities — 107,466 — 107,466 $ 25,554 $ 148,002 $ — $ 173,556 December 31, 2022 Cash equivalents (1) $ — $ 30,336 $ — $ 30,336 Investments accounted for at fair value 19,263 66 — 19,329 Marketable equity securities 1,033 34 — 1,067 Marketable debt securities — 11,125 — 11,125 $ 20,296 $ 41,561 $ — $ 61,857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vertible Note classified as Level 3 in the fair value hierarchy: Beginning balance, February 14, 2023 $ 59,457 Principal redeemed and sale (60,887) Realized gain included in other income (loss) 1,430 Ending balance,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MINERAL PROPERTIE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following is a summary of property, plant and equipment, net: Estimated December 31, Useful Lives 2023 2022 Land N/A $ 642 $ 642 Plant facilities 12 - 15 years 29,750 29,509 Mining equipment 5 years 13,019 10,560 Light trucks and utility vehicles 5 years 3,256 2,867 Office furniture and equipment 4 - 7 years 1,754 1,585 Construction-in-progress N/A 13,627 673 Total property, plant and equipment $ 62,048 $ 45,836 Less: accumulated depreciation (35,925) (33,174) Property, plant and equipment, net $ 26,123 $ 12,662 As of December 31, 2022, the net book value of the property, plant and equipment attributable Alta Mesa, which the Company sold to enCore effective February 14, 2023, was $8.21 million and is included in Property, plant and equipment and other assets held for sale, net on the Consolidated Balance Sheet.</t>
        </is>
      </c>
    </row>
    <row r="5">
      <c r="A5" s="4" t="inlineStr">
        <is>
          <t>Schedule of Summary of Mineral Properties</t>
        </is>
      </c>
      <c r="B5" s="4" t="inlineStr">
        <is>
          <t xml:space="preserve">The following is a summary of mineral properties: December 31, 2023 2022 Sheep Mountain $ 34,183 $ 34,183 Bahia Project 29,130 — Nichols Ranch ISR Project 25,974 25,974 Roca Honda 22,095 22,095 Pinyon Plain 6,512 — Other 1,687 1,287 Mineral properties total $ 119,581 $ 83,5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The following table summarizes the Company’s asset retirement obligations: December 31, 2023 2022 Asset retirement obligations, beginning of period $ 9,595 $ 13,687 Revision of estimate 214 (238) Accretion of liabilities 1,192 1,556 Held for sale (1) — (5,410) Disposal of Alta Mesa asset retirement obligations (1) (79) — Asset retirement obligations, end of period $ 10,922 $ 9,595 (1) Asset retirement obligations held for sale as of December 31, 2022 were related to Alta Mesa and are included as Asset retirement obligation and other liabilities held for sale on the Consolidated Balance Sheet. Disposal of Alta Mesa retirement obligations is related to the accretion expense incurred on these obligations through the closing date and is included within Gain on sale of assets on the Consolidated Statements of Operations and Comprehensive Income (Loss). See Note 7 – Property, Plant and Equipment and Mineral Properties for more information.</t>
        </is>
      </c>
    </row>
    <row r="5">
      <c r="A5" s="4" t="inlineStr">
        <is>
          <t>Schedule of Restricted Cash and Cash Equivalents</t>
        </is>
      </c>
      <c r="B5" s="4" t="inlineStr">
        <is>
          <t xml:space="preserve">The following table summarizes the Company’s restricted cash: December 31, 2023 2022 Restricted cash, beginning of period $ 17,449 $ 20,305 Additional collateral posted 130 734 Held for sale — (3,590) Restricted cash, end of period $ 17,579 $ 17,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 Note, Warrants or Rights</t>
        </is>
      </c>
      <c r="B4" s="4" t="inlineStr">
        <is>
          <t>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s of December 31, 2023 September 2016 (1) September 20, 2021 $ 2.45 — $ — (1) The warrants issued in September 2016 were classified as Level 1 under the fair value hierarchy. Each warrant was exercisable until September 20, 2021 and entitled the holder thereof to acquire one common share upon exercise at an exercise price of $2.45 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of weighted average common shares outstanding: Years Ended December 31, 2023 2022 2021 Issued shares at beginning of period 157,682,531 156,262,199 134,311,033 Effect of stock options exercised 105,819 155,509 474,072 Effect of shares issued for settlement of vesting of restricted stock units 290,390 335,546 443,364 Effect of shares issued for settlement of exercises of stock appreciation rights 120,291 2,679 2,316 Effect of shares issued for exercise of share purchase warrants — — 1,737,981 Effect of shares issued for consulting services 42,202 16,064 35,933 Effect of shares issued in public offerings 865,806 571,253 9,899,825 Weighted average common shares outstanding 159,107,039 157,343,250 146,904,524 </t>
        </is>
      </c>
    </row>
    <row r="5">
      <c r="A5" s="4" t="inlineStr">
        <is>
          <t>Schedule of Earnings Per Share, Basic and Diluted</t>
        </is>
      </c>
      <c r="B5" s="4" t="inlineStr">
        <is>
          <t xml:space="preserve">The calculation of basic and diluted income (loss) per share after adjustment for the effects of all potential dilutive common shares, calculated as follows: Years Ended December 31, 2023 2022 2021 Net income (loss) attributable to owners of the Company $ 99,862 $ (59,849) $ 1,541 Basic weighted average common shares outstanding 159,107,039 157,343,250 146,904,524 Dilutive impact of stock options, restricted stock units, and warrants 1,047,001 — 2,816,593 Diluted weighted average common shares outstanding 160,154,040 157,343,250 149,721,117 Basic net income (loss) per common share $ 0.63 $ (0.38) $ 0.01 Diluted net income (loss) per common share $ 0.62 $ (0.38)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Deferred Compensation Arrangement with Individual, Share-Based Payments</t>
        </is>
      </c>
      <c r="B4" s="4" t="inlineStr">
        <is>
          <t>The Company’s share-based compensation expense, by type of award, is as follows: Years Ended December 31, 2023 2022 2021 RSUs (1) $ 2,595 $ 2,244 $ 1,562 SARs 1,583 2,038 273 Stock options 447 359 323 Total share-based compensation expense (2) $ 4,625 $ 4,641 $ 2,158 (1) The fair value of the RSUs granted under the Compensation Plan for the years ended December 31, 2023, 2022 and 2021 was estimated at the date of grant, using the stated market price on the NYSE American. (2) Share-based compensation is recorded in Selling, general and administration in the Consolidated Statements of Operations and Comprehensive Income (Loss).</t>
        </is>
      </c>
    </row>
    <row r="5">
      <c r="A5" s="4" t="inlineStr">
        <is>
          <t>Share-Based Payment Arrangement, Restricted Stock Unit, Activity</t>
        </is>
      </c>
      <c r="B5" s="4" t="inlineStr">
        <is>
          <t xml:space="preserve">A summary of the Company’s RSU unvested activity is as follows: Number of Shares Weighted Average Grant Date Fair Value Unvested, December 31, 2020 1,094,056 $ 1.98 Granted 441,241 3.89 Vested (635,233) 1.94 Forfeited — — Unvested, December 31, 2021 900,064 $ 2.94 Granted 411,467 6.52 Vested (518,856) 2.93 Forfeited (45,250) 5.40 Unvested, December 31, 2022 747,425 $ 4.77 Granted 450,232 7.36 Vested (448,883) 4.24 Forfeited (106,935) 7.03 Unvested, December 31, 2023 641,839 $ 6.57 </t>
        </is>
      </c>
    </row>
    <row r="6">
      <c r="A6" s="4" t="inlineStr">
        <is>
          <t>Share-Based Payment Arrangement, Stock Appreciation Right, Valuation Assumptions</t>
        </is>
      </c>
      <c r="B6" s="4" t="inlineStr">
        <is>
          <t>The following table with the following weighted average assumptions used to determine fair values: Years Ended December 31, 2023 2022 Risk-free interest rate 3.58 % 1.68 % Expected life (in years) (1) 5.00 years 4.98 years Expected volatility (2) 55.00 % 72.81 % Expected dividend yield — % — % Weighted average grant date fair value $ 3.45 $ 3.99 (1) Monte Carlo analysis of SARs assumes employee suboptimal exercise at first vesting time for each tranche. (2) Expected volatility is measured based on the Company’s historical share price volatility over a period equivalent to the expected life of the SARs.</t>
        </is>
      </c>
    </row>
    <row r="7">
      <c r="A7" s="4" t="inlineStr">
        <is>
          <t>Share-based Payment Arrangement, Stock Appreciation Right, Activity</t>
        </is>
      </c>
      <c r="B7" s="4" t="inlineStr">
        <is>
          <t xml:space="preserve">A summary of the Company’s SARs activity is as follows: Number of Shares Weighted Average Weighted Average Remaining Contractual Life (Years) Intrinsic Value Outstanding, December 31, 2020 1,720,623 $ 2.92 Exercised (48,201) 2.92 Outstanding, December 31, 2021 1,672,422 $ 2.92 Granted 833,315 6.47 Exercised (6,730) 2.92 Forfeited (46,239) 5.95 Outstanding, December 31, 2022 2,452,768 $ 4.07 Granted 308,333 7.36 Exercised (842,107) 2.92 Forfeited (79,466) 7.30 Expired — — Outstanding, December 31, 2023 1,839,528 $ 5.01 1.86 $ 4,056 Exercisable, December 31, 2023 250,036 $ 2.92 0.06 $ 1,068 A summary of the Company’s unvested SARs activity is as follows: Number of Shares Weighted Average Grant Date Fair Value Unvested, December 31, 2020 1,720,623 $ 1.25 Granted — — Vested (1,147,074) 1.27 Forfeited — — Unvested, December 31, 2021 573,549 $ 1.19 Granted 833,315 3.99 Vested — — Forfeited (46,239) 4.13 Unvested, December 31, 2022 1,360,625 $ 2.81 Granted 308,333 3.45 Vested — — Forfeited (79,466) 3.58 Unvested, December 31, 2023 1,589,492 $ 2.89 </t>
        </is>
      </c>
    </row>
    <row r="8">
      <c r="A8" s="4" t="inlineStr">
        <is>
          <t>Schedule of Share-based Payment Award, Stock Options, Valuation Assumptions</t>
        </is>
      </c>
      <c r="B8" s="4" t="inlineStr">
        <is>
          <t>The fair value of the stock options granted under the Compensation Plan is estimated at the date of grant, using the Black-Scholes Option Valuation Model, with the following weighted average assumptions: Years Ended December 31, 2023 2022 2021 Risk-free interest rate 3.98 % 2.43 % 0.44 % Expected life (in years) 3.2 years 3.2 years 5.0 years Expected volatility (1) 74.00 % 73.21 % 61.96 % Expected dividend yield — % — % — % Weighted average grant date fair value $ 3.80 $ 4.93 $ 2.06 (1) Expected volatility is measured based on the Company’s historical share price volatility over a period equivalent to the expected life of the stock options.</t>
        </is>
      </c>
    </row>
    <row r="9">
      <c r="A9" s="4" t="inlineStr">
        <is>
          <t>Schedule of share-based compensation, stock options, activity</t>
        </is>
      </c>
      <c r="B9" s="4" t="inlineStr">
        <is>
          <t xml:space="preserve">A summary of the Company’s stock option activity is as follows: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18,318 6.52 Exercised 1.70 - 5.46 (256,315) 2.93 Forfeited 3.06 - 10.03 (20,700) 5.91 Expired 1.76 - 5.18 (16,507) 2.52 Outstanding, December 31, 2022 $1.70 - $8.41 767,678 $ 3.24 Granted 5.34 - 8.60 153,299 7.20 Exercised 1.70 - 6.47 (348,538) 2.83 Forfeited 3.89 - 7.36 (32,250) 6.74 Expired 1.76 - 6.47 (16,720) 3.75 Outstanding, December 31, 2023 $1.76 - $8.60 523,469 $ 4.48 2.31 $ 1,448 Exercisable, December 31, 2023 $1.76 - $8.41 354,286 $ 3.24 1.55 $ 1,400 A summary of the Company’s unvested stock option activity is as follows: Number of Shares Weighted Average Grant Date Fair Value Unvested, December 31, 2020 403,990 $ 0.94 Granted 169,310 2.06 Vested (351,934) 1.23 Forfeited (8,049) 1.60 Unvested, December 31, 2021 213,317 $ 1.34 Granted 118,318 4.93 Vested (170,349) 1.15 Forfeited (20,700) 4.54 Unvested, December 31, 2022 140,586 $ 4.12 Granted 153,299 3.71 Vested (92,453) 3.57 Forfeited (32,250) 3.78 Unvested, December 31, 2023 169,182 $ 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income tax expense (benefit) and the product of accounting income before income tax, multiplied by the combined Canadian federal and provincial income tax rate (the rate applicable to the Canadian parent company) is as follows: Years Ended December 31, 2023 2022 2021 Income (loss) before income taxes $ 100,032 $ (59,944) $ 1,448 Combined federal and provincial rate 26.5 % 26.5 % 26.5 % Expected income tax (benefit) 26,508 (15,885) 384 Share-based compensation (893) 572 (89) Other non-deductible/non-taxable items 2,015 3,977 159 Unrecognized deferred tax assets (27,354) 11,336 (454) Income tax expense $ 276 $ — $ — </t>
        </is>
      </c>
    </row>
    <row r="5">
      <c r="A5" s="4" t="inlineStr">
        <is>
          <t>Schedule of Deferred Tax Assets and Liabilities</t>
        </is>
      </c>
      <c r="B5" s="4" t="inlineStr">
        <is>
          <t xml:space="preserve">The components of the net deferred tax assets as of December 31, 2023 and 2022 are as follows: Years Ended December 31, 2023 2022 Inventories $ 547 $ 5,984 Short-term investments 209 209 Operating loss carry forwards 93,241 108,827 Capital loss carry forwards 849 881 Deferred revenue and other 2,431 5,433 Mineral properties and deferred costs, United States 16,872 18,727 Mineral properties and deferred costs, Canada 1,726 1,815 Asset retirement obligations 2,894 3,976 Property, plant and equipment 986 1,079 Total deferred tax assets $ 119,755 $ 146,931 Less: valuation allowance (119,755) (146,931) Net deferred tax assets $ — $ — </t>
        </is>
      </c>
    </row>
    <row r="6">
      <c r="A6" s="4" t="inlineStr">
        <is>
          <t>Summary of Valuation Allowance</t>
        </is>
      </c>
      <c r="B6" s="4" t="inlineStr">
        <is>
          <t>The following table summarizes the changes to the valuation allowance: For the Years Ended Balance Balance December 31, Beginning of Period Additions (1) Deductions (2) End of Period 2023 $ 146,931 $ — $ (27,176) $ 119,755 2022 $ 135,503 $ 11,927 $ (499) $ 146,931 (1) There were no additions to the valuation allowance for the year ended December 31, 2023. For the year ended December 31, 2022, additions to the valuation allowance were due to additional losses incurred and increases to other tax assets such as mineral property, reclamation obligations and deferred revenue. (2) For the year ended December 31, 2023, the reductions to the valuation allowance were due to the utilization of loss carryforwards and the decrease to tax assets such as inventory, mineral property and property, plant and equipment. For the year ended December 31, 2022, the reductions to the valuation allowance are primarily due to the decreases to other tax assets such as inventories.</t>
        </is>
      </c>
    </row>
    <row r="7">
      <c r="A7" s="4" t="inlineStr">
        <is>
          <t>Summary of Operating Loss Carryforwards</t>
        </is>
      </c>
      <c r="B7" s="4" t="inlineStr">
        <is>
          <t>The following table summarizes the Company's capital losses and net operating losses as of December 31, 2023 that can be applied against future taxable profit. Country Type Amount Expiry Date Canada Non-capital losses $ 51,555 2027 - 2039 Canada Allowable capital losses $ 3,204 None Canada Investment tax credits $ 1,165 2023-2027 United States Pre-2018 net operating losses $ 194,499 2026-2036 United States Post-2017 net operating losses $ 105,802 None</t>
        </is>
      </c>
    </row>
    <row r="8">
      <c r="A8" s="4" t="inlineStr">
        <is>
          <t>Schedule of Income before Income Tax, Domestic and Foreign</t>
        </is>
      </c>
      <c r="B8" s="4" t="inlineStr">
        <is>
          <t xml:space="preserve">For financial reporting purposes, income before taxes includes the following components: Years Ended December 31, 2023 2022 2021 Canada $ (5,229) $ (23,964) $ (7,549) Foreign 105,261 (35,980) 8,997 Total $ 100,032 $ (59,944) $ 1,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s of Concentration of Risk, by Risk Factor</t>
        </is>
      </c>
      <c r="B4" s="4" t="inlineStr">
        <is>
          <t xml:space="preserve">The Company’s sales to major customers (purchases in excess of 10% of total sales) are as follows: Years Ended December 31, 2023 2022 2021 Customer 1 $ 18,470 $ — $ — Customer 2 10,472 — — Customer 3 4,335 — — Customer 4 2,848 2,592 1,385 Customer 5 866 8,778 — Customer 6 — 445 1,571 The Company’s revenues by country of customer are as follows: Years Ended December 31, 2023 2022 2021 U.S. $ 34,514 $ 9,473 $ 1,721 Estonia 2,848 2,592 1,385 Other 566 450 78 Total revenues $ 37,928 $ 12,515 $ 3,184 The Company’s outstanding trade receivables from its major customers are as follows: December 31, 2023 2022 Customer 1 $ 291 $ — The Company’s outstanding trade receivables by country of customer are as follows: December 31, 2023 2022 U.S. $ 115 $ 92 Estonia 291 — Total trade receivables $ 406 $ 92 </t>
        </is>
      </c>
    </row>
    <row r="5">
      <c r="A5" s="4" t="inlineStr">
        <is>
          <t>Schedule of Other Nonoperating Income (Expense)</t>
        </is>
      </c>
      <c r="B5" s="4" t="inlineStr">
        <is>
          <t xml:space="preserve">The components of other income (loss) are as follows: Years Ended December 31, 2023 2022 2021 Unrealized gain (loss) on investments $ 15,472 $ (16,808) $ 6,311 Realized loss on investments (10,491) — — Unrealized gain (loss) on marketable securities (530) (456) 795 Realized gain on maturities of marketable securities 1,141 — — Realized gain on convertible note 1,430 — — Change in value of warrant liabilities — — (8,078) Foreign exchange gain (loss) 423 2,058 (128) Department of Energy awards — — 1,900 Interest income, net and other 5,697 (166) 340 Other income (loss) $ 13,142 $ (15,372) $ 1,140 </t>
        </is>
      </c>
    </row>
    <row r="6">
      <c r="A6" s="4" t="inlineStr">
        <is>
          <t>Schedule of Accounts Payable and Accrued Liabilities</t>
        </is>
      </c>
      <c r="B6" s="4" t="inlineStr">
        <is>
          <t xml:space="preserve">The components of accounts payable and accrued liabilities are as follows: December 31, 2023 2022 Accounts payable $ 1,006 $ 1,850 Accrued operating expenses 4,391 1,783 Accrued payroll liabilities 4,162 2,929 Accrued capital expenditures 205 22 Accrued taxes 393 240 Other accrued liabilities 4 105 Total accounts payable and accrued liabilities $ 10,161 $ 6,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7445</v>
      </c>
      <c r="C3" s="5" t="n">
        <v>62820</v>
      </c>
    </row>
    <row r="4">
      <c r="A4" s="4" t="inlineStr">
        <is>
          <t>Marketable securities (Notes 3 and 15)</t>
        </is>
      </c>
      <c r="B4" s="6" t="n">
        <v>133044</v>
      </c>
      <c r="C4" s="6" t="n">
        <v>12192</v>
      </c>
    </row>
    <row r="5">
      <c r="A5" s="4" t="inlineStr">
        <is>
          <t>Trade and other receivables, net of allowance for credit losses of $223 and $223 as of December 31, 2023 and 2022, respectively</t>
        </is>
      </c>
      <c r="B5" s="6" t="n">
        <v>816</v>
      </c>
      <c r="C5" s="6" t="n">
        <v>519</v>
      </c>
    </row>
    <row r="6">
      <c r="A6" s="4" t="inlineStr">
        <is>
          <t>Inventories (Note 5)</t>
        </is>
      </c>
      <c r="B6" s="6" t="n">
        <v>38868</v>
      </c>
      <c r="C6" s="6" t="n">
        <v>38155</v>
      </c>
    </row>
    <row r="7">
      <c r="A7" s="4" t="inlineStr">
        <is>
          <t>Prepaid expenses and other current assets</t>
        </is>
      </c>
      <c r="B7" s="6" t="n">
        <v>2522</v>
      </c>
      <c r="C7" s="6" t="n">
        <v>9529</v>
      </c>
    </row>
    <row r="8">
      <c r="A8" s="4" t="inlineStr">
        <is>
          <t>Property, plant and equipment and other assets held for sale, net (Note 7)</t>
        </is>
      </c>
      <c r="B8" s="6" t="n">
        <v>0</v>
      </c>
      <c r="C8" s="6" t="n">
        <v>12375</v>
      </c>
    </row>
    <row r="9">
      <c r="A9" s="4" t="inlineStr">
        <is>
          <t>Total current assets</t>
        </is>
      </c>
      <c r="B9" s="6" t="n">
        <v>232695</v>
      </c>
      <c r="C9" s="6" t="n">
        <v>135590</v>
      </c>
    </row>
    <row r="10">
      <c r="A10" s="4" t="inlineStr">
        <is>
          <t>Other long-term receivables</t>
        </is>
      </c>
      <c r="B10" s="6" t="n">
        <v>1534</v>
      </c>
      <c r="C10" s="6" t="n">
        <v>1537</v>
      </c>
    </row>
    <row r="11">
      <c r="A11" s="4" t="inlineStr">
        <is>
          <t>Inventories (Note 5)</t>
        </is>
      </c>
      <c r="B11" s="6" t="n">
        <v>1852</v>
      </c>
      <c r="C11" s="6" t="n">
        <v>2465</v>
      </c>
    </row>
    <row r="12">
      <c r="A12" s="4" t="inlineStr">
        <is>
          <t>Operating lease right of use asset</t>
        </is>
      </c>
      <c r="B12" s="6" t="n">
        <v>1219</v>
      </c>
      <c r="C12" s="6" t="n">
        <v>1376</v>
      </c>
    </row>
    <row r="13">
      <c r="A13" s="4" t="inlineStr">
        <is>
          <t>Investments (Note 6)</t>
        </is>
      </c>
      <c r="B13" s="6" t="n">
        <v>1356</v>
      </c>
      <c r="C13" s="6" t="n">
        <v>19329</v>
      </c>
    </row>
    <row r="14">
      <c r="A14" s="4" t="inlineStr">
        <is>
          <t>Property, plant and equipment, net (Note 7)</t>
        </is>
      </c>
      <c r="B14" s="6" t="n">
        <v>26123</v>
      </c>
      <c r="C14" s="6" t="n">
        <v>12662</v>
      </c>
    </row>
    <row r="15">
      <c r="A15" s="4" t="inlineStr">
        <is>
          <t>Mineral properties (Note 7)</t>
        </is>
      </c>
      <c r="B15" s="6" t="n">
        <v>119581</v>
      </c>
      <c r="C15" s="6" t="n">
        <v>83539</v>
      </c>
    </row>
    <row r="16">
      <c r="A16" s="4" t="inlineStr">
        <is>
          <t>Restricted cash (Note 8)</t>
        </is>
      </c>
      <c r="B16" s="6" t="n">
        <v>17579</v>
      </c>
      <c r="C16" s="6" t="n">
        <v>17449</v>
      </c>
    </row>
    <row r="17">
      <c r="A17" s="4" t="inlineStr">
        <is>
          <t>Total assets</t>
        </is>
      </c>
      <c r="B17" s="6" t="n">
        <v>401939</v>
      </c>
      <c r="C17" s="6" t="n">
        <v>273947</v>
      </c>
    </row>
    <row r="18">
      <c r="A18" s="3" t="inlineStr">
        <is>
          <t>Current liabilities</t>
        </is>
      </c>
      <c r="B18" s="4" t="inlineStr">
        <is>
          <t xml:space="preserve"> </t>
        </is>
      </c>
      <c r="C18" s="4" t="inlineStr">
        <is>
          <t xml:space="preserve"> </t>
        </is>
      </c>
    </row>
    <row r="19">
      <c r="A19" s="4" t="inlineStr">
        <is>
          <t>Accounts payable and accrued liabilities (Note 13)</t>
        </is>
      </c>
      <c r="B19" s="6" t="n">
        <v>10161</v>
      </c>
      <c r="C19" s="6" t="n">
        <v>6929</v>
      </c>
    </row>
    <row r="20">
      <c r="A20" s="4" t="inlineStr">
        <is>
          <t>Operating lease liability</t>
        </is>
      </c>
      <c r="B20" s="6" t="n">
        <v>199</v>
      </c>
      <c r="C20" s="6" t="n">
        <v>59</v>
      </c>
    </row>
    <row r="21">
      <c r="A21" s="4" t="inlineStr">
        <is>
          <t>Deposits for assets held for sale</t>
        </is>
      </c>
      <c r="B21" s="6" t="n">
        <v>0</v>
      </c>
      <c r="C21" s="6" t="n">
        <v>6000</v>
      </c>
    </row>
    <row r="22">
      <c r="A22" s="4" t="inlineStr">
        <is>
          <t>Asset retirement obligation and other liabilities held for sale (Note 8)</t>
        </is>
      </c>
      <c r="B22" s="6" t="n">
        <v>0</v>
      </c>
      <c r="C22" s="6" t="n">
        <v>5636</v>
      </c>
    </row>
    <row r="23">
      <c r="A23" s="4" t="inlineStr">
        <is>
          <t>Total current liabilities</t>
        </is>
      </c>
      <c r="B23" s="6" t="n">
        <v>10360</v>
      </c>
      <c r="C23" s="6" t="n">
        <v>18624</v>
      </c>
    </row>
    <row r="24">
      <c r="A24" s="4" t="inlineStr">
        <is>
          <t>Operating lease liability</t>
        </is>
      </c>
      <c r="B24" s="6" t="n">
        <v>1120</v>
      </c>
      <c r="C24" s="6" t="n">
        <v>1319</v>
      </c>
    </row>
    <row r="25">
      <c r="A25" s="4" t="inlineStr">
        <is>
          <t>Asset retirement obligations (Note 8)</t>
        </is>
      </c>
      <c r="B25" s="6" t="n">
        <v>10922</v>
      </c>
      <c r="C25" s="6" t="n">
        <v>9595</v>
      </c>
    </row>
    <row r="26">
      <c r="A26" s="4" t="inlineStr">
        <is>
          <t>Deferred revenue</t>
        </is>
      </c>
      <c r="B26" s="6" t="n">
        <v>332</v>
      </c>
      <c r="C26" s="6" t="n">
        <v>0</v>
      </c>
    </row>
    <row r="27">
      <c r="A27" s="4" t="inlineStr">
        <is>
          <t>Total liabilities</t>
        </is>
      </c>
      <c r="B27" s="6" t="n">
        <v>22734</v>
      </c>
      <c r="C27" s="6" t="n">
        <v>29538</v>
      </c>
    </row>
    <row r="28">
      <c r="A28" s="3" t="inlineStr">
        <is>
          <t>Equity</t>
        </is>
      </c>
      <c r="B28" s="4" t="inlineStr">
        <is>
          <t xml:space="preserve"> </t>
        </is>
      </c>
      <c r="C28" s="4" t="inlineStr">
        <is>
          <t xml:space="preserve"> </t>
        </is>
      </c>
    </row>
    <row r="29">
      <c r="A29" s="4" t="inlineStr">
        <is>
          <t>Share capital Common shares, without par value, unlimited shares authorized; shares issued and outstanding 162,659,155 and 157,682,531 as of December 31, 2023 and 2022, respectively</t>
        </is>
      </c>
      <c r="B29" s="6" t="n">
        <v>733450</v>
      </c>
      <c r="C29" s="6" t="n">
        <v>698493</v>
      </c>
    </row>
    <row r="30">
      <c r="A30" s="4" t="inlineStr">
        <is>
          <t>Accumulated deficit</t>
        </is>
      </c>
      <c r="B30" s="6" t="n">
        <v>-356258</v>
      </c>
      <c r="C30" s="6" t="n">
        <v>-456120</v>
      </c>
    </row>
    <row r="31">
      <c r="A31" s="4" t="inlineStr">
        <is>
          <t>Accumulated other comprehensive loss</t>
        </is>
      </c>
      <c r="B31" s="6" t="n">
        <v>-1946</v>
      </c>
      <c r="C31" s="6" t="n">
        <v>-1946</v>
      </c>
    </row>
    <row r="32">
      <c r="A32" s="4" t="inlineStr">
        <is>
          <t>Total shareholders' equity</t>
        </is>
      </c>
      <c r="B32" s="6" t="n">
        <v>375246</v>
      </c>
      <c r="C32" s="6" t="n">
        <v>240427</v>
      </c>
    </row>
    <row r="33">
      <c r="A33" s="4" t="inlineStr">
        <is>
          <t>Non-controlling interests</t>
        </is>
      </c>
      <c r="B33" s="6" t="n">
        <v>3959</v>
      </c>
      <c r="C33" s="6" t="n">
        <v>3982</v>
      </c>
    </row>
    <row r="34">
      <c r="A34" s="4" t="inlineStr">
        <is>
          <t>Total equity</t>
        </is>
      </c>
      <c r="B34" s="6" t="n">
        <v>379205</v>
      </c>
      <c r="C34" s="6" t="n">
        <v>244409</v>
      </c>
    </row>
    <row r="35">
      <c r="A35" s="4" t="inlineStr">
        <is>
          <t>Total liabilities and equity</t>
        </is>
      </c>
      <c r="B35" s="6" t="n">
        <v>401939</v>
      </c>
      <c r="C35" s="6" t="n">
        <v>273947</v>
      </c>
    </row>
    <row r="36">
      <c r="A36" s="4" t="inlineStr">
        <is>
          <t>Commitments and contingencies (Note 14)</t>
        </is>
      </c>
      <c r="B36" s="4" t="inlineStr">
        <is>
          <t xml:space="preserve"> </t>
        </is>
      </c>
      <c r="C3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September 30, 2023 2022 Current assets $ 7,522 $ 16,586 Non-current assets $ 31,717 $ 17,437 Current liabilities $ 3,589 $ 2,285 Non-current liabilities $ 319 $ — Twelve Months Ended September 30, 2023 2022 2021 Loss from continuing operations $ (8,817) $ (23,103) $ (4,253) Net loss and net loss attributable to the entity $ (8,902) $ (17,890) $ (4,570) In accordance with Rule 4-08(g), summarized financial information for Virginia Energy is set forth below on a one-quarter lag. Virginia Energy prepares its financial statements in accordance with IFRS. The Company determined that no adjustments to Virginia Energy’s summarized financial information were necessary to address differences between IFRS and GAAP that materially impact the summarized financial information. January 23, 2023 September 30, 2022 Current assets $ 133 $ 163 Non-current assets $ 4,253 $ 3,753 Current liabilities $ 2 $ 223 Non-current liabilities $ 2 $ 2 For the Period October 1, 2022 to January 23, 2023 Twelve Months Ended September 30, 2022 2021 Loss from continuing operations, net loss and net loss attributable to the entity $ (226) $ (371) $ (275) The following tables set forth the fair value of the Company’s assets and liabilities measured at fair value on a recurring basis (at least annually) by level within the fair value hierarchy. Assets and liabilities are classified in their entirety based on the lowest level of input that is significant to the fair value measurement. Level 1 Level 2 Level 3 Total December 31, 2023 Cash equivalents (1) $ — $ 40,512 $ — $ 40,512 Marketable equity securities 25,554 24 — 25,578 Marketable debt securities — 107,466 — 107,466 $ 25,554 $ 148,002 $ — $ 173,556 December 31, 2022 Cash equivalents (1) $ — $ 30,336 $ — $ 30,336 Investments accounted for at fair value 19,263 66 — 19,329 Marketable equity securities 1,033 34 — 1,067 Marketable debt securities — 11,125 — 11,125 $ 20,296 $ 41,561 $ — $ 61,857 (1) Cash and cash equivalents are comprised of U.S. Treasury Bills, Government Agency Bonds, U.S. Non-Redeemable Term Deposits and mutual funds purchased within three months of their maturity date. Changes in Level 3 Fair Value Measurements The following table is a reconciliation of the beginning and ending balance recorded for the Convertible Note classified as Level 3 in the fair value hierarchy: Beginning balance, February 14, 2023 $ 59,457 Principal redeemed and sale (60,887) Realized gain included in other income (loss) 1,430 Ending balance, December 31, 202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plant and equipment and mineral properties</t>
        </is>
      </c>
      <c r="B4" s="5" t="n">
        <v>0</v>
      </c>
      <c r="C4" s="5" t="n">
        <v>0</v>
      </c>
      <c r="D4" s="5" t="n">
        <v>0</v>
      </c>
    </row>
    <row r="5">
      <c r="A5" s="4" t="inlineStr">
        <is>
          <t>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 (in years)</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3</t>
        </is>
      </c>
      <c r="C1" s="2" t="inlineStr">
        <is>
          <t>Dec. 31, 2022</t>
        </is>
      </c>
    </row>
    <row r="2">
      <c r="A2" s="3" t="inlineStr">
        <is>
          <t>Marketable debt securities</t>
        </is>
      </c>
      <c r="B2" s="4" t="inlineStr">
        <is>
          <t xml:space="preserve"> </t>
        </is>
      </c>
      <c r="C2" s="4" t="inlineStr">
        <is>
          <t xml:space="preserve"> </t>
        </is>
      </c>
    </row>
    <row r="3">
      <c r="A3" s="4" t="inlineStr">
        <is>
          <t>Cost Basis</t>
        </is>
      </c>
      <c r="B3" s="5" t="n">
        <v>106791</v>
      </c>
      <c r="C3" s="5" t="n">
        <v>11435</v>
      </c>
    </row>
    <row r="4">
      <c r="A4" s="4" t="inlineStr">
        <is>
          <t>Gross Unrealized Losses</t>
        </is>
      </c>
      <c r="B4" s="6" t="n">
        <v>0</v>
      </c>
      <c r="C4" s="6" t="n">
        <v>-310</v>
      </c>
    </row>
    <row r="5">
      <c r="A5" s="4" t="inlineStr">
        <is>
          <t>Gross Unrealized Gains</t>
        </is>
      </c>
      <c r="B5" s="6" t="n">
        <v>675</v>
      </c>
      <c r="C5" s="6" t="n">
        <v>0</v>
      </c>
    </row>
    <row r="6">
      <c r="A6" s="4" t="inlineStr">
        <is>
          <t>Fair Value</t>
        </is>
      </c>
      <c r="B6" s="6" t="n">
        <v>107466</v>
      </c>
      <c r="C6" s="6" t="n">
        <v>11125</v>
      </c>
    </row>
    <row r="7">
      <c r="A7" s="3" t="inlineStr">
        <is>
          <t>Marketable equity securities</t>
        </is>
      </c>
      <c r="B7" s="4" t="inlineStr">
        <is>
          <t xml:space="preserve"> </t>
        </is>
      </c>
      <c r="C7" s="4" t="inlineStr">
        <is>
          <t xml:space="preserve"> </t>
        </is>
      </c>
    </row>
    <row r="8">
      <c r="A8" s="4" t="inlineStr">
        <is>
          <t>Cost Basis</t>
        </is>
      </c>
      <c r="B8" s="6" t="n">
        <v>28159</v>
      </c>
      <c r="C8" s="6" t="n">
        <v>2876</v>
      </c>
    </row>
    <row r="9">
      <c r="A9" s="4" t="inlineStr">
        <is>
          <t>Gross Unrealized Losses</t>
        </is>
      </c>
      <c r="B9" s="6" t="n">
        <v>-2581</v>
      </c>
      <c r="C9" s="6" t="n">
        <v>-1809</v>
      </c>
    </row>
    <row r="10">
      <c r="A10" s="4" t="inlineStr">
        <is>
          <t>Gross Unrealized Gains</t>
        </is>
      </c>
      <c r="B10" s="6" t="n">
        <v>0</v>
      </c>
      <c r="C10" s="6" t="n">
        <v>0</v>
      </c>
    </row>
    <row r="11">
      <c r="A11" s="4" t="inlineStr">
        <is>
          <t>Fair Value</t>
        </is>
      </c>
      <c r="B11" s="6" t="n">
        <v>25578</v>
      </c>
      <c r="C11" s="6" t="n">
        <v>1067</v>
      </c>
    </row>
    <row r="12">
      <c r="A12" s="4" t="inlineStr">
        <is>
          <t>Cost Basis</t>
        </is>
      </c>
      <c r="B12" s="6" t="n">
        <v>134950</v>
      </c>
      <c r="C12" s="6" t="n">
        <v>14311</v>
      </c>
    </row>
    <row r="13">
      <c r="A13" s="4" t="inlineStr">
        <is>
          <t>Gross Unrealized Losses</t>
        </is>
      </c>
      <c r="B13" s="6" t="n">
        <v>-2581</v>
      </c>
      <c r="C13" s="6" t="n">
        <v>-2119</v>
      </c>
    </row>
    <row r="14">
      <c r="A14" s="4" t="inlineStr">
        <is>
          <t>Gross Unrealized Gains</t>
        </is>
      </c>
      <c r="B14" s="6" t="n">
        <v>675</v>
      </c>
      <c r="C14" s="6" t="n">
        <v>0</v>
      </c>
    </row>
    <row r="15">
      <c r="A15" s="4" t="inlineStr">
        <is>
          <t>Fair Value</t>
        </is>
      </c>
      <c r="B15" s="5" t="n">
        <v>133044</v>
      </c>
      <c r="C15" s="5" t="n">
        <v>12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7" customWidth="1" min="6" max="6"/>
  </cols>
  <sheetData>
    <row r="1">
      <c r="A1" s="1" t="inlineStr">
        <is>
          <t>RECEIVABLES (Details) $ in Thousands</t>
        </is>
      </c>
      <c r="B1" s="2" t="inlineStr">
        <is>
          <t>Dec. 31, 2023 USD ($)</t>
        </is>
      </c>
      <c r="C1" s="2" t="inlineStr">
        <is>
          <t>Dec. 31, 2022 USD ($)</t>
        </is>
      </c>
      <c r="D1" s="2" t="inlineStr">
        <is>
          <t>Dec. 31, 2018 USD ($)</t>
        </is>
      </c>
      <c r="E1" s="2" t="inlineStr">
        <is>
          <t>Nov. 07, 2018 USD ($)</t>
        </is>
      </c>
      <c r="F1" s="2" t="inlineStr">
        <is>
          <t>Dec. 31, 2014 USD ($) note</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5" t="n">
        <v>406</v>
      </c>
      <c r="C3" s="5" t="n">
        <v>92</v>
      </c>
      <c r="D3" s="4" t="inlineStr">
        <is>
          <t xml:space="preserve"> </t>
        </is>
      </c>
      <c r="E3" s="4" t="inlineStr">
        <is>
          <t xml:space="preserve"> </t>
        </is>
      </c>
      <c r="F3" s="4" t="inlineStr">
        <is>
          <t xml:space="preserve"> </t>
        </is>
      </c>
    </row>
    <row r="4">
      <c r="A4" s="4" t="inlineStr">
        <is>
          <t>Notes receivable, net</t>
        </is>
      </c>
      <c r="B4" s="6" t="n">
        <v>343</v>
      </c>
      <c r="C4" s="6" t="n">
        <v>343</v>
      </c>
      <c r="D4" s="4" t="inlineStr">
        <is>
          <t xml:space="preserve"> </t>
        </is>
      </c>
      <c r="E4" s="4" t="inlineStr">
        <is>
          <t xml:space="preserve"> </t>
        </is>
      </c>
      <c r="F4" s="4" t="inlineStr">
        <is>
          <t xml:space="preserve"> </t>
        </is>
      </c>
    </row>
    <row r="5">
      <c r="A5" s="4" t="inlineStr">
        <is>
          <t>Other</t>
        </is>
      </c>
      <c r="B5" s="6" t="n">
        <v>67</v>
      </c>
      <c r="C5" s="6" t="n">
        <v>84</v>
      </c>
      <c r="D5" s="4" t="inlineStr">
        <is>
          <t xml:space="preserve"> </t>
        </is>
      </c>
      <c r="E5" s="4" t="inlineStr">
        <is>
          <t xml:space="preserve"> </t>
        </is>
      </c>
      <c r="F5" s="4" t="inlineStr">
        <is>
          <t xml:space="preserve"> </t>
        </is>
      </c>
    </row>
    <row r="6">
      <c r="A6" s="4" t="inlineStr">
        <is>
          <t>Total receivables</t>
        </is>
      </c>
      <c r="B6" s="6" t="n">
        <v>816</v>
      </c>
      <c r="C6" s="6" t="n">
        <v>519</v>
      </c>
      <c r="D6" s="4" t="inlineStr">
        <is>
          <t xml:space="preserve"> </t>
        </is>
      </c>
      <c r="E6" s="4" t="inlineStr">
        <is>
          <t xml:space="preserve"> </t>
        </is>
      </c>
      <c r="F6" s="4" t="inlineStr">
        <is>
          <t xml:space="preserve"> </t>
        </is>
      </c>
    </row>
    <row r="7">
      <c r="A7" s="4" t="inlineStr">
        <is>
          <t>Number of notes receivables | note</t>
        </is>
      </c>
      <c r="B7" s="4" t="inlineStr">
        <is>
          <t xml:space="preserve"> </t>
        </is>
      </c>
      <c r="C7" s="4" t="inlineStr">
        <is>
          <t xml:space="preserve"> </t>
        </is>
      </c>
      <c r="D7" s="4" t="inlineStr">
        <is>
          <t xml:space="preserve"> </t>
        </is>
      </c>
      <c r="E7" s="4" t="inlineStr">
        <is>
          <t xml:space="preserve"> </t>
        </is>
      </c>
      <c r="F7" s="6" t="n">
        <v>2</v>
      </c>
    </row>
    <row r="8">
      <c r="A8" s="4" t="inlineStr">
        <is>
          <t>Financing receivable, principal amount</t>
        </is>
      </c>
      <c r="B8" s="4" t="inlineStr">
        <is>
          <t xml:space="preserve"> </t>
        </is>
      </c>
      <c r="C8" s="4" t="inlineStr">
        <is>
          <t xml:space="preserve"> </t>
        </is>
      </c>
      <c r="D8" s="5" t="n">
        <v>500</v>
      </c>
      <c r="E8" s="5" t="n">
        <v>550</v>
      </c>
      <c r="F8" s="5" t="n">
        <v>1050</v>
      </c>
    </row>
    <row r="9">
      <c r="A9" s="4" t="inlineStr">
        <is>
          <t>Financing receivable, reserve against collectability</t>
        </is>
      </c>
      <c r="B9" s="5" t="n">
        <v>220</v>
      </c>
      <c r="C9" s="5" t="n">
        <v>220</v>
      </c>
      <c r="D9" s="4" t="inlineStr">
        <is>
          <t xml:space="preserve"> </t>
        </is>
      </c>
      <c r="E9" s="4" t="inlineStr">
        <is>
          <t xml:space="preserve"> </t>
        </is>
      </c>
      <c r="F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ncentrates and work-in-progress</t>
        </is>
      </c>
      <c r="B3" s="5" t="n">
        <v>35807</v>
      </c>
      <c r="C3" s="5" t="n">
        <v>35476</v>
      </c>
    </row>
    <row r="4">
      <c r="A4" s="4" t="inlineStr">
        <is>
          <t>Inventory of ore in stockpiles</t>
        </is>
      </c>
      <c r="B4" s="6" t="n">
        <v>3072</v>
      </c>
      <c r="C4" s="6" t="n">
        <v>940</v>
      </c>
    </row>
    <row r="5">
      <c r="A5" s="4" t="inlineStr">
        <is>
          <t>Raw materials and consumables</t>
        </is>
      </c>
      <c r="B5" s="6" t="n">
        <v>1841</v>
      </c>
      <c r="C5" s="6" t="n">
        <v>4204</v>
      </c>
    </row>
    <row r="6">
      <c r="A6" s="4" t="inlineStr">
        <is>
          <t>Total inventories</t>
        </is>
      </c>
      <c r="B6" s="5" t="n">
        <v>40720</v>
      </c>
      <c r="C6" s="5" t="n">
        <v>406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1" customWidth="1" min="5" max="5"/>
    <col width="14" customWidth="1" min="6" max="6"/>
    <col width="22" customWidth="1" min="7" max="7"/>
    <col width="22" customWidth="1" min="8" max="8"/>
    <col width="22" customWidth="1" min="9" max="9"/>
  </cols>
  <sheetData>
    <row r="1">
      <c r="A1" s="1" t="inlineStr">
        <is>
          <t>INVESTMENTS ACCOUNTED FOR AT FAIR VALUE (Details) $ / shares in Units, $ in Thousands, $ in Thousands, $ in Thousands</t>
        </is>
      </c>
      <c r="G1" s="2" t="inlineStr">
        <is>
          <t>12 Months Ended</t>
        </is>
      </c>
    </row>
    <row r="2">
      <c r="B2" s="2" t="inlineStr">
        <is>
          <t>Dec. 05, 2023 shares</t>
        </is>
      </c>
      <c r="C2" s="2" t="inlineStr">
        <is>
          <t>Nov. 29, 2023 AUD ($) shares</t>
        </is>
      </c>
      <c r="D2" s="2" t="inlineStr">
        <is>
          <t>Oct. 19, 2023 CAD ($) $ / shares shares</t>
        </is>
      </c>
      <c r="E2" s="2" t="inlineStr">
        <is>
          <t>Jan. 24, 2023 shares</t>
        </is>
      </c>
      <c r="F2" s="2" t="inlineStr">
        <is>
          <t>Oct. 27, 2021</t>
        </is>
      </c>
      <c r="G2" s="2" t="inlineStr">
        <is>
          <t>Dec. 31, 2023 USD ($)</t>
        </is>
      </c>
      <c r="H2" s="2" t="inlineStr">
        <is>
          <t>Dec. 31, 2022 USD ($)</t>
        </is>
      </c>
      <c r="I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Value Of Investments Accounted At Fair Value | $</t>
        </is>
      </c>
      <c r="B4" s="4" t="inlineStr">
        <is>
          <t xml:space="preserve"> </t>
        </is>
      </c>
      <c r="C4" s="4" t="inlineStr">
        <is>
          <t xml:space="preserve"> </t>
        </is>
      </c>
      <c r="D4" s="4" t="inlineStr">
        <is>
          <t xml:space="preserve"> </t>
        </is>
      </c>
      <c r="E4" s="4" t="inlineStr">
        <is>
          <t xml:space="preserve"> </t>
        </is>
      </c>
      <c r="F4" s="4" t="inlineStr">
        <is>
          <t xml:space="preserve"> </t>
        </is>
      </c>
      <c r="G4" s="5" t="n">
        <v>15472</v>
      </c>
      <c r="H4" s="4" t="inlineStr">
        <is>
          <t xml:space="preserve"> </t>
        </is>
      </c>
      <c r="I4" s="4" t="inlineStr">
        <is>
          <t xml:space="preserve"> </t>
        </is>
      </c>
    </row>
    <row r="5">
      <c r="A5" s="4" t="inlineStr">
        <is>
          <t>Investments (Note 6) | $</t>
        </is>
      </c>
      <c r="B5" s="4" t="inlineStr">
        <is>
          <t xml:space="preserve"> </t>
        </is>
      </c>
      <c r="C5" s="4" t="inlineStr">
        <is>
          <t xml:space="preserve"> </t>
        </is>
      </c>
      <c r="D5" s="4" t="inlineStr">
        <is>
          <t xml:space="preserve"> </t>
        </is>
      </c>
      <c r="E5" s="4" t="inlineStr">
        <is>
          <t xml:space="preserve"> </t>
        </is>
      </c>
      <c r="F5" s="4" t="inlineStr">
        <is>
          <t xml:space="preserve"> </t>
        </is>
      </c>
      <c r="G5" s="6" t="n">
        <v>1356</v>
      </c>
      <c r="H5" s="5" t="n">
        <v>19329</v>
      </c>
      <c r="I5" s="4" t="inlineStr">
        <is>
          <t xml:space="preserve"> </t>
        </is>
      </c>
    </row>
    <row r="6">
      <c r="A6" s="4" t="inlineStr">
        <is>
          <t>Business Acquisition, Number Of Common Stock Shares Acquired</t>
        </is>
      </c>
      <c r="B6" s="6" t="n">
        <v>85014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olidated Uranium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fair value investment</t>
        </is>
      </c>
      <c r="B9" s="4" t="inlineStr">
        <is>
          <t xml:space="preserve"> </t>
        </is>
      </c>
      <c r="C9" s="4" t="inlineStr">
        <is>
          <t xml:space="preserve"> </t>
        </is>
      </c>
      <c r="D9" s="4" t="inlineStr">
        <is>
          <t xml:space="preserve"> </t>
        </is>
      </c>
      <c r="E9" s="4" t="inlineStr">
        <is>
          <t xml:space="preserve"> </t>
        </is>
      </c>
      <c r="F9" s="8" t="n">
        <v>0.199</v>
      </c>
      <c r="G9" s="4" t="inlineStr">
        <is>
          <t xml:space="preserve"> </t>
        </is>
      </c>
      <c r="H9" s="8" t="n">
        <v>0.174</v>
      </c>
      <c r="I9" s="4" t="inlineStr">
        <is>
          <t xml:space="preserve"> </t>
        </is>
      </c>
    </row>
    <row r="10">
      <c r="A10" s="4" t="inlineStr">
        <is>
          <t>Virginia Uranium,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fair value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35</v>
      </c>
      <c r="I12" s="4" t="inlineStr">
        <is>
          <t xml:space="preserve"> </t>
        </is>
      </c>
    </row>
    <row r="13">
      <c r="A13" s="4" t="inlineStr">
        <is>
          <t>Consolidated Uranium Inc. And Virginia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Value Of Investments Accounted At Fair Value | $</t>
        </is>
      </c>
      <c r="B15" s="4" t="inlineStr">
        <is>
          <t xml:space="preserve"> </t>
        </is>
      </c>
      <c r="C15" s="4" t="inlineStr">
        <is>
          <t xml:space="preserve"> </t>
        </is>
      </c>
      <c r="D15" s="4" t="inlineStr">
        <is>
          <t xml:space="preserve"> </t>
        </is>
      </c>
      <c r="E15" s="4" t="inlineStr">
        <is>
          <t xml:space="preserve"> </t>
        </is>
      </c>
      <c r="F15" s="4" t="inlineStr">
        <is>
          <t xml:space="preserve"> </t>
        </is>
      </c>
      <c r="G15" s="6" t="n">
        <v>4980</v>
      </c>
      <c r="H15" s="5" t="n">
        <v>-16808</v>
      </c>
      <c r="I15" s="5" t="n">
        <v>6311</v>
      </c>
    </row>
    <row r="16">
      <c r="A16" s="4" t="inlineStr">
        <is>
          <t>IsoEnerg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Number of Common Stock Shares Acquired</t>
        </is>
      </c>
      <c r="B18" s="4" t="inlineStr">
        <is>
          <t xml:space="preserve"> </t>
        </is>
      </c>
      <c r="C18" s="4" t="inlineStr">
        <is>
          <t xml:space="preserve"> </t>
        </is>
      </c>
      <c r="D18" s="6" t="n">
        <v>4066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te Transition Metals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fair value investment</t>
        </is>
      </c>
      <c r="B21" s="4" t="inlineStr">
        <is>
          <t xml:space="preserve"> </t>
        </is>
      </c>
      <c r="C21" s="8" t="n">
        <v>0.1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cription Agreement, Shares Issued</t>
        </is>
      </c>
      <c r="B22" s="4" t="inlineStr">
        <is>
          <t xml:space="preserve"> </t>
        </is>
      </c>
      <c r="C22" s="6" t="n">
        <v>19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cription Agreement, Purchase Price | $</t>
        </is>
      </c>
      <c r="B23" s="4" t="inlineStr">
        <is>
          <t xml:space="preserve"> </t>
        </is>
      </c>
      <c r="C23" s="5" t="n">
        <v>19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oEnergy Ltd.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in shares)</t>
        </is>
      </c>
      <c r="B26" s="4" t="inlineStr">
        <is>
          <t xml:space="preserve"> </t>
        </is>
      </c>
      <c r="C26" s="4" t="inlineStr">
        <is>
          <t xml:space="preserve"> </t>
        </is>
      </c>
      <c r="D26" s="6" t="n">
        <v>8134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price per share (in USD per share) | $ / shares</t>
        </is>
      </c>
      <c r="B27" s="4" t="inlineStr">
        <is>
          <t xml:space="preserve"> </t>
        </is>
      </c>
      <c r="C27" s="4" t="inlineStr">
        <is>
          <t xml:space="preserve"> </t>
        </is>
      </c>
      <c r="D27" s="7" t="n">
        <v>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irginia Uranium,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Shares Converted</t>
        </is>
      </c>
      <c r="B30" s="4" t="inlineStr">
        <is>
          <t xml:space="preserve"> </t>
        </is>
      </c>
      <c r="C30" s="4" t="inlineStr">
        <is>
          <t xml:space="preserve"> </t>
        </is>
      </c>
      <c r="D30" s="4" t="inlineStr">
        <is>
          <t xml:space="preserve"> </t>
        </is>
      </c>
      <c r="E30" s="6" t="n">
        <v>16189548</v>
      </c>
      <c r="F30" s="4" t="inlineStr">
        <is>
          <t xml:space="preserve"> </t>
        </is>
      </c>
      <c r="G30" s="4" t="inlineStr">
        <is>
          <t xml:space="preserve"> </t>
        </is>
      </c>
      <c r="H30" s="4" t="inlineStr">
        <is>
          <t xml:space="preserve"> </t>
        </is>
      </c>
      <c r="I30" s="4" t="inlineStr">
        <is>
          <t xml:space="preserve"> </t>
        </is>
      </c>
    </row>
    <row r="31">
      <c r="A31" s="4" t="inlineStr">
        <is>
          <t>Virginia Uranium, Inc. | C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Percentage of Voting Interests Acquired</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row>
    <row r="34">
      <c r="A34" s="4" t="inlineStr">
        <is>
          <t>Business Combination, Consideration Transferred, Equity Interests Issued and Issuable, Entity Shares Issued Per Acquiree Share</t>
        </is>
      </c>
      <c r="B34" s="4" t="inlineStr">
        <is>
          <t xml:space="preserve"> </t>
        </is>
      </c>
      <c r="C34" s="4" t="inlineStr">
        <is>
          <t xml:space="preserve"> </t>
        </is>
      </c>
      <c r="D34" s="4" t="inlineStr">
        <is>
          <t xml:space="preserve"> </t>
        </is>
      </c>
      <c r="E34" s="10" t="n">
        <v>0.26</v>
      </c>
      <c r="F34" s="4" t="inlineStr">
        <is>
          <t xml:space="preserve"> </t>
        </is>
      </c>
      <c r="G34" s="4" t="inlineStr">
        <is>
          <t xml:space="preserve"> </t>
        </is>
      </c>
      <c r="H34" s="4" t="inlineStr">
        <is>
          <t xml:space="preserve"> </t>
        </is>
      </c>
      <c r="I34" s="4" t="inlineStr">
        <is>
          <t xml:space="preserve"> </t>
        </is>
      </c>
    </row>
    <row r="35">
      <c r="A35" s="4" t="inlineStr">
        <is>
          <t>Business Combination, Number of Common Stock Shares Acquired</t>
        </is>
      </c>
      <c r="B35" s="4" t="inlineStr">
        <is>
          <t xml:space="preserve"> </t>
        </is>
      </c>
      <c r="C35" s="4" t="inlineStr">
        <is>
          <t xml:space="preserve"> </t>
        </is>
      </c>
      <c r="D35" s="4" t="inlineStr">
        <is>
          <t xml:space="preserve"> </t>
        </is>
      </c>
      <c r="E35" s="6" t="n">
        <v>9439857</v>
      </c>
      <c r="F35" s="4" t="inlineStr">
        <is>
          <t xml:space="preserve"> </t>
        </is>
      </c>
      <c r="G35" s="4" t="inlineStr">
        <is>
          <t xml:space="preserve"> </t>
        </is>
      </c>
      <c r="H35" s="4" t="inlineStr">
        <is>
          <t xml:space="preserve"> </t>
        </is>
      </c>
      <c r="I35" s="4" t="inlineStr">
        <is>
          <t xml:space="preserve"> </t>
        </is>
      </c>
    </row>
    <row r="36">
      <c r="A36" s="4" t="inlineStr">
        <is>
          <t>Business Combination, Acquired Shares Converted To Common Stock</t>
        </is>
      </c>
      <c r="B36" s="4" t="inlineStr">
        <is>
          <t xml:space="preserve"> </t>
        </is>
      </c>
      <c r="C36" s="4" t="inlineStr">
        <is>
          <t xml:space="preserve"> </t>
        </is>
      </c>
      <c r="D36" s="4" t="inlineStr">
        <is>
          <t xml:space="preserve"> </t>
        </is>
      </c>
      <c r="E36" s="6" t="n">
        <v>2454362</v>
      </c>
      <c r="F36" s="4" t="inlineStr">
        <is>
          <t xml:space="preserve"> </t>
        </is>
      </c>
      <c r="G36" s="4" t="inlineStr">
        <is>
          <t xml:space="preserve"> </t>
        </is>
      </c>
      <c r="H36" s="4" t="inlineStr">
        <is>
          <t xml:space="preserve"> </t>
        </is>
      </c>
      <c r="I36" s="4" t="inlineStr">
        <is>
          <t xml:space="preserve"> </t>
        </is>
      </c>
    </row>
    <row r="37">
      <c r="A37" s="4" t="inlineStr">
        <is>
          <t>Virginia Uranium, Inc. | IsoEnergy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Consideration Transferred, Equity Interests Issued and Issuable, Entity Shares Issued Per Acquiree Share</t>
        </is>
      </c>
      <c r="B39" s="11"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oEnergy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purchase price | $</t>
        </is>
      </c>
      <c r="B42" s="4" t="inlineStr">
        <is>
          <t xml:space="preserve"> </t>
        </is>
      </c>
      <c r="C42" s="4" t="inlineStr">
        <is>
          <t xml:space="preserve"> </t>
        </is>
      </c>
      <c r="D42" s="5" t="n">
        <v>183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Percentage of Voting Interests Acquired</t>
        </is>
      </c>
      <c r="B45" s="9" t="n">
        <v>0.05</v>
      </c>
      <c r="C45" s="4" t="inlineStr">
        <is>
          <t xml:space="preserve"> </t>
        </is>
      </c>
      <c r="D45" s="4" t="inlineStr">
        <is>
          <t xml:space="preserve"> </t>
        </is>
      </c>
      <c r="E45" s="8" t="n">
        <v>0.167</v>
      </c>
      <c r="F45" s="4" t="inlineStr">
        <is>
          <t xml:space="preserve"> </t>
        </is>
      </c>
      <c r="G45" s="4" t="inlineStr">
        <is>
          <t xml:space="preserve"> </t>
        </is>
      </c>
      <c r="H45" s="4" t="inlineStr">
        <is>
          <t xml:space="preserve"> </t>
        </is>
      </c>
      <c r="I45" s="4" t="inlineStr">
        <is>
          <t xml:space="preserve"> </t>
        </is>
      </c>
    </row>
    <row r="46">
      <c r="A46" s="4" t="inlineStr">
        <is>
          <t>Level 1 | Consolidated Uranium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vestments accounted for at fair value | $</t>
        </is>
      </c>
      <c r="B48" s="4" t="inlineStr">
        <is>
          <t xml:space="preserve"> </t>
        </is>
      </c>
      <c r="C48" s="4" t="inlineStr">
        <is>
          <t xml:space="preserve"> </t>
        </is>
      </c>
      <c r="D48" s="4" t="inlineStr">
        <is>
          <t xml:space="preserve"> </t>
        </is>
      </c>
      <c r="E48" s="4" t="inlineStr">
        <is>
          <t xml:space="preserve"> </t>
        </is>
      </c>
      <c r="F48" s="4" t="inlineStr">
        <is>
          <t xml:space="preserve"> </t>
        </is>
      </c>
      <c r="G48" s="6" t="n">
        <v>23630</v>
      </c>
      <c r="H48" s="6" t="n">
        <v>16500</v>
      </c>
      <c r="I48" s="4" t="inlineStr">
        <is>
          <t xml:space="preserve"> </t>
        </is>
      </c>
    </row>
    <row r="49">
      <c r="A49" s="4" t="inlineStr">
        <is>
          <t>Level 1 | Virginia Uranium,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vestments accounted for at fair value | $</t>
        </is>
      </c>
      <c r="B51" s="4" t="inlineStr">
        <is>
          <t xml:space="preserve"> </t>
        </is>
      </c>
      <c r="C51" s="4" t="inlineStr">
        <is>
          <t xml:space="preserve"> </t>
        </is>
      </c>
      <c r="D51" s="4" t="inlineStr">
        <is>
          <t xml:space="preserve"> </t>
        </is>
      </c>
      <c r="E51" s="4" t="inlineStr">
        <is>
          <t xml:space="preserve"> </t>
        </is>
      </c>
      <c r="F51" s="4" t="inlineStr">
        <is>
          <t xml:space="preserve"> </t>
        </is>
      </c>
      <c r="G51" s="5" t="n">
        <v>3390</v>
      </c>
      <c r="H51" s="5" t="n">
        <v>2830</v>
      </c>
      <c r="I51" s="4" t="inlineStr">
        <is>
          <t xml:space="preserve"> </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ACCOUNTED FOR AT FAIR VALUE - Schedule of Fair Value Investments (Details) - USD ($) $ in Thousands</t>
        </is>
      </c>
      <c r="B1" s="2" t="inlineStr">
        <is>
          <t>4 Months Ended</t>
        </is>
      </c>
      <c r="C1" s="2" t="inlineStr">
        <is>
          <t>12 Months Ended</t>
        </is>
      </c>
    </row>
    <row r="2">
      <c r="B2" s="2" t="inlineStr">
        <is>
          <t>Jan. 23, 2023</t>
        </is>
      </c>
      <c r="C2" s="2" t="inlineStr">
        <is>
          <t>Dec. 31, 2023</t>
        </is>
      </c>
      <c r="D2" s="2" t="inlineStr">
        <is>
          <t>Dec. 31, 2022</t>
        </is>
      </c>
      <c r="E2" s="2" t="inlineStr">
        <is>
          <t>Dec. 31, 2021</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4" t="inlineStr">
        <is>
          <t xml:space="preserve"> </t>
        </is>
      </c>
      <c r="C4" s="5" t="n">
        <v>232695</v>
      </c>
      <c r="D4" s="5" t="n">
        <v>135590</v>
      </c>
      <c r="E4" s="4" t="inlineStr">
        <is>
          <t xml:space="preserve"> </t>
        </is>
      </c>
      <c r="F4" s="4" t="inlineStr">
        <is>
          <t xml:space="preserve"> </t>
        </is>
      </c>
      <c r="G4" s="4" t="inlineStr">
        <is>
          <t xml:space="preserve"> </t>
        </is>
      </c>
    </row>
    <row r="5">
      <c r="A5" s="4" t="inlineStr">
        <is>
          <t>Current liabilities</t>
        </is>
      </c>
      <c r="B5" s="4" t="inlineStr">
        <is>
          <t xml:space="preserve"> </t>
        </is>
      </c>
      <c r="C5" s="6" t="n">
        <v>10360</v>
      </c>
      <c r="D5" s="6" t="n">
        <v>18624</v>
      </c>
      <c r="E5" s="4" t="inlineStr">
        <is>
          <t xml:space="preserve"> </t>
        </is>
      </c>
      <c r="F5" s="4" t="inlineStr">
        <is>
          <t xml:space="preserve"> </t>
        </is>
      </c>
      <c r="G5" s="4" t="inlineStr">
        <is>
          <t xml:space="preserve"> </t>
        </is>
      </c>
    </row>
    <row r="6">
      <c r="A6" s="4" t="inlineStr">
        <is>
          <t>Net loss and net loss attributable to the entity</t>
        </is>
      </c>
      <c r="B6" s="4" t="inlineStr">
        <is>
          <t xml:space="preserve"> </t>
        </is>
      </c>
      <c r="C6" s="6" t="n">
        <v>106</v>
      </c>
      <c r="D6" s="6" t="n">
        <v>95</v>
      </c>
      <c r="E6" s="5" t="n">
        <v>93</v>
      </c>
      <c r="F6" s="4" t="inlineStr">
        <is>
          <t xml:space="preserve"> </t>
        </is>
      </c>
      <c r="G6" s="4" t="inlineStr">
        <is>
          <t xml:space="preserve"> </t>
        </is>
      </c>
    </row>
    <row r="7">
      <c r="A7" s="4" t="inlineStr">
        <is>
          <t>Consolidated Uranium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4" t="inlineStr">
        <is>
          <t xml:space="preserve"> </t>
        </is>
      </c>
      <c r="C9" s="4" t="inlineStr">
        <is>
          <t xml:space="preserve"> </t>
        </is>
      </c>
      <c r="D9" s="4" t="inlineStr">
        <is>
          <t xml:space="preserve"> </t>
        </is>
      </c>
      <c r="E9" s="4" t="inlineStr">
        <is>
          <t xml:space="preserve"> </t>
        </is>
      </c>
      <c r="F9" s="5" t="n">
        <v>7522</v>
      </c>
      <c r="G9" s="5" t="n">
        <v>16586</v>
      </c>
    </row>
    <row r="10">
      <c r="A10" s="4" t="inlineStr">
        <is>
          <t>Non-current assets</t>
        </is>
      </c>
      <c r="B10" s="4" t="inlineStr">
        <is>
          <t xml:space="preserve"> </t>
        </is>
      </c>
      <c r="C10" s="4" t="inlineStr">
        <is>
          <t xml:space="preserve"> </t>
        </is>
      </c>
      <c r="D10" s="4" t="inlineStr">
        <is>
          <t xml:space="preserve"> </t>
        </is>
      </c>
      <c r="E10" s="4" t="inlineStr">
        <is>
          <t xml:space="preserve"> </t>
        </is>
      </c>
      <c r="F10" s="6" t="n">
        <v>31717</v>
      </c>
      <c r="G10" s="6" t="n">
        <v>17437</v>
      </c>
    </row>
    <row r="11">
      <c r="A11" s="4" t="inlineStr">
        <is>
          <t>Current liabilities</t>
        </is>
      </c>
      <c r="B11" s="4" t="inlineStr">
        <is>
          <t xml:space="preserve"> </t>
        </is>
      </c>
      <c r="C11" s="4" t="inlineStr">
        <is>
          <t xml:space="preserve"> </t>
        </is>
      </c>
      <c r="D11" s="4" t="inlineStr">
        <is>
          <t xml:space="preserve"> </t>
        </is>
      </c>
      <c r="E11" s="4" t="inlineStr">
        <is>
          <t xml:space="preserve"> </t>
        </is>
      </c>
      <c r="F11" s="6" t="n">
        <v>3589</v>
      </c>
      <c r="G11" s="6" t="n">
        <v>2285</v>
      </c>
    </row>
    <row r="12">
      <c r="A12" s="4" t="inlineStr">
        <is>
          <t>Non-current liabilities</t>
        </is>
      </c>
      <c r="B12" s="4" t="inlineStr">
        <is>
          <t xml:space="preserve"> </t>
        </is>
      </c>
      <c r="C12" s="4" t="inlineStr">
        <is>
          <t xml:space="preserve"> </t>
        </is>
      </c>
      <c r="D12" s="4" t="inlineStr">
        <is>
          <t xml:space="preserve"> </t>
        </is>
      </c>
      <c r="E12" s="4" t="inlineStr">
        <is>
          <t xml:space="preserve"> </t>
        </is>
      </c>
      <c r="F12" s="5" t="n">
        <v>319</v>
      </c>
      <c r="G12" s="6" t="n">
        <v>0</v>
      </c>
    </row>
    <row r="13">
      <c r="A13" s="4" t="inlineStr">
        <is>
          <t>Loss from continuing operations</t>
        </is>
      </c>
      <c r="B13" s="4" t="inlineStr">
        <is>
          <t xml:space="preserve"> </t>
        </is>
      </c>
      <c r="C13" s="6" t="n">
        <v>-8817</v>
      </c>
      <c r="D13" s="6" t="n">
        <v>-23103</v>
      </c>
      <c r="E13" s="6" t="n">
        <v>-4253</v>
      </c>
      <c r="F13" s="4" t="inlineStr">
        <is>
          <t xml:space="preserve"> </t>
        </is>
      </c>
      <c r="G13" s="4" t="inlineStr">
        <is>
          <t xml:space="preserve"> </t>
        </is>
      </c>
    </row>
    <row r="14">
      <c r="A14" s="4" t="inlineStr">
        <is>
          <t>Net loss and net loss attributable to the entity</t>
        </is>
      </c>
      <c r="B14" s="4" t="inlineStr">
        <is>
          <t xml:space="preserve"> </t>
        </is>
      </c>
      <c r="C14" s="5" t="n">
        <v>-8902</v>
      </c>
      <c r="D14" s="6" t="n">
        <v>-17890</v>
      </c>
      <c r="E14" s="6" t="n">
        <v>-4570</v>
      </c>
      <c r="F14" s="4" t="inlineStr">
        <is>
          <t xml:space="preserve"> </t>
        </is>
      </c>
      <c r="G14" s="4" t="inlineStr">
        <is>
          <t xml:space="preserve"> </t>
        </is>
      </c>
    </row>
    <row r="15">
      <c r="A15" s="4" t="inlineStr">
        <is>
          <t>Virginia Uranium,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t>
        </is>
      </c>
      <c r="B17" s="5" t="n">
        <v>133</v>
      </c>
      <c r="C17" s="4" t="inlineStr">
        <is>
          <t xml:space="preserve"> </t>
        </is>
      </c>
      <c r="D17" s="4" t="inlineStr">
        <is>
          <t xml:space="preserve"> </t>
        </is>
      </c>
      <c r="E17" s="4" t="inlineStr">
        <is>
          <t xml:space="preserve"> </t>
        </is>
      </c>
      <c r="F17" s="4" t="inlineStr">
        <is>
          <t xml:space="preserve"> </t>
        </is>
      </c>
      <c r="G17" s="6" t="n">
        <v>163</v>
      </c>
    </row>
    <row r="18">
      <c r="A18" s="4" t="inlineStr">
        <is>
          <t>Non-current assets</t>
        </is>
      </c>
      <c r="B18" s="6" t="n">
        <v>4253</v>
      </c>
      <c r="C18" s="4" t="inlineStr">
        <is>
          <t xml:space="preserve"> </t>
        </is>
      </c>
      <c r="D18" s="4" t="inlineStr">
        <is>
          <t xml:space="preserve"> </t>
        </is>
      </c>
      <c r="E18" s="4" t="inlineStr">
        <is>
          <t xml:space="preserve"> </t>
        </is>
      </c>
      <c r="F18" s="4" t="inlineStr">
        <is>
          <t xml:space="preserve"> </t>
        </is>
      </c>
      <c r="G18" s="6" t="n">
        <v>3753</v>
      </c>
    </row>
    <row r="19">
      <c r="A19" s="4" t="inlineStr">
        <is>
          <t>Current liabilities</t>
        </is>
      </c>
      <c r="B19" s="6" t="n">
        <v>2</v>
      </c>
      <c r="C19" s="4" t="inlineStr">
        <is>
          <t xml:space="preserve"> </t>
        </is>
      </c>
      <c r="D19" s="4" t="inlineStr">
        <is>
          <t xml:space="preserve"> </t>
        </is>
      </c>
      <c r="E19" s="4" t="inlineStr">
        <is>
          <t xml:space="preserve"> </t>
        </is>
      </c>
      <c r="F19" s="4" t="inlineStr">
        <is>
          <t xml:space="preserve"> </t>
        </is>
      </c>
      <c r="G19" s="6" t="n">
        <v>223</v>
      </c>
    </row>
    <row r="20">
      <c r="A20" s="4" t="inlineStr">
        <is>
          <t>Non-current liabilities</t>
        </is>
      </c>
      <c r="B20" s="6" t="n">
        <v>2</v>
      </c>
      <c r="C20" s="4" t="inlineStr">
        <is>
          <t xml:space="preserve"> </t>
        </is>
      </c>
      <c r="D20" s="4" t="inlineStr">
        <is>
          <t xml:space="preserve"> </t>
        </is>
      </c>
      <c r="E20" s="4" t="inlineStr">
        <is>
          <t xml:space="preserve"> </t>
        </is>
      </c>
      <c r="F20" s="4" t="inlineStr">
        <is>
          <t xml:space="preserve"> </t>
        </is>
      </c>
      <c r="G20" s="5" t="n">
        <v>2</v>
      </c>
    </row>
    <row r="21">
      <c r="A21" s="4" t="inlineStr">
        <is>
          <t>Loss from continuing operations</t>
        </is>
      </c>
      <c r="B21" s="5" t="n">
        <v>-226</v>
      </c>
      <c r="C21" s="4" t="inlineStr">
        <is>
          <t xml:space="preserve"> </t>
        </is>
      </c>
      <c r="D21" s="5" t="n">
        <v>-371</v>
      </c>
      <c r="E21" s="5" t="n">
        <v>-275</v>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62048</v>
      </c>
      <c r="C3" s="5" t="n">
        <v>45836</v>
      </c>
    </row>
    <row r="4">
      <c r="A4" s="4" t="inlineStr">
        <is>
          <t>Less: accumulated depreciation</t>
        </is>
      </c>
      <c r="B4" s="6" t="n">
        <v>-35925</v>
      </c>
      <c r="C4" s="6" t="n">
        <v>-33174</v>
      </c>
    </row>
    <row r="5">
      <c r="A5" s="4" t="inlineStr">
        <is>
          <t>Property, Plant and Equipment, Net, Total</t>
        </is>
      </c>
      <c r="B5" s="5" t="n">
        <v>26123</v>
      </c>
      <c r="C5" s="6" t="n">
        <v>1266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5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642</v>
      </c>
      <c r="C14" s="6" t="n">
        <v>642</v>
      </c>
    </row>
    <row r="15">
      <c r="A15" s="4" t="inlineStr">
        <is>
          <t>Plant facil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9750</v>
      </c>
      <c r="C17" s="6" t="n">
        <v>29509</v>
      </c>
    </row>
    <row r="18">
      <c r="A18" s="4" t="inlineStr">
        <is>
          <t>Plant faciliti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12 years</t>
        </is>
      </c>
      <c r="C20" s="4" t="inlineStr">
        <is>
          <t xml:space="preserve"> </t>
        </is>
      </c>
    </row>
    <row r="21">
      <c r="A21" s="4" t="inlineStr">
        <is>
          <t>Plant faciliti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15 years</t>
        </is>
      </c>
      <c r="C23" s="4" t="inlineStr">
        <is>
          <t xml:space="preserve"> </t>
        </is>
      </c>
    </row>
    <row r="24">
      <c r="A24" s="4" t="inlineStr">
        <is>
          <t>Mining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5 years</t>
        </is>
      </c>
      <c r="C26" s="4" t="inlineStr">
        <is>
          <t xml:space="preserve"> </t>
        </is>
      </c>
    </row>
    <row r="27">
      <c r="A27" s="4" t="inlineStr">
        <is>
          <t>Total property, plant and equipment</t>
        </is>
      </c>
      <c r="B27" s="5" t="n">
        <v>13019</v>
      </c>
      <c r="C27" s="6" t="n">
        <v>10560</v>
      </c>
    </row>
    <row r="28">
      <c r="A28" s="4" t="inlineStr">
        <is>
          <t>Light trucks and utility 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in years)</t>
        </is>
      </c>
      <c r="B30" s="4" t="inlineStr">
        <is>
          <t>5 years</t>
        </is>
      </c>
      <c r="C30" s="4" t="inlineStr">
        <is>
          <t xml:space="preserve"> </t>
        </is>
      </c>
    </row>
    <row r="31">
      <c r="A31" s="4" t="inlineStr">
        <is>
          <t>Total property, plant and equipment</t>
        </is>
      </c>
      <c r="B31" s="5" t="n">
        <v>3256</v>
      </c>
      <c r="C31" s="6" t="n">
        <v>2867</v>
      </c>
    </row>
    <row r="32">
      <c r="A32" s="4" t="inlineStr">
        <is>
          <t>Office furniture and equipment</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plant and equipment</t>
        </is>
      </c>
      <c r="B34" s="5" t="n">
        <v>1754</v>
      </c>
      <c r="C34" s="6" t="n">
        <v>1585</v>
      </c>
    </row>
    <row r="35">
      <c r="A35" s="4" t="inlineStr">
        <is>
          <t>Office furniture and equipment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4 years</t>
        </is>
      </c>
      <c r="C37" s="4" t="inlineStr">
        <is>
          <t xml:space="preserve"> </t>
        </is>
      </c>
    </row>
    <row r="38">
      <c r="A38" s="4" t="inlineStr">
        <is>
          <t>Office furniture and equipment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in years)</t>
        </is>
      </c>
      <c r="B40" s="4" t="inlineStr">
        <is>
          <t>7 years</t>
        </is>
      </c>
      <c r="C40" s="4" t="inlineStr">
        <is>
          <t xml:space="preserve"> </t>
        </is>
      </c>
    </row>
    <row r="41">
      <c r="A41" s="4" t="inlineStr">
        <is>
          <t>Construction-in-progres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Total property, plant and equipment</t>
        </is>
      </c>
      <c r="B43" s="5" t="n">
        <v>13627</v>
      </c>
      <c r="C43" s="5" t="n">
        <v>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44" customWidth="1" min="3" max="3"/>
    <col width="40" customWidth="1" min="4" max="4"/>
    <col width="44" customWidth="1" min="5" max="5"/>
    <col width="40" customWidth="1" min="6" max="6"/>
    <col width="29" customWidth="1" min="7" max="7"/>
    <col width="33" customWidth="1" min="8" max="8"/>
    <col width="23" customWidth="1" min="9" max="9"/>
    <col width="22" customWidth="1" min="10" max="10"/>
    <col width="22" customWidth="1" min="11" max="11"/>
  </cols>
  <sheetData>
    <row r="1">
      <c r="A1" s="1" t="inlineStr">
        <is>
          <t>PROPERTY, PLANT AND EQUIPMENT AND MINERAL PROPERTIES (Narrative) (Details)</t>
        </is>
      </c>
      <c r="I1" s="2" t="inlineStr">
        <is>
          <t>12 Months Ended</t>
        </is>
      </c>
    </row>
    <row r="2">
      <c r="B2" s="2" t="inlineStr">
        <is>
          <t>May 03, 2023 USD ($)</t>
        </is>
      </c>
      <c r="C2" s="2" t="inlineStr">
        <is>
          <t>Feb. 14, 2023 USD ($) subsidiary $ / shares</t>
        </is>
      </c>
      <c r="D2" s="2" t="inlineStr">
        <is>
          <t>Feb. 10, 2023 USD ($) purchaseAgreement</t>
        </is>
      </c>
      <c r="E2" s="2" t="inlineStr">
        <is>
          <t>May 19, 2022 USD ($) mi mineralConcession a</t>
        </is>
      </c>
      <c r="F2" s="2" t="inlineStr">
        <is>
          <t>Nov. 22, 2021 USD ($) $ / shares shares</t>
        </is>
      </c>
      <c r="G2" s="2" t="inlineStr">
        <is>
          <t>Oct. 27, 2021 USD ($) shares</t>
        </is>
      </c>
      <c r="H2" s="2" t="inlineStr">
        <is>
          <t>Oct. 27, 2021 CAD ($) $ / shares</t>
        </is>
      </c>
      <c r="I2" s="2" t="inlineStr">
        <is>
          <t>Dec. 31, 2023 USD ($)</t>
        </is>
      </c>
      <c r="J2" s="2" t="inlineStr">
        <is>
          <t>Dec. 31, 2022 USD ($)</t>
        </is>
      </c>
      <c r="K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letion, 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751000</v>
      </c>
      <c r="J4" s="5" t="n">
        <v>3269000</v>
      </c>
      <c r="K4" s="5" t="n">
        <v>3189000</v>
      </c>
    </row>
    <row r="5">
      <c r="A5" s="4" t="inlineStr">
        <is>
          <t>Number Of Purchase Agreements | purchaseAgreement</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Agreements, Number Of Mineral Concessions Acquired | mineralConcession</t>
        </is>
      </c>
      <c r="B6" s="4" t="inlineStr">
        <is>
          <t xml:space="preserve"> </t>
        </is>
      </c>
      <c r="C6" s="4" t="inlineStr">
        <is>
          <t xml:space="preserve"> </t>
        </is>
      </c>
      <c r="D6" s="4" t="inlineStr">
        <is>
          <t xml:space="preserve"> </t>
        </is>
      </c>
      <c r="E6" s="6" t="n">
        <v>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Agreement, Acres To Purchase | a</t>
        </is>
      </c>
      <c r="B7" s="4" t="inlineStr">
        <is>
          <t xml:space="preserve"> </t>
        </is>
      </c>
      <c r="C7" s="4" t="inlineStr">
        <is>
          <t xml:space="preserve"> </t>
        </is>
      </c>
      <c r="D7" s="4" t="inlineStr">
        <is>
          <t xml:space="preserve"> </t>
        </is>
      </c>
      <c r="E7" s="6" t="n">
        <v>37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Agreement, Miles To Purchase | mi</t>
        </is>
      </c>
      <c r="B8" s="4" t="inlineStr">
        <is>
          <t xml:space="preserve"> </t>
        </is>
      </c>
      <c r="C8" s="4" t="inlineStr">
        <is>
          <t xml:space="preserve"> </t>
        </is>
      </c>
      <c r="D8" s="4" t="inlineStr">
        <is>
          <t xml:space="preserve"> </t>
        </is>
      </c>
      <c r="E8" s="12" t="n">
        <v>5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Agreement, Purchase Price</t>
        </is>
      </c>
      <c r="B9" s="4" t="inlineStr">
        <is>
          <t xml:space="preserve"> </t>
        </is>
      </c>
      <c r="C9" s="4" t="inlineStr">
        <is>
          <t xml:space="preserve"> </t>
        </is>
      </c>
      <c r="D9" s="4" t="inlineStr">
        <is>
          <t xml:space="preserve"> </t>
        </is>
      </c>
      <c r="E9" s="5" t="n">
        <v>27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Agreement, Deposit Payment</t>
        </is>
      </c>
      <c r="B10" s="4" t="inlineStr">
        <is>
          <t xml:space="preserve"> </t>
        </is>
      </c>
      <c r="C10" s="4" t="inlineStr">
        <is>
          <t xml:space="preserve"> </t>
        </is>
      </c>
      <c r="D10" s="4" t="inlineStr">
        <is>
          <t xml:space="preserve"> </t>
        </is>
      </c>
      <c r="E10" s="5" t="n">
        <v>59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Agreement, Payment Due At Closing</t>
        </is>
      </c>
      <c r="B11" s="4" t="inlineStr">
        <is>
          <t xml:space="preserve"> </t>
        </is>
      </c>
      <c r="C11" s="4" t="inlineStr">
        <is>
          <t xml:space="preserve"> </t>
        </is>
      </c>
      <c r="D11" s="5" t="n">
        <v>21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Agreement, Direct Deal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30000</v>
      </c>
      <c r="J12" s="4" t="inlineStr">
        <is>
          <t xml:space="preserve"> </t>
        </is>
      </c>
      <c r="K12" s="4" t="inlineStr">
        <is>
          <t xml:space="preserve"> </t>
        </is>
      </c>
    </row>
    <row r="13">
      <c r="A13" s="4" t="inlineStr">
        <is>
          <t>Disposal Group, Shares Received In Transaction | shares</t>
        </is>
      </c>
      <c r="B13" s="4" t="inlineStr">
        <is>
          <t xml:space="preserve"> </t>
        </is>
      </c>
      <c r="C13" s="4" t="inlineStr">
        <is>
          <t xml:space="preserve"> </t>
        </is>
      </c>
      <c r="D13" s="4" t="inlineStr">
        <is>
          <t xml:space="preserve"> </t>
        </is>
      </c>
      <c r="E13" s="4" t="inlineStr">
        <is>
          <t xml:space="preserve"> </t>
        </is>
      </c>
      <c r="F13" s="6" t="n">
        <v>1875085</v>
      </c>
      <c r="G13" s="6" t="n">
        <v>11860101</v>
      </c>
      <c r="H13" s="4" t="inlineStr">
        <is>
          <t xml:space="preserve"> </t>
        </is>
      </c>
      <c r="I13" s="4" t="inlineStr">
        <is>
          <t xml:space="preserve"> </t>
        </is>
      </c>
      <c r="J13" s="4" t="inlineStr">
        <is>
          <t xml:space="preserve"> </t>
        </is>
      </c>
      <c r="K13" s="4" t="inlineStr">
        <is>
          <t xml:space="preserve"> </t>
        </is>
      </c>
    </row>
    <row r="14">
      <c r="A14" s="4" t="inlineStr">
        <is>
          <t>Disposal Group, Shares Received In Transaction,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95</v>
      </c>
      <c r="I14" s="4" t="inlineStr">
        <is>
          <t xml:space="preserve"> </t>
        </is>
      </c>
      <c r="J14" s="4" t="inlineStr">
        <is>
          <t xml:space="preserve"> </t>
        </is>
      </c>
      <c r="K14" s="4" t="inlineStr">
        <is>
          <t xml:space="preserve"> </t>
        </is>
      </c>
    </row>
    <row r="15">
      <c r="A15" s="4" t="inlineStr">
        <is>
          <t>Disposal Group, Production Payment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0</v>
      </c>
      <c r="I15" s="4" t="inlineStr">
        <is>
          <t xml:space="preserve"> </t>
        </is>
      </c>
      <c r="J15" s="4" t="inlineStr">
        <is>
          <t xml:space="preserve"> </t>
        </is>
      </c>
      <c r="K15" s="4" t="inlineStr">
        <is>
          <t xml:space="preserve"> </t>
        </is>
      </c>
    </row>
    <row r="16">
      <c r="A16" s="4" t="inlineStr">
        <is>
          <t>Sales and property tax refunds</t>
        </is>
      </c>
      <c r="B16" s="4" t="inlineStr">
        <is>
          <t xml:space="preserve"> </t>
        </is>
      </c>
      <c r="C16" s="4" t="inlineStr">
        <is>
          <t xml:space="preserve"> </t>
        </is>
      </c>
      <c r="D16" s="4" t="inlineStr">
        <is>
          <t xml:space="preserve"> </t>
        </is>
      </c>
      <c r="E16" s="4" t="inlineStr">
        <is>
          <t xml:space="preserve"> </t>
        </is>
      </c>
      <c r="F16" s="4" t="inlineStr">
        <is>
          <t xml:space="preserve"> </t>
        </is>
      </c>
      <c r="G16" s="5" t="n">
        <v>35730000</v>
      </c>
      <c r="H16" s="4" t="inlineStr">
        <is>
          <t xml:space="preserve"> </t>
        </is>
      </c>
      <c r="I16" s="4" t="inlineStr">
        <is>
          <t xml:space="preserve"> </t>
        </is>
      </c>
      <c r="J16" s="4" t="inlineStr">
        <is>
          <t xml:space="preserve"> </t>
        </is>
      </c>
      <c r="K16" s="4" t="inlineStr">
        <is>
          <t xml:space="preserve"> </t>
        </is>
      </c>
    </row>
    <row r="17">
      <c r="A17" s="4" t="inlineStr">
        <is>
          <t>Settlement of Asset Retirement Obligations Through Noncash Payments, Amount</t>
        </is>
      </c>
      <c r="B17" s="4" t="inlineStr">
        <is>
          <t xml:space="preserve"> </t>
        </is>
      </c>
      <c r="C17" s="4" t="inlineStr">
        <is>
          <t xml:space="preserve"> </t>
        </is>
      </c>
      <c r="D17" s="4" t="inlineStr">
        <is>
          <t xml:space="preserve"> </t>
        </is>
      </c>
      <c r="E17" s="4" t="inlineStr">
        <is>
          <t xml:space="preserve"> </t>
        </is>
      </c>
      <c r="F17" s="4" t="inlineStr">
        <is>
          <t xml:space="preserve"> </t>
        </is>
      </c>
      <c r="G17" s="6" t="n">
        <v>270000</v>
      </c>
      <c r="H17" s="4" t="inlineStr">
        <is>
          <t xml:space="preserve"> </t>
        </is>
      </c>
      <c r="I17" s="4" t="inlineStr">
        <is>
          <t xml:space="preserve"> </t>
        </is>
      </c>
      <c r="J17" s="4" t="inlineStr">
        <is>
          <t xml:space="preserve"> </t>
        </is>
      </c>
      <c r="K17" s="4" t="inlineStr">
        <is>
          <t xml:space="preserve"> </t>
        </is>
      </c>
    </row>
    <row r="18">
      <c r="A18" s="4" t="inlineStr">
        <is>
          <t>Disposal Group, Warrants Issued | shares</t>
        </is>
      </c>
      <c r="B18" s="4" t="inlineStr">
        <is>
          <t xml:space="preserve"> </t>
        </is>
      </c>
      <c r="C18" s="4" t="inlineStr">
        <is>
          <t xml:space="preserve"> </t>
        </is>
      </c>
      <c r="D18" s="4" t="inlineStr">
        <is>
          <t xml:space="preserve"> </t>
        </is>
      </c>
      <c r="E18" s="4" t="inlineStr">
        <is>
          <t xml:space="preserve"> </t>
        </is>
      </c>
      <c r="F18" s="6" t="n">
        <v>93754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posal Group, Warrants Issued, Price Per Share | $ / shares</t>
        </is>
      </c>
      <c r="B19" s="4" t="inlineStr">
        <is>
          <t xml:space="preserve"> </t>
        </is>
      </c>
      <c r="C19" s="4" t="inlineStr">
        <is>
          <t xml:space="preserve"> </t>
        </is>
      </c>
      <c r="D19" s="4" t="inlineStr">
        <is>
          <t xml:space="preserve"> </t>
        </is>
      </c>
      <c r="E19" s="4" t="inlineStr">
        <is>
          <t xml:space="preserve"> </t>
        </is>
      </c>
      <c r="F19" s="5" t="n">
        <v>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Group, Proceeds For Payment Agreement</t>
        </is>
      </c>
      <c r="B20" s="4" t="inlineStr">
        <is>
          <t xml:space="preserve"> </t>
        </is>
      </c>
      <c r="C20" s="4" t="inlineStr">
        <is>
          <t xml:space="preserve"> </t>
        </is>
      </c>
      <c r="D20" s="4" t="inlineStr">
        <is>
          <t xml:space="preserve"> </t>
        </is>
      </c>
      <c r="E20" s="4" t="inlineStr">
        <is>
          <t xml:space="preserve"> </t>
        </is>
      </c>
      <c r="F20" s="5" t="n">
        <v>197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on sal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9257000</v>
      </c>
      <c r="J21" s="6" t="n">
        <v>366000</v>
      </c>
      <c r="K21" s="6" t="n">
        <v>35733000</v>
      </c>
    </row>
    <row r="22">
      <c r="A22" s="4" t="inlineStr">
        <is>
          <t>Less: restricted cash related to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3590000</v>
      </c>
      <c r="K22" s="6" t="n">
        <v>0</v>
      </c>
    </row>
    <row r="23">
      <c r="A23" s="4" t="inlineStr">
        <is>
          <t>Disposal Group, Not Discontinued Operation, Gain (Loss) on Disposal, Statement of Income or Comprehensive Incom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Gain on sale of assets</t>
        </is>
      </c>
      <c r="J23" s="4" t="inlineStr">
        <is>
          <t xml:space="preserve"> </t>
        </is>
      </c>
      <c r="K23" s="4" t="inlineStr">
        <is>
          <t xml:space="preserve"> </t>
        </is>
      </c>
    </row>
    <row r="24">
      <c r="A24" s="4" t="inlineStr">
        <is>
          <t>Alta Mesa Divesti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Sale of Productive Assets</t>
        </is>
      </c>
      <c r="B26" s="5" t="n">
        <v>3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posal Group, Including Discontinued Operation, Consideration</t>
        </is>
      </c>
      <c r="B27" s="4" t="inlineStr">
        <is>
          <t xml:space="preserve"> </t>
        </is>
      </c>
      <c r="C27" s="5" t="n">
        <v>1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cash or Part Noncash Divestiture, Amount of Consideration Received</t>
        </is>
      </c>
      <c r="B28" s="4" t="inlineStr">
        <is>
          <t xml:space="preserve"> </t>
        </is>
      </c>
      <c r="C28" s="5" t="n">
        <v>6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ote Receivable, Term</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s Receivable, Conversion Price Per Share | $ / shares</t>
        </is>
      </c>
      <c r="B30" s="4" t="inlineStr">
        <is>
          <t xml:space="preserve"> </t>
        </is>
      </c>
      <c r="C30" s="13" t="n">
        <v>2.910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 Receivable, Premium</t>
        </is>
      </c>
      <c r="B31" s="4" t="inlineStr">
        <is>
          <t xml:space="preserve"> </t>
        </is>
      </c>
      <c r="C31" s="9"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on sale of assets</t>
        </is>
      </c>
      <c r="B32" s="4" t="inlineStr">
        <is>
          <t xml:space="preserve"> </t>
        </is>
      </c>
      <c r="C32" s="5" t="n">
        <v>116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posal Group, Cash To Be Received</t>
        </is>
      </c>
      <c r="B33" s="4" t="inlineStr">
        <is>
          <t xml:space="preserve"> </t>
        </is>
      </c>
      <c r="C33" s="6" t="n">
        <v>1194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Divestiture of Interest in Consolidated Subsidiaries</t>
        </is>
      </c>
      <c r="B34" s="4" t="inlineStr">
        <is>
          <t xml:space="preserve"> </t>
        </is>
      </c>
      <c r="C34" s="6" t="n">
        <v>6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Receivable, Amortized cost</t>
        </is>
      </c>
      <c r="B35" s="4" t="inlineStr">
        <is>
          <t xml:space="preserve"> </t>
        </is>
      </c>
      <c r="C35" s="6" t="n">
        <v>594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posal Group, Including Discontinued Operation, Assets</t>
        </is>
      </c>
      <c r="B36" s="4" t="inlineStr">
        <is>
          <t xml:space="preserve"> </t>
        </is>
      </c>
      <c r="C36" s="6" t="n">
        <v>3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Not Discontinued Operation, Gain (Loss) on Disposal</t>
        </is>
      </c>
      <c r="B37" s="6" t="n">
        <v>2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to Acquire Other Property, Plant, and Equipment</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perty, plant and equipment, held-for-sale</t>
        </is>
      </c>
      <c r="B39" s="5" t="n">
        <v>3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posal Group, Including Discontinued Operation, Property, Plant And Equipment, Usage Period</t>
        </is>
      </c>
      <c r="B40" s="4" t="inlineStr">
        <is>
          <t>2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Notes Receivable, Conversion Limitation Per Transaction</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ubsidiaries sold | subsidiary</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sposal Group, Cash Due Prior To Closing</t>
        </is>
      </c>
      <c r="B43" s="4" t="inlineStr">
        <is>
          <t xml:space="preserve"> </t>
        </is>
      </c>
      <c r="C43" s="5" t="n">
        <v>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posal Group, Cash Due At Closing</t>
        </is>
      </c>
      <c r="B44" s="4" t="inlineStr">
        <is>
          <t xml:space="preserve"> </t>
        </is>
      </c>
      <c r="C44" s="5" t="n">
        <v>54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ond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sposal Group, Deferred Cash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000</v>
      </c>
      <c r="I47" s="4" t="inlineStr">
        <is>
          <t xml:space="preserve"> </t>
        </is>
      </c>
      <c r="J47" s="4" t="inlineStr">
        <is>
          <t xml:space="preserve"> </t>
        </is>
      </c>
      <c r="K47" s="4" t="inlineStr">
        <is>
          <t xml:space="preserve"> </t>
        </is>
      </c>
    </row>
    <row r="48">
      <c r="A48" s="4" t="inlineStr">
        <is>
          <t>Thir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sposal Group, Deferred Cash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0</v>
      </c>
      <c r="I50" s="4" t="inlineStr">
        <is>
          <t xml:space="preserve"> </t>
        </is>
      </c>
      <c r="J50" s="4" t="inlineStr">
        <is>
          <t xml:space="preserve"> </t>
        </is>
      </c>
      <c r="K50" s="4" t="inlineStr">
        <is>
          <t xml:space="preserve"> </t>
        </is>
      </c>
    </row>
    <row r="51">
      <c r="A51" s="4" t="inlineStr">
        <is>
          <t>Consolidated Uranium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Sale of Productive Assets</t>
        </is>
      </c>
      <c r="B53" s="4" t="inlineStr">
        <is>
          <t xml:space="preserve"> </t>
        </is>
      </c>
      <c r="C53" s="4" t="inlineStr">
        <is>
          <t xml:space="preserve"> </t>
        </is>
      </c>
      <c r="D53" s="4" t="inlineStr">
        <is>
          <t xml:space="preserve"> </t>
        </is>
      </c>
      <c r="E53" s="4" t="inlineStr">
        <is>
          <t xml:space="preserve"> </t>
        </is>
      </c>
      <c r="F53" s="4" t="inlineStr">
        <is>
          <t xml:space="preserve"> </t>
        </is>
      </c>
      <c r="G53" s="5" t="n">
        <v>2000000</v>
      </c>
      <c r="H53" s="4" t="inlineStr">
        <is>
          <t xml:space="preserve"> </t>
        </is>
      </c>
      <c r="I53" s="4" t="inlineStr">
        <is>
          <t xml:space="preserve"> </t>
        </is>
      </c>
      <c r="J53" s="4" t="inlineStr">
        <is>
          <t xml:space="preserve"> </t>
        </is>
      </c>
      <c r="K53" s="4" t="inlineStr">
        <is>
          <t xml:space="preserve"> </t>
        </is>
      </c>
    </row>
    <row r="54">
      <c r="A54" s="4" t="inlineStr">
        <is>
          <t>Percentage of fair value investment</t>
        </is>
      </c>
      <c r="B54" s="4" t="inlineStr">
        <is>
          <t xml:space="preserve"> </t>
        </is>
      </c>
      <c r="C54" s="4" t="inlineStr">
        <is>
          <t xml:space="preserve"> </t>
        </is>
      </c>
      <c r="D54" s="4" t="inlineStr">
        <is>
          <t xml:space="preserve"> </t>
        </is>
      </c>
      <c r="E54" s="4" t="inlineStr">
        <is>
          <t xml:space="preserve"> </t>
        </is>
      </c>
      <c r="F54" s="4" t="inlineStr">
        <is>
          <t xml:space="preserve"> </t>
        </is>
      </c>
      <c r="G54" s="8" t="n">
        <v>0.199</v>
      </c>
      <c r="H54" s="4" t="inlineStr">
        <is>
          <t xml:space="preserve"> </t>
        </is>
      </c>
      <c r="I54" s="4" t="inlineStr">
        <is>
          <t xml:space="preserve"> </t>
        </is>
      </c>
      <c r="J54" s="8" t="n">
        <v>0.174</v>
      </c>
      <c r="K54" s="4" t="inlineStr">
        <is>
          <t xml:space="preserve"> </t>
        </is>
      </c>
    </row>
    <row r="55">
      <c r="A55" s="4" t="inlineStr">
        <is>
          <t>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preci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v>
      </c>
      <c r="J57" s="5" t="n">
        <v>240000</v>
      </c>
      <c r="K57" s="5" t="n">
        <v>100000</v>
      </c>
    </row>
    <row r="58">
      <c r="A58" s="4" t="inlineStr">
        <is>
          <t>Alta Mes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plant and equipment, held-for-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210000</v>
      </c>
      <c r="J60" s="4" t="inlineStr">
        <is>
          <t xml:space="preserve"> </t>
        </is>
      </c>
      <c r="K60" s="4" t="inlineStr">
        <is>
          <t xml:space="preserve"> </t>
        </is>
      </c>
    </row>
  </sheetData>
  <mergeCells count="3">
    <mergeCell ref="A1:A2"/>
    <mergeCell ref="G1:H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MINERAL PROPERTIES - Schedule of Summary of Mineral Proper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Mineral properties</t>
        </is>
      </c>
      <c r="B3" s="5" t="n">
        <v>119581</v>
      </c>
      <c r="C3" s="5" t="n">
        <v>83539</v>
      </c>
    </row>
    <row r="4">
      <c r="A4" s="4" t="inlineStr">
        <is>
          <t>Sheep Mountai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t>
        </is>
      </c>
      <c r="B6" s="6" t="n">
        <v>34183</v>
      </c>
      <c r="C6" s="6" t="n">
        <v>34183</v>
      </c>
    </row>
    <row r="7">
      <c r="A7" s="4" t="inlineStr">
        <is>
          <t>Bahia Projec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eral properties</t>
        </is>
      </c>
      <c r="B9" s="6" t="n">
        <v>29130</v>
      </c>
      <c r="C9" s="6" t="n">
        <v>0</v>
      </c>
    </row>
    <row r="10">
      <c r="A10" s="4" t="inlineStr">
        <is>
          <t>Nichols Ranch ISR Projec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eral properties</t>
        </is>
      </c>
      <c r="B12" s="6" t="n">
        <v>25974</v>
      </c>
      <c r="C12" s="6" t="n">
        <v>25974</v>
      </c>
    </row>
    <row r="13">
      <c r="A13" s="4" t="inlineStr">
        <is>
          <t>Roca Hond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t>
        </is>
      </c>
      <c r="B15" s="6" t="n">
        <v>22095</v>
      </c>
      <c r="C15" s="6" t="n">
        <v>22095</v>
      </c>
    </row>
    <row r="16">
      <c r="A16" s="4" t="inlineStr">
        <is>
          <t>Pinyon Plai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Mineral properties</t>
        </is>
      </c>
      <c r="B18" s="6" t="n">
        <v>6512</v>
      </c>
      <c r="C18" s="6" t="n">
        <v>0</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Mineral properties</t>
        </is>
      </c>
      <c r="B21" s="5" t="n">
        <v>1687</v>
      </c>
      <c r="C21" s="5" t="n">
        <v>1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5" t="n">
        <v>223</v>
      </c>
      <c r="C3" s="5" t="n">
        <v>223</v>
      </c>
    </row>
    <row r="4">
      <c r="A4" s="4" t="inlineStr">
        <is>
          <t>Common stock, shares, issued (in shares)</t>
        </is>
      </c>
      <c r="B4" s="6" t="n">
        <v>162659155</v>
      </c>
      <c r="C4" s="6" t="n">
        <v>157682531</v>
      </c>
    </row>
    <row r="5">
      <c r="A5" s="4" t="inlineStr">
        <is>
          <t>Common Stock, Shares, Outstanding (in shares)</t>
        </is>
      </c>
      <c r="B5" s="6" t="n">
        <v>162659155</v>
      </c>
      <c r="C5" s="6" t="n">
        <v>157682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chedule of Change in Asset Retirement Obligation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5" t="n">
        <v>9595</v>
      </c>
      <c r="C4" s="5" t="n">
        <v>13687</v>
      </c>
      <c r="D4" s="4" t="inlineStr">
        <is>
          <t xml:space="preserve"> </t>
        </is>
      </c>
    </row>
    <row r="5">
      <c r="A5" s="4" t="inlineStr">
        <is>
          <t xml:space="preserve"> Revision of estimate</t>
        </is>
      </c>
      <c r="B5" s="6" t="n">
        <v>214</v>
      </c>
      <c r="C5" s="6" t="n">
        <v>-238</v>
      </c>
      <c r="D5" s="4" t="inlineStr">
        <is>
          <t xml:space="preserve"> </t>
        </is>
      </c>
    </row>
    <row r="6">
      <c r="A6" s="4" t="inlineStr">
        <is>
          <t xml:space="preserve"> Accretion of liabilities</t>
        </is>
      </c>
      <c r="B6" s="6" t="n">
        <v>1192</v>
      </c>
      <c r="C6" s="6" t="n">
        <v>1556</v>
      </c>
      <c r="D6" s="5" t="n">
        <v>1284</v>
      </c>
    </row>
    <row r="7">
      <c r="A7" s="4" t="inlineStr">
        <is>
          <t>Held for sale</t>
        </is>
      </c>
      <c r="B7" s="6" t="n">
        <v>0</v>
      </c>
      <c r="C7" s="6" t="n">
        <v>5410</v>
      </c>
      <c r="D7" s="4" t="inlineStr">
        <is>
          <t xml:space="preserve"> </t>
        </is>
      </c>
    </row>
    <row r="8">
      <c r="A8" s="4" t="inlineStr">
        <is>
          <t>Disposal of Alta Mesa asset retirement obligations(1)</t>
        </is>
      </c>
      <c r="B8" s="6" t="n">
        <v>-79</v>
      </c>
      <c r="C8" s="6" t="n">
        <v>0</v>
      </c>
      <c r="D8" s="4" t="inlineStr">
        <is>
          <t xml:space="preserve"> </t>
        </is>
      </c>
    </row>
    <row r="9">
      <c r="A9" s="4" t="inlineStr">
        <is>
          <t>Asset retirement obligations, end of period</t>
        </is>
      </c>
      <c r="B9" s="5" t="n">
        <v>10922</v>
      </c>
      <c r="C9" s="5" t="n">
        <v>9595</v>
      </c>
      <c r="D9" s="5" t="n">
        <v>136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SSET RETIREMENT OBLIGATIONS AND RESTRICTED CASH - Narrative (Details) - USD ($) $ in Thousands</t>
        </is>
      </c>
      <c r="C1" s="2" t="inlineStr">
        <is>
          <t>12 Months Ended</t>
        </is>
      </c>
    </row>
    <row r="2">
      <c r="B2" s="2" t="inlineStr">
        <is>
          <t>Oct. 27, 2021</t>
        </is>
      </c>
      <c r="C2" s="2" t="inlineStr">
        <is>
          <t>Dec. 31, 2023</t>
        </is>
      </c>
      <c r="D2" s="2" t="inlineStr">
        <is>
          <t>Dec. 31, 2022</t>
        </is>
      </c>
    </row>
    <row r="3">
      <c r="A3" s="3" t="inlineStr">
        <is>
          <t>Schedule of Asset Retirement Obligations [Line Items]</t>
        </is>
      </c>
      <c r="B3" s="4" t="inlineStr">
        <is>
          <t xml:space="preserve"> </t>
        </is>
      </c>
      <c r="C3" s="4" t="inlineStr">
        <is>
          <t xml:space="preserve"> </t>
        </is>
      </c>
      <c r="D3" s="4" t="inlineStr">
        <is>
          <t xml:space="preserve"> </t>
        </is>
      </c>
    </row>
    <row r="4">
      <c r="A4" s="4" t="inlineStr">
        <is>
          <t>Undiscounted decommissioning liability</t>
        </is>
      </c>
      <c r="B4" s="4" t="inlineStr">
        <is>
          <t xml:space="preserve"> </t>
        </is>
      </c>
      <c r="C4" s="5" t="n">
        <v>33380</v>
      </c>
      <c r="D4" s="5" t="n">
        <v>42910</v>
      </c>
    </row>
    <row r="5">
      <c r="A5" s="4" t="inlineStr">
        <is>
          <t>Revision of estimate</t>
        </is>
      </c>
      <c r="B5" s="4" t="inlineStr">
        <is>
          <t xml:space="preserve"> </t>
        </is>
      </c>
      <c r="C5" s="5" t="n">
        <v>-214</v>
      </c>
      <c r="D5" s="5" t="n">
        <v>238</v>
      </c>
    </row>
    <row r="6">
      <c r="A6" s="4" t="inlineStr">
        <is>
          <t>Settlement of Asset Retirement Obligations Through Noncash Payments, Amount</t>
        </is>
      </c>
      <c r="B6" s="5" t="n">
        <v>27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chedule of Asset Retirement Obligations [Line Items]</t>
        </is>
      </c>
      <c r="B8" s="4" t="inlineStr">
        <is>
          <t xml:space="preserve"> </t>
        </is>
      </c>
      <c r="C8" s="4" t="inlineStr">
        <is>
          <t xml:space="preserve"> </t>
        </is>
      </c>
      <c r="D8" s="4" t="inlineStr">
        <is>
          <t xml:space="preserve"> </t>
        </is>
      </c>
    </row>
    <row r="9">
      <c r="A9" s="4" t="inlineStr">
        <is>
          <t>Risk Free Rate</t>
        </is>
      </c>
      <c r="B9" s="4" t="inlineStr">
        <is>
          <t xml:space="preserve"> </t>
        </is>
      </c>
      <c r="C9" s="8" t="n">
        <v>0.1162</v>
      </c>
      <c r="D9" s="4" t="inlineStr">
        <is>
          <t xml:space="preserve"> </t>
        </is>
      </c>
    </row>
    <row r="10">
      <c r="A10" s="4" t="inlineStr">
        <is>
          <t>Inflation rate</t>
        </is>
      </c>
      <c r="B10" s="4" t="inlineStr">
        <is>
          <t xml:space="preserve"> </t>
        </is>
      </c>
      <c r="C10" s="8" t="n">
        <v>0.0225</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chedule of Asset Retirement Obligations [Line Items]</t>
        </is>
      </c>
      <c r="B12" s="4" t="inlineStr">
        <is>
          <t xml:space="preserve"> </t>
        </is>
      </c>
      <c r="C12" s="4" t="inlineStr">
        <is>
          <t xml:space="preserve"> </t>
        </is>
      </c>
      <c r="D12" s="4" t="inlineStr">
        <is>
          <t xml:space="preserve"> </t>
        </is>
      </c>
    </row>
    <row r="13">
      <c r="A13" s="4" t="inlineStr">
        <is>
          <t>Risk Free Rate</t>
        </is>
      </c>
      <c r="B13" s="4" t="inlineStr">
        <is>
          <t xml:space="preserve"> </t>
        </is>
      </c>
      <c r="C13" s="8" t="n">
        <v>0.1288</v>
      </c>
      <c r="D13" s="4" t="inlineStr">
        <is>
          <t xml:space="preserve"> </t>
        </is>
      </c>
    </row>
    <row r="14">
      <c r="A14" s="4" t="inlineStr">
        <is>
          <t>Inflation rate</t>
        </is>
      </c>
      <c r="B14" s="4" t="inlineStr">
        <is>
          <t xml:space="preserve"> </t>
        </is>
      </c>
      <c r="C14" s="8" t="n">
        <v>0.0397</v>
      </c>
      <c r="D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chedule of Restricted Cash and Cash Equivalents (Details) - USD ($) $ in Thousands</t>
        </is>
      </c>
      <c r="B1" s="2" t="inlineStr">
        <is>
          <t>12 Months Ended</t>
        </is>
      </c>
    </row>
    <row r="2">
      <c r="B2" s="2" t="inlineStr">
        <is>
          <t>Dec. 31, 2023</t>
        </is>
      </c>
      <c r="C2" s="2" t="inlineStr">
        <is>
          <t>Dec. 31, 2022</t>
        </is>
      </c>
      <c r="D2" s="2" t="inlineStr">
        <is>
          <t>Dec. 31, 2021</t>
        </is>
      </c>
    </row>
    <row r="3">
      <c r="A3" s="3" t="inlineStr">
        <is>
          <t>Restricted Cash And Cash Equivalents [Roll Forward]</t>
        </is>
      </c>
      <c r="B3" s="4" t="inlineStr">
        <is>
          <t xml:space="preserve"> </t>
        </is>
      </c>
      <c r="C3" s="4" t="inlineStr">
        <is>
          <t xml:space="preserve"> </t>
        </is>
      </c>
      <c r="D3" s="4" t="inlineStr">
        <is>
          <t xml:space="preserve"> </t>
        </is>
      </c>
    </row>
    <row r="4">
      <c r="A4" s="4" t="inlineStr">
        <is>
          <t>Restricted cash, beginning of period</t>
        </is>
      </c>
      <c r="B4" s="5" t="n">
        <v>17449</v>
      </c>
      <c r="C4" s="5" t="n">
        <v>20305</v>
      </c>
      <c r="D4" s="4" t="inlineStr">
        <is>
          <t xml:space="preserve"> </t>
        </is>
      </c>
    </row>
    <row r="5">
      <c r="A5" s="4" t="inlineStr">
        <is>
          <t>Additional collateral posted</t>
        </is>
      </c>
      <c r="B5" s="6" t="n">
        <v>130</v>
      </c>
      <c r="C5" s="6" t="n">
        <v>734</v>
      </c>
      <c r="D5" s="4" t="inlineStr">
        <is>
          <t xml:space="preserve"> </t>
        </is>
      </c>
    </row>
    <row r="6">
      <c r="A6" s="4" t="inlineStr">
        <is>
          <t>Held for sale</t>
        </is>
      </c>
      <c r="B6" s="6" t="n">
        <v>0</v>
      </c>
      <c r="C6" s="6" t="n">
        <v>-3590</v>
      </c>
      <c r="D6" s="5" t="n">
        <v>0</v>
      </c>
    </row>
    <row r="7">
      <c r="A7" s="4" t="inlineStr">
        <is>
          <t>Restricted cash, end of period</t>
        </is>
      </c>
      <c r="B7" s="5" t="n">
        <v>17579</v>
      </c>
      <c r="C7" s="5" t="n">
        <v>17449</v>
      </c>
      <c r="D7" s="5" t="n">
        <v>203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APITAL STOCK - Narrative (Details) - USD ($) $ in Thousands</t>
        </is>
      </c>
      <c r="B1" s="2" t="inlineStr">
        <is>
          <t>12 Months Ended</t>
        </is>
      </c>
    </row>
    <row r="2">
      <c r="B2" s="2" t="inlineStr">
        <is>
          <t>Dec. 31, 2023</t>
        </is>
      </c>
      <c r="C2" s="2" t="inlineStr">
        <is>
          <t>Dec. 31, 2022</t>
        </is>
      </c>
      <c r="D2" s="2" t="inlineStr">
        <is>
          <t>Dec. 31, 2021</t>
        </is>
      </c>
      <c r="E2" s="2" t="inlineStr">
        <is>
          <t>Sep. 2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in shares)</t>
        </is>
      </c>
      <c r="B4" s="4" t="inlineStr">
        <is>
          <t xml:space="preserve"> </t>
        </is>
      </c>
      <c r="C4" s="4" t="inlineStr">
        <is>
          <t xml:space="preserve"> </t>
        </is>
      </c>
      <c r="D4" s="4" t="inlineStr">
        <is>
          <t xml:space="preserve"> </t>
        </is>
      </c>
      <c r="E4" s="6" t="n">
        <v>149807</v>
      </c>
    </row>
    <row r="5">
      <c r="A5" s="4" t="inlineStr">
        <is>
          <t>At The Market Sale Of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shares issued (in shares)</t>
        </is>
      </c>
      <c r="B7" s="6" t="n">
        <v>4047832</v>
      </c>
      <c r="C7" s="6" t="n">
        <v>769779</v>
      </c>
      <c r="D7" s="6" t="n">
        <v>16627512</v>
      </c>
      <c r="E7" s="4" t="inlineStr">
        <is>
          <t xml:space="preserve"> </t>
        </is>
      </c>
    </row>
    <row r="8">
      <c r="A8" s="4" t="inlineStr">
        <is>
          <t>Sale of stock consideration received</t>
        </is>
      </c>
      <c r="B8" s="5" t="n">
        <v>31810</v>
      </c>
      <c r="C8" s="5" t="n">
        <v>7890</v>
      </c>
      <c r="D8" s="5" t="n">
        <v>106210</v>
      </c>
      <c r="E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Stockholders' Equity Note, Warrants or Rights (Details) - USD ($) $ / shares in Units, $ in Thousands</t>
        </is>
      </c>
      <c r="B1" s="2" t="inlineStr">
        <is>
          <t>12 Months Ended</t>
        </is>
      </c>
    </row>
    <row r="2">
      <c r="B2" s="2" t="inlineStr">
        <is>
          <t>Dec. 31, 2023</t>
        </is>
      </c>
      <c r="C2" s="2" t="inlineStr">
        <is>
          <t>Sep. 20, 2021</t>
        </is>
      </c>
    </row>
    <row r="3">
      <c r="A3" s="3" t="inlineStr">
        <is>
          <t>Class of Warrant or Right [Line Items]</t>
        </is>
      </c>
      <c r="B3" s="4" t="inlineStr">
        <is>
          <t xml:space="preserve"> </t>
        </is>
      </c>
      <c r="C3" s="4" t="inlineStr">
        <is>
          <t xml:space="preserve"> </t>
        </is>
      </c>
    </row>
    <row r="4">
      <c r="A4" s="4" t="inlineStr">
        <is>
          <t>Number of warrants outstanding (in shares)</t>
        </is>
      </c>
      <c r="B4" s="4" t="inlineStr">
        <is>
          <t xml:space="preserve"> </t>
        </is>
      </c>
      <c r="C4" s="6" t="n">
        <v>149807</v>
      </c>
    </row>
    <row r="5">
      <c r="A5" s="4" t="inlineStr">
        <is>
          <t>Share Purchase Warrants Denominated in United States Dollars | September 20, 2021 Expiration D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s (in dollars per share)</t>
        </is>
      </c>
      <c r="B7" s="7" t="n">
        <v>2.45</v>
      </c>
      <c r="C7" s="4" t="inlineStr">
        <is>
          <t xml:space="preserve"> </t>
        </is>
      </c>
    </row>
    <row r="8">
      <c r="A8" s="4" t="inlineStr">
        <is>
          <t>Number of warrants outstanding (in shares)</t>
        </is>
      </c>
      <c r="B8" s="6" t="n">
        <v>0</v>
      </c>
      <c r="C8" s="4" t="inlineStr">
        <is>
          <t xml:space="preserve"> </t>
        </is>
      </c>
    </row>
    <row r="9">
      <c r="A9" s="4" t="inlineStr">
        <is>
          <t>Fair value of warrants</t>
        </is>
      </c>
      <c r="B9" s="5" t="n">
        <v>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Schedule of Weighted Average Shares (Details) - share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Issued common shares at beginning of period (in shares)</t>
        </is>
      </c>
      <c r="B4" s="6" t="n">
        <v>157682531</v>
      </c>
      <c r="C4" s="6" t="n">
        <v>156262199</v>
      </c>
      <c r="D4" s="6" t="n">
        <v>134311033</v>
      </c>
    </row>
    <row r="5">
      <c r="A5" s="4" t="inlineStr">
        <is>
          <t>Effect of stock options exercised</t>
        </is>
      </c>
      <c r="B5" s="6" t="n">
        <v>105819</v>
      </c>
      <c r="C5" s="6" t="n">
        <v>155509</v>
      </c>
      <c r="D5" s="6" t="n">
        <v>474072</v>
      </c>
    </row>
    <row r="6">
      <c r="A6" s="4" t="inlineStr">
        <is>
          <t>Effect of shares issued for settlement of vesting of restricted stock units</t>
        </is>
      </c>
      <c r="B6" s="6" t="n">
        <v>290390</v>
      </c>
      <c r="C6" s="6" t="n">
        <v>335546</v>
      </c>
      <c r="D6" s="6" t="n">
        <v>443364</v>
      </c>
    </row>
    <row r="7">
      <c r="A7" s="4" t="inlineStr">
        <is>
          <t>Effect of shares issued for settlement of exercises of stock appreciation rights</t>
        </is>
      </c>
      <c r="B7" s="6" t="n">
        <v>120291</v>
      </c>
      <c r="C7" s="6" t="n">
        <v>2679</v>
      </c>
      <c r="D7" s="6" t="n">
        <v>2316</v>
      </c>
    </row>
    <row r="8">
      <c r="A8" s="4" t="inlineStr">
        <is>
          <t>Effect of shares issued for exercise of share purchase warrants</t>
        </is>
      </c>
      <c r="B8" s="6" t="n">
        <v>0</v>
      </c>
      <c r="C8" s="6" t="n">
        <v>0</v>
      </c>
      <c r="D8" s="6" t="n">
        <v>1737981</v>
      </c>
    </row>
    <row r="9">
      <c r="A9" s="4" t="inlineStr">
        <is>
          <t>Effect of shares issued for consulting services</t>
        </is>
      </c>
      <c r="B9" s="6" t="n">
        <v>42202</v>
      </c>
      <c r="C9" s="6" t="n">
        <v>16064</v>
      </c>
      <c r="D9" s="6" t="n">
        <v>35933</v>
      </c>
    </row>
    <row r="10">
      <c r="A10" s="4" t="inlineStr">
        <is>
          <t>Basic weighted average number of common shares outstanding (in shares)</t>
        </is>
      </c>
      <c r="B10" s="6" t="n">
        <v>159107039</v>
      </c>
      <c r="C10" s="6" t="n">
        <v>157343250</v>
      </c>
      <c r="D10" s="6" t="n">
        <v>146904524</v>
      </c>
    </row>
    <row r="11">
      <c r="A11" s="4" t="inlineStr">
        <is>
          <t>Public Offering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Effect of shares issued in public offerings</t>
        </is>
      </c>
      <c r="B13" s="6" t="n">
        <v>865806</v>
      </c>
      <c r="C13" s="6" t="n">
        <v>571253</v>
      </c>
      <c r="D13" s="6" t="n">
        <v>98998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owners of the Company</t>
        </is>
      </c>
      <c r="B4" s="5" t="n">
        <v>99862</v>
      </c>
      <c r="C4" s="5" t="n">
        <v>-59849</v>
      </c>
      <c r="D4" s="5" t="n">
        <v>1541</v>
      </c>
    </row>
    <row r="5">
      <c r="A5" s="4" t="inlineStr">
        <is>
          <t>Basic weighted average number of common shares outstanding (in shares)</t>
        </is>
      </c>
      <c r="B5" s="6" t="n">
        <v>159107039</v>
      </c>
      <c r="C5" s="6" t="n">
        <v>157343250</v>
      </c>
      <c r="D5" s="6" t="n">
        <v>146904524</v>
      </c>
    </row>
    <row r="6">
      <c r="A6" s="4" t="inlineStr">
        <is>
          <t>Dilutive impact of stock options, restricted stock units, and warrants (in shares)</t>
        </is>
      </c>
      <c r="B6" s="6" t="n">
        <v>1047001</v>
      </c>
      <c r="C6" s="6" t="n">
        <v>0</v>
      </c>
      <c r="D6" s="6" t="n">
        <v>2816593</v>
      </c>
    </row>
    <row r="7">
      <c r="A7" s="4" t="inlineStr">
        <is>
          <t>Diluted weighted average number of common shares outstanding (in shares)</t>
        </is>
      </c>
      <c r="B7" s="6" t="n">
        <v>160154040</v>
      </c>
      <c r="C7" s="6" t="n">
        <v>157343250</v>
      </c>
      <c r="D7" s="6" t="n">
        <v>149721117</v>
      </c>
    </row>
    <row r="8">
      <c r="A8" s="4" t="inlineStr">
        <is>
          <t>Net income (loss) per Basic share (in dollars per share)</t>
        </is>
      </c>
      <c r="B8" s="7" t="n">
        <v>0.63</v>
      </c>
      <c r="C8" s="7" t="n">
        <v>-0.38</v>
      </c>
      <c r="D8" s="7" t="n">
        <v>0.01</v>
      </c>
    </row>
    <row r="9">
      <c r="A9" s="4" t="inlineStr">
        <is>
          <t>Diluted net income (loss) per common share (in dollars per share)</t>
        </is>
      </c>
      <c r="B9" s="7" t="n">
        <v>0.62</v>
      </c>
      <c r="C9" s="7" t="n">
        <v>-0.38</v>
      </c>
      <c r="D9" s="7" t="n">
        <v>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INCOME (LOSS) PER COMMON SHARE - Narrativ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10</v>
      </c>
      <c r="C4" s="6" t="n">
        <v>60</v>
      </c>
      <c r="D4" s="6" t="n">
        <v>6870</v>
      </c>
    </row>
    <row r="5">
      <c r="A5" s="4" t="inlineStr">
        <is>
          <t>Stock Appreciation Rights (SAR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850</v>
      </c>
      <c r="C7" s="6" t="n">
        <v>2450</v>
      </c>
      <c r="D7" s="6" t="n">
        <v>16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4" customWidth="1" min="2" max="2"/>
    <col width="25" customWidth="1" min="3" max="3"/>
    <col width="15" customWidth="1" min="4" max="4"/>
    <col width="14" customWidth="1" min="5" max="5"/>
  </cols>
  <sheetData>
    <row r="1">
      <c r="A1" s="1" t="inlineStr">
        <is>
          <t>SHARE-BASED PAYMENTS - Narrative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able options, weighted average remaining contractual term</t>
        </is>
      </c>
      <c r="B4" s="4" t="inlineStr">
        <is>
          <t>1 year 6 months 18 days</t>
        </is>
      </c>
      <c r="C4" s="4" t="inlineStr">
        <is>
          <t xml:space="preserve"> </t>
        </is>
      </c>
      <c r="D4" s="4" t="inlineStr">
        <is>
          <t xml:space="preserve"> </t>
        </is>
      </c>
      <c r="E4" s="4" t="inlineStr">
        <is>
          <t xml:space="preserve"> </t>
        </is>
      </c>
    </row>
    <row r="5">
      <c r="A5" s="4" t="inlineStr">
        <is>
          <t>Stock exercised, intrinsic value</t>
        </is>
      </c>
      <c r="B5" s="5" t="n">
        <v>1530</v>
      </c>
      <c r="C5" s="5" t="n">
        <v>2230</v>
      </c>
      <c r="D5" s="5" t="n">
        <v>2880</v>
      </c>
      <c r="E5" s="4" t="inlineStr">
        <is>
          <t xml:space="preserve"> </t>
        </is>
      </c>
    </row>
    <row r="6">
      <c r="A6" s="4" t="inlineStr">
        <is>
          <t>Grants in period, weighted average exercise price (in dollars per share)</t>
        </is>
      </c>
      <c r="B6" s="7" t="n">
        <v>7.2</v>
      </c>
      <c r="C6" s="7" t="n">
        <v>6.52</v>
      </c>
      <c r="D6" s="7" t="n">
        <v>3.99</v>
      </c>
      <c r="E6" s="4" t="inlineStr">
        <is>
          <t xml:space="preserve"> </t>
        </is>
      </c>
    </row>
    <row r="7">
      <c r="A7" s="4" t="inlineStr">
        <is>
          <t>Exercised during the period, intrinsic value</t>
        </is>
      </c>
      <c r="B7" s="5" t="n">
        <v>3550</v>
      </c>
      <c r="C7" s="5" t="n">
        <v>50</v>
      </c>
      <c r="D7" s="5" t="n">
        <v>260</v>
      </c>
      <c r="E7" s="4" t="inlineStr">
        <is>
          <t xml:space="preserve"> </t>
        </is>
      </c>
    </row>
    <row r="8">
      <c r="A8" s="4" t="inlineStr">
        <is>
          <t>Number of options (in shares)</t>
        </is>
      </c>
      <c r="B8" s="6" t="n">
        <v>523469</v>
      </c>
      <c r="C8" s="6" t="n">
        <v>767678</v>
      </c>
      <c r="D8" s="6" t="n">
        <v>942882</v>
      </c>
      <c r="E8" s="6" t="n">
        <v>1609087</v>
      </c>
    </row>
    <row r="9">
      <c r="A9" s="4" t="inlineStr">
        <is>
          <t>Stock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6" t="n">
        <v>16265915</v>
      </c>
      <c r="C11" s="4" t="inlineStr">
        <is>
          <t xml:space="preserve"> </t>
        </is>
      </c>
      <c r="D11" s="4" t="inlineStr">
        <is>
          <t xml:space="preserve"> </t>
        </is>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2 years</t>
        </is>
      </c>
      <c r="C14" s="4" t="inlineStr">
        <is>
          <t xml:space="preserve"> </t>
        </is>
      </c>
      <c r="D14" s="4" t="inlineStr">
        <is>
          <t xml:space="preserve"> </t>
        </is>
      </c>
      <c r="E14" s="4" t="inlineStr">
        <is>
          <t xml:space="preserve"> </t>
        </is>
      </c>
    </row>
    <row r="15">
      <c r="A15" s="4" t="inlineStr">
        <is>
          <t>Award exercise period</t>
        </is>
      </c>
      <c r="B15" s="4" t="inlineStr">
        <is>
          <t>5 years</t>
        </is>
      </c>
      <c r="C15" s="4" t="inlineStr">
        <is>
          <t xml:space="preserve"> </t>
        </is>
      </c>
      <c r="D15" s="4" t="inlineStr">
        <is>
          <t xml:space="preserve"> </t>
        </is>
      </c>
      <c r="E15" s="4" t="inlineStr">
        <is>
          <t xml:space="preserve"> </t>
        </is>
      </c>
    </row>
    <row r="16">
      <c r="A16" s="4" t="inlineStr">
        <is>
          <t>Unrecognized compensation costs related to unvested stock options</t>
        </is>
      </c>
      <c r="B16" s="5" t="n">
        <v>190</v>
      </c>
      <c r="C16" s="4" t="inlineStr">
        <is>
          <t xml:space="preserve"> </t>
        </is>
      </c>
      <c r="D16" s="4" t="inlineStr">
        <is>
          <t xml:space="preserve"> </t>
        </is>
      </c>
      <c r="E16" s="4" t="inlineStr">
        <is>
          <t xml:space="preserve"> </t>
        </is>
      </c>
    </row>
    <row r="17">
      <c r="A17" s="4" t="inlineStr">
        <is>
          <t>Recognition period for unrecognized compensation costs</t>
        </is>
      </c>
      <c r="B17" s="4" t="inlineStr">
        <is>
          <t>1 year 10 days</t>
        </is>
      </c>
      <c r="C17" s="4" t="inlineStr">
        <is>
          <t>1 year 10 months 13 days</t>
        </is>
      </c>
      <c r="D17" s="4" t="inlineStr">
        <is>
          <t>8 months 1 day</t>
        </is>
      </c>
      <c r="E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Grants in period, grant date intrinsic value (in dollars per share)</t>
        </is>
      </c>
      <c r="B21" s="5" t="n">
        <v>3000000</v>
      </c>
      <c r="C21" s="5" t="n">
        <v>2930000</v>
      </c>
      <c r="D21" s="5" t="n">
        <v>2670000</v>
      </c>
      <c r="E21" s="4" t="inlineStr">
        <is>
          <t xml:space="preserve"> </t>
        </is>
      </c>
    </row>
    <row r="22">
      <c r="A22" s="4" t="inlineStr">
        <is>
          <t>Unrecognized compensation costs related to RSU awards</t>
        </is>
      </c>
      <c r="B22" s="5" t="n">
        <v>840</v>
      </c>
      <c r="C22" s="4" t="inlineStr">
        <is>
          <t xml:space="preserve"> </t>
        </is>
      </c>
      <c r="D22" s="4" t="inlineStr">
        <is>
          <t xml:space="preserve"> </t>
        </is>
      </c>
      <c r="E22" s="4" t="inlineStr">
        <is>
          <t xml:space="preserve"> </t>
        </is>
      </c>
    </row>
    <row r="23">
      <c r="A23" s="4" t="inlineStr">
        <is>
          <t>Stock Appreciation Rights (SAR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5 years</t>
        </is>
      </c>
      <c r="C25" s="4" t="inlineStr">
        <is>
          <t>5 years</t>
        </is>
      </c>
      <c r="D25" s="4" t="inlineStr">
        <is>
          <t>5 years</t>
        </is>
      </c>
      <c r="E25" s="4" t="inlineStr">
        <is>
          <t xml:space="preserve"> </t>
        </is>
      </c>
    </row>
    <row r="26">
      <c r="A26" s="4" t="inlineStr">
        <is>
          <t>Grants in period, weighted average exercise price (in dollars per share)</t>
        </is>
      </c>
      <c r="B26" s="4" t="inlineStr">
        <is>
          <t xml:space="preserve"> </t>
        </is>
      </c>
      <c r="C26" s="4" t="inlineStr">
        <is>
          <t xml:space="preserve"> </t>
        </is>
      </c>
      <c r="D26" s="4" t="inlineStr">
        <is>
          <t xml:space="preserve"> </t>
        </is>
      </c>
      <c r="E26" s="7" t="n">
        <v>1.25</v>
      </c>
    </row>
    <row r="27">
      <c r="A27" s="4" t="inlineStr">
        <is>
          <t>Exercised in period (in shares)</t>
        </is>
      </c>
      <c r="B27" s="4" t="inlineStr">
        <is>
          <t>90 days</t>
        </is>
      </c>
      <c r="C27" s="4" t="inlineStr">
        <is>
          <t xml:space="preserve"> </t>
        </is>
      </c>
      <c r="D27" s="4" t="inlineStr">
        <is>
          <t xml:space="preserve"> </t>
        </is>
      </c>
      <c r="E27" s="4" t="inlineStr">
        <is>
          <t xml:space="preserve"> </t>
        </is>
      </c>
    </row>
    <row r="28">
      <c r="A28" s="4" t="inlineStr">
        <is>
          <t>Unrecognized compensation costs related to RSU awards</t>
        </is>
      </c>
      <c r="B28" s="5" t="n">
        <v>310</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s in period, weighted average exercise price (in dollars per share)</t>
        </is>
      </c>
      <c r="B31" s="7" t="n">
        <v>5.34</v>
      </c>
      <c r="C31" s="7" t="n">
        <v>5.84</v>
      </c>
      <c r="D31" s="7" t="n">
        <v>3.89</v>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s in period, weighted average exercise price (in dollars per share)</t>
        </is>
      </c>
      <c r="B34" s="7" t="n">
        <v>8.6</v>
      </c>
      <c r="C34" s="10" t="n">
        <v>10.03</v>
      </c>
      <c r="D34" s="10" t="n">
        <v>8.41</v>
      </c>
      <c r="E34" s="4" t="inlineStr">
        <is>
          <t xml:space="preserve"> </t>
        </is>
      </c>
    </row>
    <row r="35">
      <c r="A35" s="4" t="inlineStr">
        <is>
          <t>Maximum | Employee Stock Optio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ercisable options, weighted average remaining contractual term</t>
        </is>
      </c>
      <c r="B37" s="4" t="inlineStr">
        <is>
          <t>10 years</t>
        </is>
      </c>
      <c r="C37" s="4" t="inlineStr">
        <is>
          <t xml:space="preserve"> </t>
        </is>
      </c>
      <c r="D37" s="4" t="inlineStr">
        <is>
          <t xml:space="preserve"> </t>
        </is>
      </c>
      <c r="E37" s="4" t="inlineStr">
        <is>
          <t xml:space="preserve"> </t>
        </is>
      </c>
    </row>
    <row r="38">
      <c r="A38" s="4" t="inlineStr">
        <is>
          <t>Common Stock | Stock Appreciation Rights (SAR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s in period, weighted average exercise price (in dollars per share)</t>
        </is>
      </c>
      <c r="B40" s="7" t="n">
        <v>7.36</v>
      </c>
      <c r="C40" s="10" t="n">
        <v>6.47</v>
      </c>
      <c r="D40" s="10" t="n">
        <v>2.92</v>
      </c>
      <c r="E40" s="4" t="inlineStr">
        <is>
          <t xml:space="preserve"> </t>
        </is>
      </c>
    </row>
    <row r="41">
      <c r="A41" s="4" t="inlineStr">
        <is>
          <t>Share-based Compensation Award, Tranche One | Stock Appreciation Rights (SAR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Grants in period, weighted average exercise price (in dollars per share)</t>
        </is>
      </c>
      <c r="B43" s="5" t="n">
        <v>12</v>
      </c>
      <c r="C43" s="5" t="n">
        <v>12</v>
      </c>
      <c r="D43" s="6" t="n">
        <v>5</v>
      </c>
      <c r="E43" s="4" t="inlineStr">
        <is>
          <t xml:space="preserve"> </t>
        </is>
      </c>
    </row>
    <row r="44">
      <c r="A44" s="4" t="inlineStr">
        <is>
          <t>Exercised in period (in shares)</t>
        </is>
      </c>
      <c r="B44" s="4" t="inlineStr">
        <is>
          <t>90 days</t>
        </is>
      </c>
      <c r="C44" s="4" t="inlineStr">
        <is>
          <t>90 days</t>
        </is>
      </c>
      <c r="D44" s="4" t="inlineStr">
        <is>
          <t xml:space="preserve"> </t>
        </is>
      </c>
      <c r="E44" s="4" t="inlineStr">
        <is>
          <t xml:space="preserve"> </t>
        </is>
      </c>
    </row>
    <row r="45">
      <c r="A45" s="4" t="inlineStr">
        <is>
          <t>Share-based Compensation Award, Tranche Two | Stock Appreciation Rights (SAR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Grants in period, weighted average exercise price (in dollars per share)</t>
        </is>
      </c>
      <c r="B47" s="5" t="n">
        <v>14</v>
      </c>
      <c r="C47" s="5" t="n">
        <v>14</v>
      </c>
      <c r="D47" s="5" t="n">
        <v>7</v>
      </c>
      <c r="E47" s="4" t="inlineStr">
        <is>
          <t xml:space="preserve"> </t>
        </is>
      </c>
    </row>
    <row r="48">
      <c r="A48" s="4" t="inlineStr">
        <is>
          <t>Exercised in period (in shares)</t>
        </is>
      </c>
      <c r="B48" s="4" t="inlineStr">
        <is>
          <t xml:space="preserve"> </t>
        </is>
      </c>
      <c r="C48" s="4" t="inlineStr">
        <is>
          <t xml:space="preserve"> </t>
        </is>
      </c>
      <c r="D48" s="4" t="inlineStr">
        <is>
          <t>90 days</t>
        </is>
      </c>
      <c r="E48" s="4" t="inlineStr">
        <is>
          <t xml:space="preserve"> </t>
        </is>
      </c>
    </row>
    <row r="49">
      <c r="A49" s="4" t="inlineStr">
        <is>
          <t>Share-based Compensation Award, Tranche Three | Stock Appreciation Rights (SAR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s in period, weighted average exercise price (in dollars per share)</t>
        </is>
      </c>
      <c r="B51" s="5" t="n">
        <v>16</v>
      </c>
      <c r="C51" s="5" t="n">
        <v>16</v>
      </c>
      <c r="D51" s="5" t="n">
        <v>10</v>
      </c>
      <c r="E51" s="4" t="inlineStr">
        <is>
          <t xml:space="preserve"> </t>
        </is>
      </c>
    </row>
    <row r="52">
      <c r="A52" s="4" t="inlineStr">
        <is>
          <t>Exercised in period (in shares)</t>
        </is>
      </c>
      <c r="B52" s="4" t="inlineStr">
        <is>
          <t xml:space="preserve"> </t>
        </is>
      </c>
      <c r="C52" s="4" t="inlineStr">
        <is>
          <t xml:space="preserve"> </t>
        </is>
      </c>
      <c r="D52" s="4" t="inlineStr">
        <is>
          <t>90 days</t>
        </is>
      </c>
      <c r="E52"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BASED PAYMENTS - Schedule of Valuation Assumptions (Details) - $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8" t="n">
        <v>0.0398</v>
      </c>
      <c r="C5" s="8" t="n">
        <v>0.0243</v>
      </c>
      <c r="D5" s="8" t="n">
        <v>0.0044</v>
      </c>
    </row>
    <row r="6">
      <c r="A6" s="4" t="inlineStr">
        <is>
          <t>Expected life</t>
        </is>
      </c>
      <c r="B6" s="4" t="inlineStr">
        <is>
          <t>3 years 2 months 12 days</t>
        </is>
      </c>
      <c r="C6" s="4" t="inlineStr">
        <is>
          <t>3 years 2 months 12 days</t>
        </is>
      </c>
      <c r="D6" s="4" t="inlineStr">
        <is>
          <t>5 years</t>
        </is>
      </c>
    </row>
    <row r="7">
      <c r="A7" s="4" t="inlineStr">
        <is>
          <t>Expected volatility</t>
        </is>
      </c>
      <c r="B7" s="9" t="n">
        <v>0.74</v>
      </c>
      <c r="C7" s="8" t="n">
        <v>0.7321</v>
      </c>
      <c r="D7" s="8" t="n">
        <v>0.6196</v>
      </c>
    </row>
    <row r="8">
      <c r="A8" s="4" t="inlineStr">
        <is>
          <t>Expected dividend yield</t>
        </is>
      </c>
      <c r="B8" s="9" t="n">
        <v>0</v>
      </c>
      <c r="C8" s="9" t="n">
        <v>0</v>
      </c>
      <c r="D8" s="9" t="n">
        <v>0</v>
      </c>
    </row>
    <row r="9">
      <c r="A9" s="4" t="inlineStr">
        <is>
          <t>Weighted average grant date fair value</t>
        </is>
      </c>
      <c r="B9" s="7" t="n">
        <v>3.8</v>
      </c>
      <c r="C9" s="7" t="n">
        <v>4.93</v>
      </c>
      <c r="D9" s="7" t="n">
        <v>2.06</v>
      </c>
    </row>
    <row r="10">
      <c r="A10" s="4" t="inlineStr">
        <is>
          <t>Stock Appreciation Rights (SA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8" t="n">
        <v>0.0358</v>
      </c>
      <c r="C12" s="8" t="n">
        <v>0.0168</v>
      </c>
      <c r="D12" s="4" t="inlineStr">
        <is>
          <t xml:space="preserve"> </t>
        </is>
      </c>
    </row>
    <row r="13">
      <c r="A13" s="4" t="inlineStr">
        <is>
          <t>Expected life</t>
        </is>
      </c>
      <c r="B13" s="4" t="inlineStr">
        <is>
          <t>5 years</t>
        </is>
      </c>
      <c r="C13" s="4" t="inlineStr">
        <is>
          <t>4 years 11 months 23 days</t>
        </is>
      </c>
      <c r="D13" s="4" t="inlineStr">
        <is>
          <t xml:space="preserve"> </t>
        </is>
      </c>
    </row>
    <row r="14">
      <c r="A14" s="4" t="inlineStr">
        <is>
          <t>Expected volatility</t>
        </is>
      </c>
      <c r="B14" s="9" t="n">
        <v>0.55</v>
      </c>
      <c r="C14" s="8" t="n">
        <v>0.7281</v>
      </c>
      <c r="D14" s="4" t="inlineStr">
        <is>
          <t xml:space="preserve"> </t>
        </is>
      </c>
    </row>
    <row r="15">
      <c r="A15" s="4" t="inlineStr">
        <is>
          <t>Expected dividend yield</t>
        </is>
      </c>
      <c r="B15" s="9" t="n">
        <v>0</v>
      </c>
      <c r="C15" s="9" t="n">
        <v>0</v>
      </c>
      <c r="D15" s="4" t="inlineStr">
        <is>
          <t xml:space="preserve"> </t>
        </is>
      </c>
    </row>
    <row r="16">
      <c r="A16" s="4" t="inlineStr">
        <is>
          <t>Weighted average grant date fair value</t>
        </is>
      </c>
      <c r="B16" s="7" t="n">
        <v>3.45</v>
      </c>
      <c r="C16" s="7" t="n">
        <v>3.99</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6"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Accumulated Earnings (Deficit)</t>
        </is>
      </c>
      <c r="E1" s="2" t="inlineStr">
        <is>
          <t>Accumulated Other Comprehensive Income (Loss)</t>
        </is>
      </c>
      <c r="F1" s="2" t="inlineStr">
        <is>
          <t>Total Shareholders' Equity</t>
        </is>
      </c>
      <c r="G1" s="2" t="inlineStr">
        <is>
          <t>Non-Controlling Interests</t>
        </is>
      </c>
    </row>
    <row r="2">
      <c r="A2" s="4" t="inlineStr">
        <is>
          <t>Beginning Balance (in shares) at Dec. 31, 2020</t>
        </is>
      </c>
      <c r="B2" s="4" t="inlineStr">
        <is>
          <t xml:space="preserve"> </t>
        </is>
      </c>
      <c r="C2" s="6" t="n">
        <v>13431103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57546</v>
      </c>
      <c r="C3" s="5" t="n">
        <v>549317</v>
      </c>
      <c r="D3" s="5" t="n">
        <v>-397812</v>
      </c>
      <c r="E3" s="5" t="n">
        <v>2308</v>
      </c>
      <c r="F3" s="5" t="n">
        <v>153813</v>
      </c>
      <c r="G3" s="5" t="n">
        <v>3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for the period</t>
        </is>
      </c>
      <c r="B5" s="6" t="n">
        <v>1448</v>
      </c>
      <c r="C5" s="4" t="inlineStr">
        <is>
          <t xml:space="preserve"> </t>
        </is>
      </c>
      <c r="D5" s="6" t="n">
        <v>1541</v>
      </c>
      <c r="E5" s="4" t="inlineStr">
        <is>
          <t xml:space="preserve"> </t>
        </is>
      </c>
      <c r="F5" s="6" t="n">
        <v>1541</v>
      </c>
      <c r="G5" s="6" t="n">
        <v>-93</v>
      </c>
    </row>
    <row r="6">
      <c r="A6" s="4" t="inlineStr">
        <is>
          <t>Other Comprehensive Income (Loss), Net of Tax, Portion Attributable to Parent</t>
        </is>
      </c>
      <c r="B6" s="6" t="n">
        <v>-365</v>
      </c>
      <c r="C6" s="4" t="inlineStr">
        <is>
          <t xml:space="preserve"> </t>
        </is>
      </c>
      <c r="D6" s="4" t="inlineStr">
        <is>
          <t xml:space="preserve"> </t>
        </is>
      </c>
      <c r="E6" s="6" t="n">
        <v>-365</v>
      </c>
      <c r="F6" s="6" t="n">
        <v>-365</v>
      </c>
      <c r="G6" s="4" t="inlineStr">
        <is>
          <t xml:space="preserve"> </t>
        </is>
      </c>
    </row>
    <row r="7">
      <c r="A7" s="4" t="inlineStr">
        <is>
          <t>Shares Issued For Cash By At The Market Offering Shares</t>
        </is>
      </c>
      <c r="B7" s="4" t="inlineStr">
        <is>
          <t xml:space="preserve"> </t>
        </is>
      </c>
      <c r="C7" s="6" t="n">
        <v>16627512</v>
      </c>
      <c r="D7" s="4" t="inlineStr">
        <is>
          <t xml:space="preserve"> </t>
        </is>
      </c>
      <c r="E7" s="4" t="inlineStr">
        <is>
          <t xml:space="preserve"> </t>
        </is>
      </c>
      <c r="F7" s="4" t="inlineStr">
        <is>
          <t xml:space="preserve"> </t>
        </is>
      </c>
      <c r="G7" s="4" t="inlineStr">
        <is>
          <t xml:space="preserve"> </t>
        </is>
      </c>
    </row>
    <row r="8">
      <c r="A8" s="4" t="inlineStr">
        <is>
          <t>Shares Issued For Cash By At The Market Offering</t>
        </is>
      </c>
      <c r="B8" s="6" t="n">
        <v>108653</v>
      </c>
      <c r="C8" s="5" t="n">
        <v>108653</v>
      </c>
      <c r="D8" s="4" t="inlineStr">
        <is>
          <t xml:space="preserve"> </t>
        </is>
      </c>
      <c r="E8" s="4" t="inlineStr">
        <is>
          <t xml:space="preserve"> </t>
        </is>
      </c>
      <c r="F8" s="6" t="n">
        <v>108653</v>
      </c>
      <c r="G8" s="4" t="inlineStr">
        <is>
          <t xml:space="preserve"> </t>
        </is>
      </c>
    </row>
    <row r="9">
      <c r="A9" s="4" t="inlineStr">
        <is>
          <t>Stock Issuance Costs</t>
        </is>
      </c>
      <c r="B9" s="6" t="n">
        <v>-2445</v>
      </c>
      <c r="C9" s="6" t="n">
        <v>-2445</v>
      </c>
      <c r="D9" s="4" t="inlineStr">
        <is>
          <t xml:space="preserve"> </t>
        </is>
      </c>
      <c r="E9" s="4" t="inlineStr">
        <is>
          <t xml:space="preserve"> </t>
        </is>
      </c>
      <c r="F9" s="6" t="n">
        <v>-2445</v>
      </c>
      <c r="G9" s="4" t="inlineStr">
        <is>
          <t xml:space="preserve"> </t>
        </is>
      </c>
    </row>
    <row r="10">
      <c r="A10" s="4" t="inlineStr">
        <is>
          <t>Shares Issued, Value, Share-based Payment Arrangement, after Forfeiture</t>
        </is>
      </c>
      <c r="B10" s="6" t="n">
        <v>2158</v>
      </c>
      <c r="C10" s="5" t="n">
        <v>2158</v>
      </c>
      <c r="D10" s="4" t="inlineStr">
        <is>
          <t xml:space="preserve"> </t>
        </is>
      </c>
      <c r="E10" s="4" t="inlineStr">
        <is>
          <t xml:space="preserve"> </t>
        </is>
      </c>
      <c r="F10" s="6" t="n">
        <v>2158</v>
      </c>
      <c r="G10" s="4" t="inlineStr">
        <is>
          <t xml:space="preserve"> </t>
        </is>
      </c>
    </row>
    <row r="11">
      <c r="A11" s="4" t="inlineStr">
        <is>
          <t>Shares Issued for Consulting Services</t>
        </is>
      </c>
      <c r="B11" s="4" t="inlineStr">
        <is>
          <t xml:space="preserve"> </t>
        </is>
      </c>
      <c r="C11" s="6" t="n">
        <v>47393</v>
      </c>
      <c r="D11" s="4" t="inlineStr">
        <is>
          <t xml:space="preserve"> </t>
        </is>
      </c>
      <c r="E11" s="4" t="inlineStr">
        <is>
          <t xml:space="preserve"> </t>
        </is>
      </c>
      <c r="F11" s="4" t="inlineStr">
        <is>
          <t xml:space="preserve"> </t>
        </is>
      </c>
      <c r="G11" s="4" t="inlineStr">
        <is>
          <t xml:space="preserve"> </t>
        </is>
      </c>
    </row>
    <row r="12">
      <c r="A12" s="4" t="inlineStr">
        <is>
          <t>Adjustments to Additional Paid-in-Capital, Shares Issued For Consulting Services</t>
        </is>
      </c>
      <c r="B12" s="5" t="n">
        <v>242</v>
      </c>
      <c r="C12" s="5" t="n">
        <v>242</v>
      </c>
      <c r="D12" s="4" t="inlineStr">
        <is>
          <t xml:space="preserve"> </t>
        </is>
      </c>
      <c r="E12" s="4" t="inlineStr">
        <is>
          <t xml:space="preserve"> </t>
        </is>
      </c>
      <c r="F12" s="6" t="n">
        <v>242</v>
      </c>
      <c r="G12" s="4" t="inlineStr">
        <is>
          <t xml:space="preserve"> </t>
        </is>
      </c>
    </row>
    <row r="13">
      <c r="A13" s="4" t="inlineStr">
        <is>
          <t>Shares issued for the vesting of restricted stock units (in shares)</t>
        </is>
      </c>
      <c r="B13" s="6" t="n">
        <v>443364</v>
      </c>
      <c r="C13" s="6" t="n">
        <v>478781</v>
      </c>
      <c r="D13" s="4" t="inlineStr">
        <is>
          <t xml:space="preserve"> </t>
        </is>
      </c>
      <c r="E13" s="4" t="inlineStr">
        <is>
          <t xml:space="preserve"> </t>
        </is>
      </c>
      <c r="F13" s="4" t="inlineStr">
        <is>
          <t xml:space="preserve"> </t>
        </is>
      </c>
      <c r="G13" s="4" t="inlineStr">
        <is>
          <t xml:space="preserve"> </t>
        </is>
      </c>
    </row>
    <row r="14">
      <c r="A14" s="4" t="inlineStr">
        <is>
          <t>Cash paid to fund employee income tax withholding due upon vesting of restricted stock units</t>
        </is>
      </c>
      <c r="B14" s="5" t="n">
        <v>256</v>
      </c>
      <c r="C14" s="5" t="n">
        <v>256</v>
      </c>
      <c r="D14" s="4" t="inlineStr">
        <is>
          <t xml:space="preserve"> </t>
        </is>
      </c>
      <c r="E14" s="4" t="inlineStr">
        <is>
          <t xml:space="preserve"> </t>
        </is>
      </c>
      <c r="F14" s="6" t="n">
        <v>256</v>
      </c>
      <c r="G14" s="4" t="inlineStr">
        <is>
          <t xml:space="preserve"> </t>
        </is>
      </c>
    </row>
    <row r="15">
      <c r="A15" s="4" t="inlineStr">
        <is>
          <t>Contributions attributable to non-controlling interest</t>
        </is>
      </c>
      <c r="B15" s="6" t="n">
        <v>311</v>
      </c>
      <c r="C15" s="4" t="inlineStr">
        <is>
          <t xml:space="preserve"> </t>
        </is>
      </c>
      <c r="D15" s="4" t="inlineStr">
        <is>
          <t xml:space="preserve"> </t>
        </is>
      </c>
      <c r="E15" s="4" t="inlineStr">
        <is>
          <t xml:space="preserve"> </t>
        </is>
      </c>
      <c r="F15" s="4" t="inlineStr">
        <is>
          <t xml:space="preserve"> </t>
        </is>
      </c>
      <c r="G15" s="6" t="n">
        <v>311</v>
      </c>
    </row>
    <row r="16">
      <c r="A16" s="4" t="inlineStr">
        <is>
          <t>Shares issued for public offering (in shares)</t>
        </is>
      </c>
      <c r="B16" s="4" t="inlineStr">
        <is>
          <t xml:space="preserve"> </t>
        </is>
      </c>
      <c r="C16" s="6" t="n">
        <v>775814</v>
      </c>
      <c r="D16" s="4" t="inlineStr">
        <is>
          <t xml:space="preserve"> </t>
        </is>
      </c>
      <c r="E16" s="4" t="inlineStr">
        <is>
          <t xml:space="preserve"> </t>
        </is>
      </c>
      <c r="F16" s="4" t="inlineStr">
        <is>
          <t xml:space="preserve"> </t>
        </is>
      </c>
      <c r="G16" s="4" t="inlineStr">
        <is>
          <t xml:space="preserve"> </t>
        </is>
      </c>
    </row>
    <row r="17">
      <c r="A17" s="4" t="inlineStr">
        <is>
          <t>Adjustments to Additional Paid in Capital, Warrant Issued</t>
        </is>
      </c>
      <c r="B17" s="6" t="n">
        <v>26603</v>
      </c>
      <c r="C17" s="5" t="n">
        <v>26603</v>
      </c>
      <c r="D17" s="4" t="inlineStr">
        <is>
          <t xml:space="preserve"> </t>
        </is>
      </c>
      <c r="E17" s="4" t="inlineStr">
        <is>
          <t xml:space="preserve"> </t>
        </is>
      </c>
      <c r="F17" s="6" t="n">
        <v>26603</v>
      </c>
      <c r="G17" s="4" t="inlineStr">
        <is>
          <t xml:space="preserve"> </t>
        </is>
      </c>
    </row>
    <row r="18">
      <c r="A18" s="4" t="inlineStr">
        <is>
          <t>Stock Issued During Period, Value, Stock Options Exercised</t>
        </is>
      </c>
      <c r="B18" s="5" t="n">
        <v>2290</v>
      </c>
      <c r="C18" s="6" t="n">
        <v>2290</v>
      </c>
      <c r="D18" s="4" t="inlineStr">
        <is>
          <t xml:space="preserve"> </t>
        </is>
      </c>
      <c r="E18" s="4" t="inlineStr">
        <is>
          <t xml:space="preserve"> </t>
        </is>
      </c>
      <c r="F18" s="6" t="n">
        <v>2290</v>
      </c>
      <c r="G18" s="4" t="inlineStr">
        <is>
          <t xml:space="preserve"> </t>
        </is>
      </c>
    </row>
    <row r="19">
      <c r="A19" s="4" t="inlineStr">
        <is>
          <t>Effect of stock options exercised</t>
        </is>
      </c>
      <c r="B19" s="6" t="n">
        <v>56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Period, Value, Cash Payment for Tax Withholding</t>
        </is>
      </c>
      <c r="B20" s="5" t="n">
        <v>659</v>
      </c>
      <c r="C20" s="5" t="n">
        <v>659</v>
      </c>
      <c r="D20" s="4" t="inlineStr">
        <is>
          <t xml:space="preserve"> </t>
        </is>
      </c>
      <c r="E20" s="4" t="inlineStr">
        <is>
          <t xml:space="preserve"> </t>
        </is>
      </c>
      <c r="F20" s="6" t="n">
        <v>659</v>
      </c>
      <c r="G20" s="4" t="inlineStr">
        <is>
          <t xml:space="preserve"> </t>
        </is>
      </c>
    </row>
    <row r="21">
      <c r="A21" s="4" t="inlineStr">
        <is>
          <t>Stock Issued For Exercise Of Warrants</t>
        </is>
      </c>
      <c r="B21" s="6" t="n">
        <v>1737981</v>
      </c>
      <c r="C21" s="6" t="n">
        <v>4016023</v>
      </c>
      <c r="D21" s="4" t="inlineStr">
        <is>
          <t xml:space="preserve"> </t>
        </is>
      </c>
      <c r="E21" s="4" t="inlineStr">
        <is>
          <t xml:space="preserve"> </t>
        </is>
      </c>
      <c r="F21" s="4" t="inlineStr">
        <is>
          <t xml:space="preserve"> </t>
        </is>
      </c>
      <c r="G21" s="4" t="inlineStr">
        <is>
          <t xml:space="preserve"> </t>
        </is>
      </c>
    </row>
    <row r="22">
      <c r="A22" s="4" t="inlineStr">
        <is>
          <t>Ending Balance (in shares) at Dec. 31, 2021</t>
        </is>
      </c>
      <c r="B22" s="4" t="inlineStr">
        <is>
          <t xml:space="preserve"> </t>
        </is>
      </c>
      <c r="C22" s="6" t="n">
        <v>156262199</v>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5" t="n">
        <v>295526</v>
      </c>
      <c r="C23" s="5" t="n">
        <v>685903</v>
      </c>
      <c r="D23" s="6" t="n">
        <v>-396271</v>
      </c>
      <c r="E23" s="6" t="n">
        <v>1943</v>
      </c>
      <c r="F23" s="6" t="n">
        <v>291575</v>
      </c>
      <c r="G23" s="6" t="n">
        <v>39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 for the period</t>
        </is>
      </c>
      <c r="B25" s="6" t="n">
        <v>-59944</v>
      </c>
      <c r="C25" s="4" t="inlineStr">
        <is>
          <t xml:space="preserve"> </t>
        </is>
      </c>
      <c r="D25" s="6" t="n">
        <v>-59849</v>
      </c>
      <c r="E25" s="4" t="inlineStr">
        <is>
          <t xml:space="preserve"> </t>
        </is>
      </c>
      <c r="F25" s="6" t="n">
        <v>-59849</v>
      </c>
      <c r="G25" s="6" t="n">
        <v>-95</v>
      </c>
    </row>
    <row r="26">
      <c r="A26" s="4" t="inlineStr">
        <is>
          <t>Other Comprehensive Income (Loss), Net of Tax, Portion Attributable to Parent</t>
        </is>
      </c>
      <c r="B26" s="6" t="n">
        <v>-3889</v>
      </c>
      <c r="C26" s="4" t="inlineStr">
        <is>
          <t xml:space="preserve"> </t>
        </is>
      </c>
      <c r="D26" s="4" t="inlineStr">
        <is>
          <t xml:space="preserve"> </t>
        </is>
      </c>
      <c r="E26" s="6" t="n">
        <v>-3889</v>
      </c>
      <c r="F26" s="6" t="n">
        <v>-3889</v>
      </c>
      <c r="G26" s="4" t="inlineStr">
        <is>
          <t xml:space="preserve"> </t>
        </is>
      </c>
    </row>
    <row r="27">
      <c r="A27" s="4" t="inlineStr">
        <is>
          <t>Shares Issued For Cash By At The Market Offering Shares</t>
        </is>
      </c>
      <c r="B27" s="4" t="inlineStr">
        <is>
          <t xml:space="preserve"> </t>
        </is>
      </c>
      <c r="C27" s="6" t="n">
        <v>769779</v>
      </c>
      <c r="D27" s="4" t="inlineStr">
        <is>
          <t xml:space="preserve"> </t>
        </is>
      </c>
      <c r="E27" s="4" t="inlineStr">
        <is>
          <t xml:space="preserve"> </t>
        </is>
      </c>
      <c r="F27" s="4" t="inlineStr">
        <is>
          <t xml:space="preserve"> </t>
        </is>
      </c>
      <c r="G27" s="4" t="inlineStr">
        <is>
          <t xml:space="preserve"> </t>
        </is>
      </c>
    </row>
    <row r="28">
      <c r="A28" s="4" t="inlineStr">
        <is>
          <t>Shares Issued For Cash By At The Market Offering</t>
        </is>
      </c>
      <c r="B28" s="6" t="n">
        <v>8068</v>
      </c>
      <c r="C28" s="5" t="n">
        <v>8068</v>
      </c>
      <c r="D28" s="4" t="inlineStr">
        <is>
          <t xml:space="preserve"> </t>
        </is>
      </c>
      <c r="E28" s="4" t="inlineStr">
        <is>
          <t xml:space="preserve"> </t>
        </is>
      </c>
      <c r="F28" s="6" t="n">
        <v>8068</v>
      </c>
      <c r="G28" s="4" t="inlineStr">
        <is>
          <t xml:space="preserve"> </t>
        </is>
      </c>
    </row>
    <row r="29">
      <c r="A29" s="4" t="inlineStr">
        <is>
          <t>Stock Issuance Costs</t>
        </is>
      </c>
      <c r="B29" s="6" t="n">
        <v>-182</v>
      </c>
      <c r="C29" s="6" t="n">
        <v>-182</v>
      </c>
      <c r="D29" s="4" t="inlineStr">
        <is>
          <t xml:space="preserve"> </t>
        </is>
      </c>
      <c r="E29" s="4" t="inlineStr">
        <is>
          <t xml:space="preserve"> </t>
        </is>
      </c>
      <c r="F29" s="6" t="n">
        <v>-182</v>
      </c>
      <c r="G29" s="4" t="inlineStr">
        <is>
          <t xml:space="preserve"> </t>
        </is>
      </c>
    </row>
    <row r="30">
      <c r="A30" s="4" t="inlineStr">
        <is>
          <t>Shares Issued, Value, Share-based Payment Arrangement, after Forfeiture</t>
        </is>
      </c>
      <c r="B30" s="6" t="n">
        <v>4641</v>
      </c>
      <c r="C30" s="5" t="n">
        <v>4641</v>
      </c>
      <c r="D30" s="4" t="inlineStr">
        <is>
          <t xml:space="preserve"> </t>
        </is>
      </c>
      <c r="E30" s="4" t="inlineStr">
        <is>
          <t xml:space="preserve"> </t>
        </is>
      </c>
      <c r="F30" s="6" t="n">
        <v>4641</v>
      </c>
      <c r="G30" s="4" t="inlineStr">
        <is>
          <t xml:space="preserve"> </t>
        </is>
      </c>
    </row>
    <row r="31">
      <c r="A31" s="4" t="inlineStr">
        <is>
          <t>Shares Issued for Consulting Services</t>
        </is>
      </c>
      <c r="B31" s="4" t="inlineStr">
        <is>
          <t xml:space="preserve"> </t>
        </is>
      </c>
      <c r="C31" s="6" t="n">
        <v>28254</v>
      </c>
      <c r="D31" s="4" t="inlineStr">
        <is>
          <t xml:space="preserve"> </t>
        </is>
      </c>
      <c r="E31" s="4" t="inlineStr">
        <is>
          <t xml:space="preserve"> </t>
        </is>
      </c>
      <c r="F31" s="4" t="inlineStr">
        <is>
          <t xml:space="preserve"> </t>
        </is>
      </c>
      <c r="G31" s="4" t="inlineStr">
        <is>
          <t xml:space="preserve"> </t>
        </is>
      </c>
    </row>
    <row r="32">
      <c r="A32" s="4" t="inlineStr">
        <is>
          <t>Adjustments to Additional Paid-in-Capital, Shares Issued For Consulting Services</t>
        </is>
      </c>
      <c r="B32" s="5" t="n">
        <v>205</v>
      </c>
      <c r="C32" s="5" t="n">
        <v>205</v>
      </c>
      <c r="D32" s="4" t="inlineStr">
        <is>
          <t xml:space="preserve"> </t>
        </is>
      </c>
      <c r="E32" s="4" t="inlineStr">
        <is>
          <t xml:space="preserve"> </t>
        </is>
      </c>
      <c r="F32" s="6" t="n">
        <v>205</v>
      </c>
      <c r="G32" s="4" t="inlineStr">
        <is>
          <t xml:space="preserve"> </t>
        </is>
      </c>
    </row>
    <row r="33">
      <c r="A33" s="4" t="inlineStr">
        <is>
          <t>Shares issued for the vesting of restricted stock units (in shares)</t>
        </is>
      </c>
      <c r="B33" s="6" t="n">
        <v>335546</v>
      </c>
      <c r="C33" s="6" t="n">
        <v>362350</v>
      </c>
      <c r="D33" s="4" t="inlineStr">
        <is>
          <t xml:space="preserve"> </t>
        </is>
      </c>
      <c r="E33" s="4" t="inlineStr">
        <is>
          <t xml:space="preserve"> </t>
        </is>
      </c>
      <c r="F33" s="4" t="inlineStr">
        <is>
          <t xml:space="preserve"> </t>
        </is>
      </c>
      <c r="G33" s="4" t="inlineStr">
        <is>
          <t xml:space="preserve"> </t>
        </is>
      </c>
    </row>
    <row r="34">
      <c r="A34" s="4" t="inlineStr">
        <is>
          <t>Cash paid to fund employee income tax withholding due upon vesting of restricted stock units</t>
        </is>
      </c>
      <c r="B34" s="5" t="n">
        <v>11</v>
      </c>
      <c r="C34" s="5" t="n">
        <v>11</v>
      </c>
      <c r="D34" s="4" t="inlineStr">
        <is>
          <t xml:space="preserve"> </t>
        </is>
      </c>
      <c r="E34" s="4" t="inlineStr">
        <is>
          <t xml:space="preserve"> </t>
        </is>
      </c>
      <c r="F34" s="6" t="n">
        <v>11</v>
      </c>
      <c r="G34" s="4" t="inlineStr">
        <is>
          <t xml:space="preserve"> </t>
        </is>
      </c>
    </row>
    <row r="35">
      <c r="A35" s="4" t="inlineStr">
        <is>
          <t>Contributions attributable to non-controlling interest</t>
        </is>
      </c>
      <c r="B35" s="6" t="n">
        <v>126</v>
      </c>
      <c r="C35" s="4" t="inlineStr">
        <is>
          <t xml:space="preserve"> </t>
        </is>
      </c>
      <c r="D35" s="4" t="inlineStr">
        <is>
          <t xml:space="preserve"> </t>
        </is>
      </c>
      <c r="E35" s="4" t="inlineStr">
        <is>
          <t xml:space="preserve"> </t>
        </is>
      </c>
      <c r="F35" s="4" t="inlineStr">
        <is>
          <t xml:space="preserve"> </t>
        </is>
      </c>
      <c r="G35" s="6" t="n">
        <v>126</v>
      </c>
    </row>
    <row r="36">
      <c r="A36" s="4" t="inlineStr">
        <is>
          <t>Shares issued for public offering (in shares)</t>
        </is>
      </c>
      <c r="B36" s="4" t="inlineStr">
        <is>
          <t xml:space="preserve"> </t>
        </is>
      </c>
      <c r="C36" s="6" t="n">
        <v>256314</v>
      </c>
      <c r="D36" s="4" t="inlineStr">
        <is>
          <t xml:space="preserve"> </t>
        </is>
      </c>
      <c r="E36" s="4" t="inlineStr">
        <is>
          <t xml:space="preserve"> </t>
        </is>
      </c>
      <c r="F36" s="4" t="inlineStr">
        <is>
          <t xml:space="preserve"> </t>
        </is>
      </c>
      <c r="G36" s="4" t="inlineStr">
        <is>
          <t xml:space="preserve"> </t>
        </is>
      </c>
    </row>
    <row r="37">
      <c r="A37" s="4" t="inlineStr">
        <is>
          <t>Stock Issued During Period, Value, Stock Options Exercised</t>
        </is>
      </c>
      <c r="B37" s="5" t="n">
        <v>753</v>
      </c>
      <c r="C37" s="5" t="n">
        <v>753</v>
      </c>
      <c r="D37" s="4" t="inlineStr">
        <is>
          <t xml:space="preserve"> </t>
        </is>
      </c>
      <c r="E37" s="4" t="inlineStr">
        <is>
          <t xml:space="preserve"> </t>
        </is>
      </c>
      <c r="F37" s="6" t="n">
        <v>753</v>
      </c>
      <c r="G37" s="4" t="inlineStr">
        <is>
          <t xml:space="preserve"> </t>
        </is>
      </c>
    </row>
    <row r="38">
      <c r="A38" s="4" t="inlineStr">
        <is>
          <t>Effect of stock options exercised</t>
        </is>
      </c>
      <c r="B38" s="6" t="n">
        <v>36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Value, Cash Payment for Tax Withholding</t>
        </is>
      </c>
      <c r="B39" s="5" t="n">
        <v>884</v>
      </c>
      <c r="C39" s="5" t="n">
        <v>884</v>
      </c>
      <c r="D39" s="4" t="inlineStr">
        <is>
          <t xml:space="preserve"> </t>
        </is>
      </c>
      <c r="E39" s="4" t="inlineStr">
        <is>
          <t xml:space="preserve"> </t>
        </is>
      </c>
      <c r="F39" s="6" t="n">
        <v>884</v>
      </c>
      <c r="G39" s="4" t="inlineStr">
        <is>
          <t xml:space="preserve"> </t>
        </is>
      </c>
    </row>
    <row r="40">
      <c r="A40" s="4" t="inlineStr">
        <is>
          <t>Stock Issued For Exercise Of Warrants</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Dec. 31, 2022</t>
        </is>
      </c>
      <c r="B41" s="4" t="inlineStr">
        <is>
          <t xml:space="preserve"> </t>
        </is>
      </c>
      <c r="C41" s="6" t="n">
        <v>157682531</v>
      </c>
      <c r="D41" s="4" t="inlineStr">
        <is>
          <t xml:space="preserve"> </t>
        </is>
      </c>
      <c r="E41" s="4" t="inlineStr">
        <is>
          <t xml:space="preserve"> </t>
        </is>
      </c>
      <c r="F41" s="4" t="inlineStr">
        <is>
          <t xml:space="preserve"> </t>
        </is>
      </c>
      <c r="G41" s="4" t="inlineStr">
        <is>
          <t xml:space="preserve"> </t>
        </is>
      </c>
    </row>
    <row r="42">
      <c r="A42" s="4" t="inlineStr">
        <is>
          <t>Ending Balance at Dec. 31, 2022</t>
        </is>
      </c>
      <c r="B42" s="5" t="n">
        <v>244409</v>
      </c>
      <c r="C42" s="5" t="n">
        <v>698493</v>
      </c>
      <c r="D42" s="6" t="n">
        <v>-456120</v>
      </c>
      <c r="E42" s="6" t="n">
        <v>-1946</v>
      </c>
      <c r="F42" s="6" t="n">
        <v>240427</v>
      </c>
      <c r="G42" s="6" t="n">
        <v>398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 for the period</t>
        </is>
      </c>
      <c r="B44" s="6" t="n">
        <v>99756</v>
      </c>
      <c r="C44" s="4" t="inlineStr">
        <is>
          <t xml:space="preserve"> </t>
        </is>
      </c>
      <c r="D44" s="6" t="n">
        <v>99862</v>
      </c>
      <c r="E44" s="4" t="inlineStr">
        <is>
          <t xml:space="preserve"> </t>
        </is>
      </c>
      <c r="F44" s="6" t="n">
        <v>99862</v>
      </c>
      <c r="G44" s="6" t="n">
        <v>-106</v>
      </c>
    </row>
    <row r="45">
      <c r="A45" s="4" t="inlineStr">
        <is>
          <t>Other Comprehensive Income (Loss), Net of Tax, Portion Attributable to Parent</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 For Cash By At The Market Offering Shares</t>
        </is>
      </c>
      <c r="B46" s="4" t="inlineStr">
        <is>
          <t xml:space="preserve"> </t>
        </is>
      </c>
      <c r="C46" s="6" t="n">
        <v>4047832</v>
      </c>
      <c r="D46" s="4" t="inlineStr">
        <is>
          <t xml:space="preserve"> </t>
        </is>
      </c>
      <c r="E46" s="4" t="inlineStr">
        <is>
          <t xml:space="preserve"> </t>
        </is>
      </c>
      <c r="F46" s="4" t="inlineStr">
        <is>
          <t xml:space="preserve"> </t>
        </is>
      </c>
      <c r="G46" s="4" t="inlineStr">
        <is>
          <t xml:space="preserve"> </t>
        </is>
      </c>
    </row>
    <row r="47">
      <c r="A47" s="4" t="inlineStr">
        <is>
          <t>Shares Issued For Cash By At The Market Offering</t>
        </is>
      </c>
      <c r="B47" s="6" t="n">
        <v>32545</v>
      </c>
      <c r="C47" s="5" t="n">
        <v>32545</v>
      </c>
      <c r="D47" s="4" t="inlineStr">
        <is>
          <t xml:space="preserve"> </t>
        </is>
      </c>
      <c r="E47" s="4" t="inlineStr">
        <is>
          <t xml:space="preserve"> </t>
        </is>
      </c>
      <c r="F47" s="6" t="n">
        <v>32545</v>
      </c>
      <c r="G47" s="4" t="inlineStr">
        <is>
          <t xml:space="preserve"> </t>
        </is>
      </c>
    </row>
    <row r="48">
      <c r="A48" s="4" t="inlineStr">
        <is>
          <t>Stock Issuance Costs</t>
        </is>
      </c>
      <c r="B48" s="6" t="n">
        <v>-732</v>
      </c>
      <c r="C48" s="6" t="n">
        <v>-732</v>
      </c>
      <c r="D48" s="4" t="inlineStr">
        <is>
          <t xml:space="preserve"> </t>
        </is>
      </c>
      <c r="E48" s="4" t="inlineStr">
        <is>
          <t xml:space="preserve"> </t>
        </is>
      </c>
      <c r="F48" s="6" t="n">
        <v>-732</v>
      </c>
      <c r="G48" s="4" t="inlineStr">
        <is>
          <t xml:space="preserve"> </t>
        </is>
      </c>
    </row>
    <row r="49">
      <c r="A49" s="4" t="inlineStr">
        <is>
          <t>Shares Issued, Value, Share-based Payment Arrangement, after Forfeiture</t>
        </is>
      </c>
      <c r="B49" s="4" t="inlineStr">
        <is>
          <t xml:space="preserve"> </t>
        </is>
      </c>
      <c r="C49" s="5" t="n">
        <v>4625</v>
      </c>
      <c r="D49" s="4" t="inlineStr">
        <is>
          <t xml:space="preserve"> </t>
        </is>
      </c>
      <c r="E49" s="4" t="inlineStr">
        <is>
          <t xml:space="preserve"> </t>
        </is>
      </c>
      <c r="F49" s="6" t="n">
        <v>4625</v>
      </c>
      <c r="G49" s="4" t="inlineStr">
        <is>
          <t xml:space="preserve"> </t>
        </is>
      </c>
    </row>
    <row r="50">
      <c r="A50" s="4" t="inlineStr">
        <is>
          <t>Shares Issued for Consulting Services</t>
        </is>
      </c>
      <c r="B50" s="4" t="inlineStr">
        <is>
          <t xml:space="preserve"> </t>
        </is>
      </c>
      <c r="C50" s="6" t="n">
        <v>140672</v>
      </c>
      <c r="D50" s="4" t="inlineStr">
        <is>
          <t xml:space="preserve"> </t>
        </is>
      </c>
      <c r="E50" s="4" t="inlineStr">
        <is>
          <t xml:space="preserve"> </t>
        </is>
      </c>
      <c r="F50" s="4" t="inlineStr">
        <is>
          <t xml:space="preserve"> </t>
        </is>
      </c>
      <c r="G50" s="4" t="inlineStr">
        <is>
          <t xml:space="preserve"> </t>
        </is>
      </c>
    </row>
    <row r="51">
      <c r="A51" s="4" t="inlineStr">
        <is>
          <t>Adjustments to Additional Paid-in-Capital, Shares Issued For Consulting Services</t>
        </is>
      </c>
      <c r="B51" s="5" t="n">
        <v>252</v>
      </c>
      <c r="C51" s="5" t="n">
        <v>252</v>
      </c>
      <c r="D51" s="4" t="inlineStr">
        <is>
          <t xml:space="preserve"> </t>
        </is>
      </c>
      <c r="E51" s="4" t="inlineStr">
        <is>
          <t xml:space="preserve"> </t>
        </is>
      </c>
      <c r="F51" s="6" t="n">
        <v>252</v>
      </c>
      <c r="G51" s="4" t="inlineStr">
        <is>
          <t xml:space="preserve"> </t>
        </is>
      </c>
    </row>
    <row r="52">
      <c r="A52" s="4" t="inlineStr">
        <is>
          <t>Shares issued for the vesting of restricted stock units (in shares)</t>
        </is>
      </c>
      <c r="B52" s="6" t="n">
        <v>290390</v>
      </c>
      <c r="C52" s="6" t="n">
        <v>312662</v>
      </c>
      <c r="D52" s="4" t="inlineStr">
        <is>
          <t xml:space="preserve"> </t>
        </is>
      </c>
      <c r="E52" s="4" t="inlineStr">
        <is>
          <t xml:space="preserve"> </t>
        </is>
      </c>
      <c r="F52" s="4" t="inlineStr">
        <is>
          <t xml:space="preserve"> </t>
        </is>
      </c>
      <c r="G52" s="4" t="inlineStr">
        <is>
          <t xml:space="preserve"> </t>
        </is>
      </c>
    </row>
    <row r="53">
      <c r="A53" s="4" t="inlineStr">
        <is>
          <t>Cash paid to fund employee income tax withholding due upon vesting of restricted stock units</t>
        </is>
      </c>
      <c r="B53" s="5" t="n">
        <v>1533</v>
      </c>
      <c r="C53" s="5" t="n">
        <v>1533</v>
      </c>
      <c r="D53" s="4" t="inlineStr">
        <is>
          <t xml:space="preserve"> </t>
        </is>
      </c>
      <c r="E53" s="4" t="inlineStr">
        <is>
          <t xml:space="preserve"> </t>
        </is>
      </c>
      <c r="F53" s="6" t="n">
        <v>1533</v>
      </c>
      <c r="G53" s="4" t="inlineStr">
        <is>
          <t xml:space="preserve"> </t>
        </is>
      </c>
    </row>
    <row r="54">
      <c r="A54" s="4" t="inlineStr">
        <is>
          <t>Contributions attributable to non-controlling interest</t>
        </is>
      </c>
      <c r="B54" s="6" t="n">
        <v>83</v>
      </c>
      <c r="C54" s="4" t="inlineStr">
        <is>
          <t xml:space="preserve"> </t>
        </is>
      </c>
      <c r="D54" s="4" t="inlineStr">
        <is>
          <t xml:space="preserve"> </t>
        </is>
      </c>
      <c r="E54" s="4" t="inlineStr">
        <is>
          <t xml:space="preserve"> </t>
        </is>
      </c>
      <c r="F54" s="4" t="inlineStr">
        <is>
          <t xml:space="preserve"> </t>
        </is>
      </c>
      <c r="G54" s="6" t="n">
        <v>83</v>
      </c>
    </row>
    <row r="55">
      <c r="A55" s="4" t="inlineStr">
        <is>
          <t>Shares issued for public offering (in shares)</t>
        </is>
      </c>
      <c r="B55" s="4" t="inlineStr">
        <is>
          <t xml:space="preserve"> </t>
        </is>
      </c>
      <c r="C55" s="6" t="n">
        <v>207866</v>
      </c>
      <c r="D55" s="4" t="inlineStr">
        <is>
          <t xml:space="preserve"> </t>
        </is>
      </c>
      <c r="E55" s="4" t="inlineStr">
        <is>
          <t xml:space="preserve"> </t>
        </is>
      </c>
      <c r="F55" s="4" t="inlineStr">
        <is>
          <t xml:space="preserve"> </t>
        </is>
      </c>
      <c r="G55" s="4" t="inlineStr">
        <is>
          <t xml:space="preserve"> </t>
        </is>
      </c>
    </row>
    <row r="56">
      <c r="A56" s="4" t="inlineStr">
        <is>
          <t>Stock Issued During Period, Value, Stock Options Exercised</t>
        </is>
      </c>
      <c r="B56" s="5" t="n">
        <v>718</v>
      </c>
      <c r="C56" s="5" t="n">
        <v>718</v>
      </c>
      <c r="D56" s="4" t="inlineStr">
        <is>
          <t xml:space="preserve"> </t>
        </is>
      </c>
      <c r="E56" s="4" t="inlineStr">
        <is>
          <t xml:space="preserve"> </t>
        </is>
      </c>
      <c r="F56" s="6" t="n">
        <v>718</v>
      </c>
      <c r="G56" s="4" t="inlineStr">
        <is>
          <t xml:space="preserve"> </t>
        </is>
      </c>
    </row>
    <row r="57">
      <c r="A57" s="4" t="inlineStr">
        <is>
          <t>Effect of stock options exercised</t>
        </is>
      </c>
      <c r="B57" s="6" t="n">
        <v>2675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Value, Cash Payment for Tax Withholding</t>
        </is>
      </c>
      <c r="B58" s="5" t="n">
        <v>918</v>
      </c>
      <c r="C58" s="5" t="n">
        <v>918</v>
      </c>
      <c r="D58" s="4" t="inlineStr">
        <is>
          <t xml:space="preserve"> </t>
        </is>
      </c>
      <c r="E58" s="4" t="inlineStr">
        <is>
          <t xml:space="preserve"> </t>
        </is>
      </c>
      <c r="F58" s="6" t="n">
        <v>918</v>
      </c>
      <c r="G58" s="4" t="inlineStr">
        <is>
          <t xml:space="preserve"> </t>
        </is>
      </c>
    </row>
    <row r="59">
      <c r="A59" s="4" t="inlineStr">
        <is>
          <t>Stock Issued For Exercise Of Warrants</t>
        </is>
      </c>
      <c r="B59" s="6"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Dec. 31, 2023</t>
        </is>
      </c>
      <c r="B60" s="4" t="inlineStr">
        <is>
          <t xml:space="preserve"> </t>
        </is>
      </c>
      <c r="C60" s="6" t="n">
        <v>162659155</v>
      </c>
      <c r="D60" s="4" t="inlineStr">
        <is>
          <t xml:space="preserve"> </t>
        </is>
      </c>
      <c r="E60" s="4" t="inlineStr">
        <is>
          <t xml:space="preserve"> </t>
        </is>
      </c>
      <c r="F60" s="4" t="inlineStr">
        <is>
          <t xml:space="preserve"> </t>
        </is>
      </c>
      <c r="G60" s="4" t="inlineStr">
        <is>
          <t xml:space="preserve"> </t>
        </is>
      </c>
    </row>
    <row r="61">
      <c r="A61" s="4" t="inlineStr">
        <is>
          <t>Ending Balance at Dec. 31, 2023</t>
        </is>
      </c>
      <c r="B61" s="5" t="n">
        <v>379205</v>
      </c>
      <c r="C61" s="5" t="n">
        <v>733450</v>
      </c>
      <c r="D61" s="5" t="n">
        <v>-356258</v>
      </c>
      <c r="E61" s="5" t="n">
        <v>-1946</v>
      </c>
      <c r="F61" s="5" t="n">
        <v>375246</v>
      </c>
      <c r="G61" s="5" t="n">
        <v>3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Schedule of Share-based Compensation, Stock Optio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Weighted average exercise price, beginning of period (in dollars per share)</t>
        </is>
      </c>
      <c r="B4" s="7" t="n">
        <v>3.24</v>
      </c>
      <c r="C4" s="7" t="n">
        <v>2.79</v>
      </c>
      <c r="D4" s="7" t="n">
        <v>2.91</v>
      </c>
    </row>
    <row r="5">
      <c r="A5" s="4" t="inlineStr">
        <is>
          <t>Grants in period, weighted average exercise price (in dollars per share)</t>
        </is>
      </c>
      <c r="B5" s="10" t="n">
        <v>7.2</v>
      </c>
      <c r="C5" s="10" t="n">
        <v>6.52</v>
      </c>
      <c r="D5" s="10" t="n">
        <v>3.99</v>
      </c>
    </row>
    <row r="6">
      <c r="A6" s="4" t="inlineStr">
        <is>
          <t>Exercises in period, weighted average exercise price (in dollars per share)</t>
        </is>
      </c>
      <c r="B6" s="10" t="n">
        <v>2.83</v>
      </c>
      <c r="C6" s="10" t="n">
        <v>2.93</v>
      </c>
      <c r="D6" s="10" t="n">
        <v>2.95</v>
      </c>
    </row>
    <row r="7">
      <c r="A7" s="4" t="inlineStr">
        <is>
          <t>Forfeitures in period, weighted average exercise price (in dollars per share)</t>
        </is>
      </c>
      <c r="B7" s="10" t="n">
        <v>6.74</v>
      </c>
      <c r="C7" s="10" t="n">
        <v>5.91</v>
      </c>
      <c r="D7" s="10" t="n">
        <v>3.16</v>
      </c>
    </row>
    <row r="8">
      <c r="A8" s="4" t="inlineStr">
        <is>
          <t>Expirations in period, weighted average exercise price (in dollars per share)</t>
        </is>
      </c>
      <c r="B8" s="10" t="n">
        <v>3.75</v>
      </c>
      <c r="C8" s="10" t="n">
        <v>2.52</v>
      </c>
      <c r="D8" s="10" t="n">
        <v>8.140000000000001</v>
      </c>
    </row>
    <row r="9">
      <c r="A9" s="4" t="inlineStr">
        <is>
          <t>Weighted average exercise price, end of period (in dollars per share)</t>
        </is>
      </c>
      <c r="B9" s="10" t="n">
        <v>4.48</v>
      </c>
      <c r="C9" s="7" t="n">
        <v>3.24</v>
      </c>
      <c r="D9" s="7" t="n">
        <v>2.79</v>
      </c>
    </row>
    <row r="10">
      <c r="A10" s="4" t="inlineStr">
        <is>
          <t>Exercisable options, weighted average exercise price (in dollars per share)</t>
        </is>
      </c>
      <c r="B10" s="7" t="n">
        <v>3.24</v>
      </c>
      <c r="C10" s="4" t="inlineStr">
        <is>
          <t xml:space="preserve"> </t>
        </is>
      </c>
      <c r="D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Beginning balance (in shares)</t>
        </is>
      </c>
      <c r="B12" s="6" t="n">
        <v>767678</v>
      </c>
      <c r="C12" s="6" t="n">
        <v>942882</v>
      </c>
      <c r="D12" s="6" t="n">
        <v>1609087</v>
      </c>
    </row>
    <row r="13">
      <c r="A13" s="4" t="inlineStr">
        <is>
          <t>Granted (in shares)</t>
        </is>
      </c>
      <c r="B13" s="6" t="n">
        <v>153299</v>
      </c>
      <c r="C13" s="6" t="n">
        <v>118318</v>
      </c>
      <c r="D13" s="6" t="n">
        <v>169310</v>
      </c>
    </row>
    <row r="14">
      <c r="A14" s="4" t="inlineStr">
        <is>
          <t>Exercised (in shares)</t>
        </is>
      </c>
      <c r="B14" s="6" t="n">
        <v>-348538</v>
      </c>
      <c r="C14" s="6" t="n">
        <v>-256315</v>
      </c>
      <c r="D14" s="6" t="n">
        <v>-775814</v>
      </c>
    </row>
    <row r="15">
      <c r="A15" s="4" t="inlineStr">
        <is>
          <t>Forfeited (in shares)</t>
        </is>
      </c>
      <c r="B15" s="6" t="n">
        <v>-32250</v>
      </c>
      <c r="C15" s="6" t="n">
        <v>-20700</v>
      </c>
      <c r="D15" s="6" t="n">
        <v>-8048</v>
      </c>
    </row>
    <row r="16">
      <c r="A16" s="4" t="inlineStr">
        <is>
          <t>Expired (in shares)</t>
        </is>
      </c>
      <c r="B16" s="6" t="n">
        <v>-16720</v>
      </c>
      <c r="C16" s="6" t="n">
        <v>-16507</v>
      </c>
      <c r="D16" s="6" t="n">
        <v>-51653</v>
      </c>
    </row>
    <row r="17">
      <c r="A17" s="4" t="inlineStr">
        <is>
          <t>Ending balance (in shares)</t>
        </is>
      </c>
      <c r="B17" s="6" t="n">
        <v>523469</v>
      </c>
      <c r="C17" s="6" t="n">
        <v>767678</v>
      </c>
      <c r="D17" s="6" t="n">
        <v>942882</v>
      </c>
    </row>
    <row r="18">
      <c r="A18" s="4" t="inlineStr">
        <is>
          <t>Number of exercisable options (in shares)</t>
        </is>
      </c>
      <c r="B18" s="6" t="n">
        <v>354286</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ptions outstanding, weighted average remaining contractual life</t>
        </is>
      </c>
      <c r="B20" s="4" t="inlineStr">
        <is>
          <t>2 years 3 months 21 days</t>
        </is>
      </c>
      <c r="C20" s="4" t="inlineStr">
        <is>
          <t xml:space="preserve"> </t>
        </is>
      </c>
      <c r="D20" s="4" t="inlineStr">
        <is>
          <t xml:space="preserve"> </t>
        </is>
      </c>
    </row>
    <row r="21">
      <c r="A21" s="4" t="inlineStr">
        <is>
          <t>Exercisable options, weighted average remaining contractual term</t>
        </is>
      </c>
      <c r="B21" s="4" t="inlineStr">
        <is>
          <t>1 year 6 months 18 days</t>
        </is>
      </c>
      <c r="C21" s="4" t="inlineStr">
        <is>
          <t xml:space="preserve"> </t>
        </is>
      </c>
      <c r="D21" s="4" t="inlineStr">
        <is>
          <t xml:space="preserve"> </t>
        </is>
      </c>
    </row>
    <row r="22">
      <c r="A22" s="4" t="inlineStr">
        <is>
          <t>Options outstanding, intrinsic value</t>
        </is>
      </c>
      <c r="B22" s="5" t="n">
        <v>1448</v>
      </c>
      <c r="C22" s="4" t="inlineStr">
        <is>
          <t xml:space="preserve"> </t>
        </is>
      </c>
      <c r="D22" s="4" t="inlineStr">
        <is>
          <t xml:space="preserve"> </t>
        </is>
      </c>
    </row>
    <row r="23">
      <c r="A23" s="4" t="inlineStr">
        <is>
          <t>Exercisable options, intrinsic value</t>
        </is>
      </c>
      <c r="B23" s="5" t="n">
        <v>1400</v>
      </c>
      <c r="C23" s="4" t="inlineStr">
        <is>
          <t xml:space="preserve"> </t>
        </is>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hare-based Compensation Arrangement by Share-based Payment Award, Options, Outstanding, Weighted Average Exercise Price [Abstract]</t>
        </is>
      </c>
      <c r="B25" s="4" t="inlineStr">
        <is>
          <t xml:space="preserve"> </t>
        </is>
      </c>
      <c r="C25" s="4" t="inlineStr">
        <is>
          <t xml:space="preserve"> </t>
        </is>
      </c>
      <c r="D25" s="4" t="inlineStr">
        <is>
          <t xml:space="preserve"> </t>
        </is>
      </c>
    </row>
    <row r="26">
      <c r="A26" s="4" t="inlineStr">
        <is>
          <t>Weighted average exercise price, beginning of period (in dollars per share)</t>
        </is>
      </c>
      <c r="B26" s="7" t="n">
        <v>1.7</v>
      </c>
      <c r="C26" s="7" t="n">
        <v>1.7</v>
      </c>
      <c r="D26" s="7" t="n">
        <v>1.7</v>
      </c>
    </row>
    <row r="27">
      <c r="A27" s="4" t="inlineStr">
        <is>
          <t>Grants in period, weighted average exercise price (in dollars per share)</t>
        </is>
      </c>
      <c r="B27" s="10" t="n">
        <v>5.34</v>
      </c>
      <c r="C27" s="10" t="n">
        <v>5.84</v>
      </c>
      <c r="D27" s="10" t="n">
        <v>3.89</v>
      </c>
    </row>
    <row r="28">
      <c r="A28" s="4" t="inlineStr">
        <is>
          <t>Exercises in period, weighted average exercise price (in dollars per share)</t>
        </is>
      </c>
      <c r="B28" s="10" t="n">
        <v>1.7</v>
      </c>
      <c r="C28" s="10" t="n">
        <v>1.7</v>
      </c>
      <c r="D28" s="10" t="n">
        <v>1.7</v>
      </c>
    </row>
    <row r="29">
      <c r="A29" s="4" t="inlineStr">
        <is>
          <t>Forfeitures in period, weighted average exercise price (in dollars per share)</t>
        </is>
      </c>
      <c r="B29" s="10" t="n">
        <v>3.89</v>
      </c>
      <c r="C29" s="10" t="n">
        <v>3.06</v>
      </c>
      <c r="D29" s="10" t="n">
        <v>1.76</v>
      </c>
    </row>
    <row r="30">
      <c r="A30" s="4" t="inlineStr">
        <is>
          <t>Expirations in period, weighted average exercise price (in dollars per share)</t>
        </is>
      </c>
      <c r="B30" s="10" t="n">
        <v>1.76</v>
      </c>
      <c r="C30" s="10" t="n">
        <v>1.76</v>
      </c>
      <c r="D30" s="10" t="n">
        <v>1.7</v>
      </c>
    </row>
    <row r="31">
      <c r="A31" s="4" t="inlineStr">
        <is>
          <t>Weighted average exercise price, end of period (in dollars per share)</t>
        </is>
      </c>
      <c r="B31" s="10" t="n">
        <v>1.76</v>
      </c>
      <c r="C31" s="10" t="n">
        <v>1.7</v>
      </c>
      <c r="D31" s="10" t="n">
        <v>1.7</v>
      </c>
    </row>
    <row r="32">
      <c r="A32" s="4" t="inlineStr">
        <is>
          <t>Exercisable options, weighted average exercise price (in dollars per share)</t>
        </is>
      </c>
      <c r="B32" s="10" t="n">
        <v>1.76</v>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Share-based Compensation Arrangement by Share-based Payment Award, Options, Outstanding, Weighted Average Exercise Price [Abstract]</t>
        </is>
      </c>
      <c r="B34" s="4" t="inlineStr">
        <is>
          <t xml:space="preserve"> </t>
        </is>
      </c>
      <c r="C34" s="4" t="inlineStr">
        <is>
          <t xml:space="preserve"> </t>
        </is>
      </c>
      <c r="D34" s="4" t="inlineStr">
        <is>
          <t xml:space="preserve"> </t>
        </is>
      </c>
    </row>
    <row r="35">
      <c r="A35" s="4" t="inlineStr">
        <is>
          <t>Weighted average exercise price, beginning of period (in dollars per share)</t>
        </is>
      </c>
      <c r="B35" s="10" t="n">
        <v>8.41</v>
      </c>
      <c r="C35" s="10" t="n">
        <v>8.41</v>
      </c>
      <c r="D35" s="10" t="n">
        <v>15.61</v>
      </c>
    </row>
    <row r="36">
      <c r="A36" s="4" t="inlineStr">
        <is>
          <t>Grants in period, weighted average exercise price (in dollars per share)</t>
        </is>
      </c>
      <c r="B36" s="10" t="n">
        <v>8.6</v>
      </c>
      <c r="C36" s="10" t="n">
        <v>10.03</v>
      </c>
      <c r="D36" s="10" t="n">
        <v>8.41</v>
      </c>
    </row>
    <row r="37">
      <c r="A37" s="4" t="inlineStr">
        <is>
          <t>Exercises in period, weighted average exercise price (in dollars per share)</t>
        </is>
      </c>
      <c r="B37" s="10" t="n">
        <v>6.47</v>
      </c>
      <c r="C37" s="10" t="n">
        <v>5.46</v>
      </c>
      <c r="D37" s="10" t="n">
        <v>7.42</v>
      </c>
    </row>
    <row r="38">
      <c r="A38" s="4" t="inlineStr">
        <is>
          <t>Forfeitures in period, weighted average exercise price (in dollars per share)</t>
        </is>
      </c>
      <c r="B38" s="10" t="n">
        <v>7.36</v>
      </c>
      <c r="C38" s="10" t="n">
        <v>10.03</v>
      </c>
      <c r="D38" s="10" t="n">
        <v>5.91</v>
      </c>
    </row>
    <row r="39">
      <c r="A39" s="4" t="inlineStr">
        <is>
          <t>Expirations in period, weighted average exercise price (in dollars per share)</t>
        </is>
      </c>
      <c r="B39" s="10" t="n">
        <v>6.47</v>
      </c>
      <c r="C39" s="10" t="n">
        <v>5.18</v>
      </c>
      <c r="D39" s="10" t="n">
        <v>15.61</v>
      </c>
    </row>
    <row r="40">
      <c r="A40" s="4" t="inlineStr">
        <is>
          <t>Weighted average exercise price, end of period (in dollars per share)</t>
        </is>
      </c>
      <c r="B40" s="10" t="n">
        <v>8.6</v>
      </c>
      <c r="C40" s="7" t="n">
        <v>8.41</v>
      </c>
      <c r="D40" s="7" t="n">
        <v>8.41</v>
      </c>
    </row>
    <row r="41">
      <c r="A41" s="4" t="inlineStr">
        <is>
          <t>Exercisable options, weighted average exercise price (in dollars per share)</t>
        </is>
      </c>
      <c r="B41" s="7" t="n">
        <v>8.4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hare-based Compensation, Stock Options and Restricted Stock Units Activity (Details) - $ / shares</t>
        </is>
      </c>
      <c r="B1" s="2" t="inlineStr">
        <is>
          <t>12 Months Ended</t>
        </is>
      </c>
    </row>
    <row r="2">
      <c r="B2" s="2" t="inlineStr">
        <is>
          <t>Dec. 31, 2023</t>
        </is>
      </c>
      <c r="C2" s="2" t="inlineStr">
        <is>
          <t>Dec. 31, 2022</t>
        </is>
      </c>
      <c r="D2" s="2" t="inlineStr">
        <is>
          <t>Dec. 31, 2021</t>
        </is>
      </c>
    </row>
    <row r="3">
      <c r="A3" s="4" t="inlineStr">
        <is>
          <t>Stock-option</t>
        </is>
      </c>
      <c r="B3" s="4" t="inlineStr">
        <is>
          <t xml:space="preserve"> </t>
        </is>
      </c>
      <c r="C3" s="4" t="inlineStr">
        <is>
          <t xml:space="preserve"> </t>
        </is>
      </c>
      <c r="D3" s="4" t="inlineStr">
        <is>
          <t xml:space="preserve"> </t>
        </is>
      </c>
    </row>
    <row r="4">
      <c r="A4" s="3" t="inlineStr">
        <is>
          <t>Share-based Compensation Arrangement by Share-based Payment Award, Options, Nonvested, Number of Shares [Roll Forward]</t>
        </is>
      </c>
      <c r="B4" s="4" t="inlineStr">
        <is>
          <t xml:space="preserve"> </t>
        </is>
      </c>
      <c r="C4" s="4" t="inlineStr">
        <is>
          <t xml:space="preserve"> </t>
        </is>
      </c>
      <c r="D4" s="4" t="inlineStr">
        <is>
          <t xml:space="preserve"> </t>
        </is>
      </c>
    </row>
    <row r="5">
      <c r="A5" s="4" t="inlineStr">
        <is>
          <t>Number of nonvested shares, beginning of period (in shares)</t>
        </is>
      </c>
      <c r="B5" s="6" t="n">
        <v>140586</v>
      </c>
      <c r="C5" s="6" t="n">
        <v>213317</v>
      </c>
      <c r="D5" s="6" t="n">
        <v>403990</v>
      </c>
    </row>
    <row r="6">
      <c r="A6" s="4" t="inlineStr">
        <is>
          <t>Granted, nonvested, number of shares (in shares)</t>
        </is>
      </c>
      <c r="B6" s="6" t="n">
        <v>153299</v>
      </c>
      <c r="C6" s="6" t="n">
        <v>118318</v>
      </c>
      <c r="D6" s="6" t="n">
        <v>169310</v>
      </c>
    </row>
    <row r="7">
      <c r="A7" s="4" t="inlineStr">
        <is>
          <t>Vested, number of shares (in shares)</t>
        </is>
      </c>
      <c r="B7" s="6" t="n">
        <v>-92453</v>
      </c>
      <c r="C7" s="6" t="n">
        <v>-170349</v>
      </c>
      <c r="D7" s="6" t="n">
        <v>-351934</v>
      </c>
    </row>
    <row r="8">
      <c r="A8" s="4" t="inlineStr">
        <is>
          <t>Nonvested options forfeited, number of shares (in shares)</t>
        </is>
      </c>
      <c r="B8" s="6" t="n">
        <v>-32250</v>
      </c>
      <c r="C8" s="6" t="n">
        <v>-20700</v>
      </c>
      <c r="D8" s="6" t="n">
        <v>-8049</v>
      </c>
    </row>
    <row r="9">
      <c r="A9" s="4" t="inlineStr">
        <is>
          <t>Number of nonvested shares, end of period (in shares)</t>
        </is>
      </c>
      <c r="B9" s="6" t="n">
        <v>169182</v>
      </c>
      <c r="C9" s="6" t="n">
        <v>140586</v>
      </c>
      <c r="D9" s="6" t="n">
        <v>213317</v>
      </c>
    </row>
    <row r="10">
      <c r="A10" s="3" t="inlineStr">
        <is>
          <t>Share-based Compensation Arrangement by Share-based Payment Award, Options, Nonvested, Weighted Average Grant Date Fair Value [Abstract]</t>
        </is>
      </c>
      <c r="B10" s="4" t="inlineStr">
        <is>
          <t xml:space="preserve"> </t>
        </is>
      </c>
      <c r="C10" s="4" t="inlineStr">
        <is>
          <t xml:space="preserve"> </t>
        </is>
      </c>
      <c r="D10" s="4" t="inlineStr">
        <is>
          <t xml:space="preserve"> </t>
        </is>
      </c>
    </row>
    <row r="11">
      <c r="A11" s="4" t="inlineStr">
        <is>
          <t>Nonvested, weighted average grant date fair value, beginning of period (in dollars per share)</t>
        </is>
      </c>
      <c r="B11" s="7" t="n">
        <v>4.12</v>
      </c>
      <c r="C11" s="7" t="n">
        <v>1.34</v>
      </c>
      <c r="D11" s="7" t="n">
        <v>0.9399999999999999</v>
      </c>
    </row>
    <row r="12">
      <c r="A12" s="4" t="inlineStr">
        <is>
          <t>Granted, nonvested, weighted average grant date fair value (in dollars per share)</t>
        </is>
      </c>
      <c r="B12" s="10" t="n">
        <v>3.71</v>
      </c>
      <c r="C12" s="10" t="n">
        <v>4.93</v>
      </c>
      <c r="D12" s="10" t="n">
        <v>2.06</v>
      </c>
    </row>
    <row r="13">
      <c r="A13" s="4" t="inlineStr">
        <is>
          <t>Vested, weighted average grant date fair value (in dollars per share)</t>
        </is>
      </c>
      <c r="B13" s="10" t="n">
        <v>3.57</v>
      </c>
      <c r="C13" s="10" t="n">
        <v>1.15</v>
      </c>
      <c r="D13" s="10" t="n">
        <v>1.23</v>
      </c>
    </row>
    <row r="14">
      <c r="A14" s="4" t="inlineStr">
        <is>
          <t>Nonvested options forfeited, weighted average grant date fair value (in dollars per share)</t>
        </is>
      </c>
      <c r="B14" s="10" t="n">
        <v>3.78</v>
      </c>
      <c r="C14" s="10" t="n">
        <v>4.54</v>
      </c>
      <c r="D14" s="10" t="n">
        <v>1.6</v>
      </c>
    </row>
    <row r="15">
      <c r="A15" s="4" t="inlineStr">
        <is>
          <t>Nonvested, weighted average grant date fair value, end of period (in dollars per share)</t>
        </is>
      </c>
      <c r="B15" s="7" t="n">
        <v>4.11</v>
      </c>
      <c r="C15" s="7" t="n">
        <v>4.12</v>
      </c>
      <c r="D15" s="7" t="n">
        <v>1.34</v>
      </c>
    </row>
    <row r="16">
      <c r="A16" s="4" t="inlineStr">
        <is>
          <t>RSU</t>
        </is>
      </c>
      <c r="B16" s="4" t="inlineStr">
        <is>
          <t xml:space="preserve"> </t>
        </is>
      </c>
      <c r="C16" s="4" t="inlineStr">
        <is>
          <t xml:space="preserve"> </t>
        </is>
      </c>
      <c r="D16" s="4" t="inlineStr">
        <is>
          <t xml:space="preserve"> </t>
        </is>
      </c>
    </row>
    <row r="17">
      <c r="A17" s="3" t="inlineStr">
        <is>
          <t>Share-based Compensation Arrangement by Share-based Payment Award, Options, Nonvested, Number of Shares [Roll Forward]</t>
        </is>
      </c>
      <c r="B17" s="4" t="inlineStr">
        <is>
          <t xml:space="preserve"> </t>
        </is>
      </c>
      <c r="C17" s="4" t="inlineStr">
        <is>
          <t xml:space="preserve"> </t>
        </is>
      </c>
      <c r="D17" s="4" t="inlineStr">
        <is>
          <t xml:space="preserve"> </t>
        </is>
      </c>
    </row>
    <row r="18">
      <c r="A18" s="4" t="inlineStr">
        <is>
          <t>Number of nonvested shares, beginning of period (in shares)</t>
        </is>
      </c>
      <c r="B18" s="6" t="n">
        <v>747425</v>
      </c>
      <c r="C18" s="6" t="n">
        <v>900064</v>
      </c>
      <c r="D18" s="6" t="n">
        <v>1094056</v>
      </c>
    </row>
    <row r="19">
      <c r="A19" s="4" t="inlineStr">
        <is>
          <t>Granted, nonvested, number of shares (in shares)</t>
        </is>
      </c>
      <c r="B19" s="6" t="n">
        <v>450232</v>
      </c>
      <c r="C19" s="6" t="n">
        <v>411467</v>
      </c>
      <c r="D19" s="6" t="n">
        <v>441241</v>
      </c>
    </row>
    <row r="20">
      <c r="A20" s="4" t="inlineStr">
        <is>
          <t>Vested, number of shares (in shares)</t>
        </is>
      </c>
      <c r="B20" s="6" t="n">
        <v>-448883</v>
      </c>
      <c r="C20" s="6" t="n">
        <v>-518856</v>
      </c>
      <c r="D20" s="6" t="n">
        <v>-635233</v>
      </c>
    </row>
    <row r="21">
      <c r="A21" s="4" t="inlineStr">
        <is>
          <t>Nonvested options forfeited, number of shares (in shares)</t>
        </is>
      </c>
      <c r="B21" s="6" t="n">
        <v>-106935</v>
      </c>
      <c r="C21" s="6" t="n">
        <v>-45250</v>
      </c>
      <c r="D21" s="6" t="n">
        <v>0</v>
      </c>
    </row>
    <row r="22">
      <c r="A22" s="4" t="inlineStr">
        <is>
          <t>Number of nonvested shares, end of period (in shares)</t>
        </is>
      </c>
      <c r="B22" s="6" t="n">
        <v>641839</v>
      </c>
      <c r="C22" s="6" t="n">
        <v>747425</v>
      </c>
      <c r="D22" s="6" t="n">
        <v>900064</v>
      </c>
    </row>
    <row r="23">
      <c r="A23" s="3" t="inlineStr">
        <is>
          <t>Share-based Compensation Arrangement by Share-based Payment Award, Options, Nonvested, Weighted Average Grant Date Fair Value [Abstract]</t>
        </is>
      </c>
      <c r="B23" s="4" t="inlineStr">
        <is>
          <t xml:space="preserve"> </t>
        </is>
      </c>
      <c r="C23" s="4" t="inlineStr">
        <is>
          <t xml:space="preserve"> </t>
        </is>
      </c>
      <c r="D23" s="4" t="inlineStr">
        <is>
          <t xml:space="preserve"> </t>
        </is>
      </c>
    </row>
    <row r="24">
      <c r="A24" s="4" t="inlineStr">
        <is>
          <t>Nonvested, weighted average grant date fair value, beginning of period (in dollars per share)</t>
        </is>
      </c>
      <c r="B24" s="7" t="n">
        <v>4.77</v>
      </c>
      <c r="C24" s="7" t="n">
        <v>2.94</v>
      </c>
      <c r="D24" s="7" t="n">
        <v>1.98</v>
      </c>
    </row>
    <row r="25">
      <c r="A25" s="4" t="inlineStr">
        <is>
          <t>Granted, nonvested, weighted average grant date fair value (in dollars per share)</t>
        </is>
      </c>
      <c r="B25" s="10" t="n">
        <v>7.36</v>
      </c>
      <c r="C25" s="10" t="n">
        <v>6.52</v>
      </c>
      <c r="D25" s="10" t="n">
        <v>3.89</v>
      </c>
    </row>
    <row r="26">
      <c r="A26" s="4" t="inlineStr">
        <is>
          <t>Vested, weighted average grant date fair value (in dollars per share)</t>
        </is>
      </c>
      <c r="B26" s="10" t="n">
        <v>4.24</v>
      </c>
      <c r="C26" s="10" t="n">
        <v>2.93</v>
      </c>
      <c r="D26" s="10" t="n">
        <v>1.94</v>
      </c>
    </row>
    <row r="27">
      <c r="A27" s="4" t="inlineStr">
        <is>
          <t>Nonvested options forfeited, weighted average grant date fair value (in dollars per share)</t>
        </is>
      </c>
      <c r="B27" s="10" t="n">
        <v>7.03</v>
      </c>
      <c r="C27" s="10" t="n">
        <v>5.4</v>
      </c>
      <c r="D27" s="6" t="n">
        <v>0</v>
      </c>
    </row>
    <row r="28">
      <c r="A28" s="4" t="inlineStr">
        <is>
          <t>Nonvested, weighted average grant date fair value, end of period (in dollars per share)</t>
        </is>
      </c>
      <c r="B28" s="7" t="n">
        <v>6.57</v>
      </c>
      <c r="C28" s="7" t="n">
        <v>4.77</v>
      </c>
      <c r="D28" s="7" t="n">
        <v>2.9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Schedule of Stock Appreciation Rights (Details) - USD ($) $ / shares in Units, $ in Thousands</t>
        </is>
      </c>
      <c r="B1" s="2" t="inlineStr">
        <is>
          <t>12 Months Ended</t>
        </is>
      </c>
    </row>
    <row r="2">
      <c r="B2" s="2" t="inlineStr">
        <is>
          <t>Dec. 31, 2023</t>
        </is>
      </c>
      <c r="C2" s="2" t="inlineStr">
        <is>
          <t>Dec. 31, 2022</t>
        </is>
      </c>
      <c r="D2" s="2" t="inlineStr">
        <is>
          <t>Dec. 31, 2021</t>
        </is>
      </c>
    </row>
    <row r="3">
      <c r="A3" s="4" t="inlineStr">
        <is>
          <t>Stock Appreciation Rights (SA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2452768</v>
      </c>
      <c r="C5" s="6" t="n">
        <v>1672422</v>
      </c>
      <c r="D5" s="6" t="n">
        <v>1720623</v>
      </c>
    </row>
    <row r="6">
      <c r="A6" s="4" t="inlineStr">
        <is>
          <t>Granted (in shares)</t>
        </is>
      </c>
      <c r="B6" s="6" t="n">
        <v>308333</v>
      </c>
      <c r="C6" s="6" t="n">
        <v>833315</v>
      </c>
      <c r="D6" s="4" t="inlineStr">
        <is>
          <t xml:space="preserve"> </t>
        </is>
      </c>
    </row>
    <row r="7">
      <c r="A7" s="4" t="inlineStr">
        <is>
          <t>Exercised (in shares)</t>
        </is>
      </c>
      <c r="B7" s="6" t="n">
        <v>-842107</v>
      </c>
      <c r="C7" s="6" t="n">
        <v>-6730</v>
      </c>
      <c r="D7" s="6" t="n">
        <v>-48201</v>
      </c>
    </row>
    <row r="8">
      <c r="A8" s="4" t="inlineStr">
        <is>
          <t>Forfeited (in shares)</t>
        </is>
      </c>
      <c r="B8" s="6" t="n">
        <v>-79466</v>
      </c>
      <c r="C8" s="6" t="n">
        <v>-46239</v>
      </c>
      <c r="D8" s="4" t="inlineStr">
        <is>
          <t xml:space="preserve"> </t>
        </is>
      </c>
    </row>
    <row r="9">
      <c r="A9" s="4" t="inlineStr">
        <is>
          <t>Expired (in shares)</t>
        </is>
      </c>
      <c r="B9" s="6" t="n">
        <v>0</v>
      </c>
      <c r="C9" s="4" t="inlineStr">
        <is>
          <t xml:space="preserve"> </t>
        </is>
      </c>
      <c r="D9" s="4" t="inlineStr">
        <is>
          <t xml:space="preserve"> </t>
        </is>
      </c>
    </row>
    <row r="10">
      <c r="A10" s="4" t="inlineStr">
        <is>
          <t>Ending balance (in shares)</t>
        </is>
      </c>
      <c r="B10" s="6" t="n">
        <v>1839528</v>
      </c>
      <c r="C10" s="6" t="n">
        <v>2452768</v>
      </c>
      <c r="D10" s="6" t="n">
        <v>1672422</v>
      </c>
    </row>
    <row r="11">
      <c r="A11" s="4" t="inlineStr">
        <is>
          <t>Exercisable (in shares)</t>
        </is>
      </c>
      <c r="B11" s="6" t="n">
        <v>250036</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in dollars per share)</t>
        </is>
      </c>
      <c r="B13" s="7" t="n">
        <v>4.07</v>
      </c>
      <c r="C13" s="7" t="n">
        <v>2.92</v>
      </c>
      <c r="D13" s="7" t="n">
        <v>2.92</v>
      </c>
    </row>
    <row r="14">
      <c r="A14" s="4" t="inlineStr">
        <is>
          <t>Granted (in dollars per share)</t>
        </is>
      </c>
      <c r="B14" s="10" t="n">
        <v>7.36</v>
      </c>
      <c r="C14" s="10" t="n">
        <v>6.47</v>
      </c>
      <c r="D14" s="4" t="inlineStr">
        <is>
          <t xml:space="preserve"> </t>
        </is>
      </c>
    </row>
    <row r="15">
      <c r="A15" s="4" t="inlineStr">
        <is>
          <t>Exercised (in dollars per shares)</t>
        </is>
      </c>
      <c r="B15" s="10" t="n">
        <v>2.92</v>
      </c>
      <c r="C15" s="10" t="n">
        <v>2.92</v>
      </c>
      <c r="D15" s="10" t="n">
        <v>2.92</v>
      </c>
    </row>
    <row r="16">
      <c r="A16" s="4" t="inlineStr">
        <is>
          <t>Forfeited (in dollars per share)</t>
        </is>
      </c>
      <c r="B16" s="10" t="n">
        <v>7.3</v>
      </c>
      <c r="C16" s="10" t="n">
        <v>5.95</v>
      </c>
      <c r="D16" s="4" t="inlineStr">
        <is>
          <t xml:space="preserve"> </t>
        </is>
      </c>
    </row>
    <row r="17">
      <c r="A17" s="4" t="inlineStr">
        <is>
          <t>Expired (in dollars per share)</t>
        </is>
      </c>
      <c r="B17" s="6" t="n">
        <v>0</v>
      </c>
      <c r="C17" s="4" t="inlineStr">
        <is>
          <t xml:space="preserve"> </t>
        </is>
      </c>
      <c r="D17" s="4" t="inlineStr">
        <is>
          <t xml:space="preserve"> </t>
        </is>
      </c>
    </row>
    <row r="18">
      <c r="A18" s="4" t="inlineStr">
        <is>
          <t>Ending balance (in dollars per share)</t>
        </is>
      </c>
      <c r="B18" s="10" t="n">
        <v>5.01</v>
      </c>
      <c r="C18" s="7" t="n">
        <v>4.07</v>
      </c>
      <c r="D18" s="7" t="n">
        <v>2.92</v>
      </c>
    </row>
    <row r="19">
      <c r="A19" s="4" t="inlineStr">
        <is>
          <t>Exercisable (in dollars per share)</t>
        </is>
      </c>
      <c r="B19" s="7" t="n">
        <v>2.92</v>
      </c>
      <c r="C19" s="4" t="inlineStr">
        <is>
          <t xml:space="preserve"> </t>
        </is>
      </c>
      <c r="D19" s="4" t="inlineStr">
        <is>
          <t xml:space="preserve"> </t>
        </is>
      </c>
    </row>
    <row r="20">
      <c r="A20" s="4" t="inlineStr">
        <is>
          <t>Weighted Average Remaining Contractual Life (Years), Outstanding</t>
        </is>
      </c>
      <c r="B20" s="4" t="inlineStr">
        <is>
          <t>1 year 10 months 9 days</t>
        </is>
      </c>
      <c r="C20" s="4" t="inlineStr">
        <is>
          <t xml:space="preserve"> </t>
        </is>
      </c>
      <c r="D20" s="4" t="inlineStr">
        <is>
          <t xml:space="preserve"> </t>
        </is>
      </c>
    </row>
    <row r="21">
      <c r="A21" s="4" t="inlineStr">
        <is>
          <t>Weighted Average Remaining Contractual Life (Years), Exercisable</t>
        </is>
      </c>
      <c r="B21" s="4" t="inlineStr">
        <is>
          <t>21 days</t>
        </is>
      </c>
      <c r="C21" s="4" t="inlineStr">
        <is>
          <t xml:space="preserve"> </t>
        </is>
      </c>
      <c r="D21" s="4" t="inlineStr">
        <is>
          <t xml:space="preserve"> </t>
        </is>
      </c>
    </row>
    <row r="22">
      <c r="A22" s="4" t="inlineStr">
        <is>
          <t>Intrinsic Value Outstanding</t>
        </is>
      </c>
      <c r="B22" s="5" t="n">
        <v>4056</v>
      </c>
      <c r="C22" s="4" t="inlineStr">
        <is>
          <t xml:space="preserve"> </t>
        </is>
      </c>
      <c r="D22" s="4" t="inlineStr">
        <is>
          <t xml:space="preserve"> </t>
        </is>
      </c>
    </row>
    <row r="23">
      <c r="A23" s="4" t="inlineStr">
        <is>
          <t>Intrinsic Value, Exercisable</t>
        </is>
      </c>
      <c r="B23" s="5" t="n">
        <v>1068</v>
      </c>
      <c r="C23" s="4" t="inlineStr">
        <is>
          <t xml:space="preserve"> </t>
        </is>
      </c>
      <c r="D23" s="4" t="inlineStr">
        <is>
          <t xml:space="preserve"> </t>
        </is>
      </c>
    </row>
    <row r="24">
      <c r="A24" s="4" t="inlineStr">
        <is>
          <t>Stock Appreciation Rights, Non-vested</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Beginning balance (in shares)</t>
        </is>
      </c>
      <c r="B26" s="6" t="n">
        <v>1360625</v>
      </c>
      <c r="C26" s="6" t="n">
        <v>573549</v>
      </c>
      <c r="D26" s="6" t="n">
        <v>1720623</v>
      </c>
    </row>
    <row r="27">
      <c r="A27" s="4" t="inlineStr">
        <is>
          <t>Granted (in shares)</t>
        </is>
      </c>
      <c r="B27" s="6" t="n">
        <v>308333</v>
      </c>
      <c r="C27" s="6" t="n">
        <v>833315</v>
      </c>
      <c r="D27" s="6" t="n">
        <v>0</v>
      </c>
    </row>
    <row r="28">
      <c r="A28" s="4" t="inlineStr">
        <is>
          <t>Vested (in dollars per share)</t>
        </is>
      </c>
      <c r="B28" s="5" t="n">
        <v>0</v>
      </c>
      <c r="C28" s="5" t="n">
        <v>0</v>
      </c>
      <c r="D28" s="7" t="n">
        <v>1.27</v>
      </c>
    </row>
    <row r="29">
      <c r="A29" s="4" t="inlineStr">
        <is>
          <t>Vested (in shares)</t>
        </is>
      </c>
      <c r="B29" s="6" t="n">
        <v>0</v>
      </c>
      <c r="C29" s="6" t="n">
        <v>0</v>
      </c>
      <c r="D29" s="6" t="n">
        <v>1147074</v>
      </c>
    </row>
    <row r="30">
      <c r="A30" s="4" t="inlineStr">
        <is>
          <t>Forfeited (in shares)</t>
        </is>
      </c>
      <c r="B30" s="6" t="n">
        <v>-79466</v>
      </c>
      <c r="C30" s="6" t="n">
        <v>-46239</v>
      </c>
      <c r="D30" s="6" t="n">
        <v>0</v>
      </c>
    </row>
    <row r="31">
      <c r="A31" s="4" t="inlineStr">
        <is>
          <t>Ending balance (in shares)</t>
        </is>
      </c>
      <c r="B31" s="6" t="n">
        <v>1589492</v>
      </c>
      <c r="C31" s="6" t="n">
        <v>1360625</v>
      </c>
      <c r="D31" s="6" t="n">
        <v>573549</v>
      </c>
    </row>
    <row r="32">
      <c r="A32" s="3" t="inlineStr">
        <is>
          <t>Weighted Average Exercise Price</t>
        </is>
      </c>
      <c r="B32" s="4" t="inlineStr">
        <is>
          <t xml:space="preserve"> </t>
        </is>
      </c>
      <c r="C32" s="4" t="inlineStr">
        <is>
          <t xml:space="preserve"> </t>
        </is>
      </c>
      <c r="D32" s="4" t="inlineStr">
        <is>
          <t xml:space="preserve"> </t>
        </is>
      </c>
    </row>
    <row r="33">
      <c r="A33" s="4" t="inlineStr">
        <is>
          <t>Beginning balance (in dollars per share)</t>
        </is>
      </c>
      <c r="B33" s="7" t="n">
        <v>2.81</v>
      </c>
      <c r="C33" s="7" t="n">
        <v>1.19</v>
      </c>
      <c r="D33" s="7" t="n">
        <v>1.25</v>
      </c>
    </row>
    <row r="34">
      <c r="A34" s="4" t="inlineStr">
        <is>
          <t>Granted (in dollars per share)</t>
        </is>
      </c>
      <c r="B34" s="10" t="n">
        <v>3.45</v>
      </c>
      <c r="C34" s="10" t="n">
        <v>3.99</v>
      </c>
      <c r="D34" s="6" t="n">
        <v>0</v>
      </c>
    </row>
    <row r="35">
      <c r="A35" s="4" t="inlineStr">
        <is>
          <t>Forfeited (in dollars per share)</t>
        </is>
      </c>
      <c r="B35" s="10" t="n">
        <v>3.58</v>
      </c>
      <c r="C35" s="10" t="n">
        <v>4.13</v>
      </c>
      <c r="D35" s="6" t="n">
        <v>0</v>
      </c>
    </row>
    <row r="36">
      <c r="A36" s="4" t="inlineStr">
        <is>
          <t>Ending balance (in dollars per share)</t>
        </is>
      </c>
      <c r="B36" s="7" t="n">
        <v>2.89</v>
      </c>
      <c r="C36" s="7" t="n">
        <v>2.81</v>
      </c>
      <c r="D36" s="7" t="n">
        <v>1.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Compensation Costs for Share-based Payment Arrangemen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4625</v>
      </c>
      <c r="C4" s="5" t="n">
        <v>4641</v>
      </c>
      <c r="D4" s="5" t="n">
        <v>2158</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6" t="n">
        <v>447</v>
      </c>
      <c r="C7" s="6" t="n">
        <v>359</v>
      </c>
      <c r="D7" s="6" t="n">
        <v>323</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llocated Share-based Compensation Expense</t>
        </is>
      </c>
      <c r="B10" s="6" t="n">
        <v>2595</v>
      </c>
      <c r="C10" s="6" t="n">
        <v>2244</v>
      </c>
      <c r="D10" s="6" t="n">
        <v>1562</v>
      </c>
    </row>
    <row r="11">
      <c r="A11" s="4" t="inlineStr">
        <is>
          <t>Stock Appreciation Rights (S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llocated Share-based Compensation Expense</t>
        </is>
      </c>
      <c r="B13" s="5" t="n">
        <v>1583</v>
      </c>
      <c r="C13" s="5" t="n">
        <v>2038</v>
      </c>
      <c r="D13" s="5" t="n">
        <v>2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etails) - USD ($) $ in Thousand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loss) before income taxes</t>
        </is>
      </c>
      <c r="B4" s="5" t="n">
        <v>100032</v>
      </c>
      <c r="C4" s="5" t="n">
        <v>-59944</v>
      </c>
      <c r="D4" s="5" t="n">
        <v>1448</v>
      </c>
    </row>
    <row r="5">
      <c r="A5" s="4" t="inlineStr">
        <is>
          <t>Canada</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loss) before income taxes</t>
        </is>
      </c>
      <c r="B7" s="6" t="n">
        <v>-5229</v>
      </c>
      <c r="C7" s="6" t="n">
        <v>-23964</v>
      </c>
      <c r="D7" s="6" t="n">
        <v>-7549</v>
      </c>
    </row>
    <row r="8">
      <c r="A8" s="4" t="inlineStr">
        <is>
          <t>Foreign Tax Authorit</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loss) before income taxes</t>
        </is>
      </c>
      <c r="B10" s="5" t="n">
        <v>105261</v>
      </c>
      <c r="C10" s="5" t="n">
        <v>-35980</v>
      </c>
      <c r="D10" s="5" t="n">
        <v>89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100032</v>
      </c>
      <c r="C4" s="5" t="n">
        <v>-59944</v>
      </c>
      <c r="D4" s="5" t="n">
        <v>1448</v>
      </c>
    </row>
    <row r="5">
      <c r="A5" s="4" t="inlineStr">
        <is>
          <t>Combined federal and provincial rate</t>
        </is>
      </c>
      <c r="B5" s="8" t="n">
        <v>0.265</v>
      </c>
      <c r="C5" s="8" t="n">
        <v>0.265</v>
      </c>
      <c r="D5" s="8" t="n">
        <v>0.265</v>
      </c>
    </row>
    <row r="6">
      <c r="A6" s="4" t="inlineStr">
        <is>
          <t>Expected income tax (benefit)</t>
        </is>
      </c>
      <c r="B6" s="5" t="n">
        <v>26508</v>
      </c>
      <c r="C6" s="5" t="n">
        <v>-15885</v>
      </c>
      <c r="D6" s="5" t="n">
        <v>384</v>
      </c>
    </row>
    <row r="7">
      <c r="A7" s="4" t="inlineStr">
        <is>
          <t>Share-based compensation</t>
        </is>
      </c>
      <c r="B7" s="6" t="n">
        <v>-893</v>
      </c>
      <c r="C7" s="6" t="n">
        <v>572</v>
      </c>
      <c r="D7" s="6" t="n">
        <v>-89</v>
      </c>
    </row>
    <row r="8">
      <c r="A8" s="4" t="inlineStr">
        <is>
          <t>Other non-deductible/non-taxable items</t>
        </is>
      </c>
      <c r="B8" s="6" t="n">
        <v>2015</v>
      </c>
      <c r="C8" s="6" t="n">
        <v>3977</v>
      </c>
      <c r="D8" s="6" t="n">
        <v>159</v>
      </c>
    </row>
    <row r="9">
      <c r="A9" s="4" t="inlineStr">
        <is>
          <t>Unrecognized deferred tax assets</t>
        </is>
      </c>
      <c r="B9" s="6" t="n">
        <v>-27354</v>
      </c>
      <c r="C9" s="6" t="n">
        <v>11336</v>
      </c>
      <c r="D9" s="6" t="n">
        <v>-454</v>
      </c>
    </row>
    <row r="10">
      <c r="A10" s="4" t="inlineStr">
        <is>
          <t>Income tax expense</t>
        </is>
      </c>
      <c r="B10" s="5" t="n">
        <v>276</v>
      </c>
      <c r="C10" s="5" t="n">
        <v>0</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Inventories</t>
        </is>
      </c>
      <c r="B3" s="5" t="n">
        <v>547</v>
      </c>
      <c r="C3" s="5" t="n">
        <v>5984</v>
      </c>
    </row>
    <row r="4">
      <c r="A4" s="4" t="inlineStr">
        <is>
          <t>Short-term investments</t>
        </is>
      </c>
      <c r="B4" s="6" t="n">
        <v>209</v>
      </c>
      <c r="C4" s="6" t="n">
        <v>209</v>
      </c>
    </row>
    <row r="5">
      <c r="A5" s="4" t="inlineStr">
        <is>
          <t>Operating loss carry forwards</t>
        </is>
      </c>
      <c r="B5" s="6" t="n">
        <v>93241</v>
      </c>
      <c r="C5" s="6" t="n">
        <v>108827</v>
      </c>
    </row>
    <row r="6">
      <c r="A6" s="4" t="inlineStr">
        <is>
          <t>Capital loss carry forwards</t>
        </is>
      </c>
      <c r="B6" s="6" t="n">
        <v>849</v>
      </c>
      <c r="C6" s="6" t="n">
        <v>881</v>
      </c>
    </row>
    <row r="7">
      <c r="A7" s="4" t="inlineStr">
        <is>
          <t>Deferred revenue and other</t>
        </is>
      </c>
      <c r="B7" s="6" t="n">
        <v>2431</v>
      </c>
      <c r="C7" s="6" t="n">
        <v>5433</v>
      </c>
    </row>
    <row r="8">
      <c r="A8" s="4" t="inlineStr">
        <is>
          <t>Mineral properties and deferred costs, United States</t>
        </is>
      </c>
      <c r="B8" s="6" t="n">
        <v>16872</v>
      </c>
      <c r="C8" s="6" t="n">
        <v>18727</v>
      </c>
    </row>
    <row r="9">
      <c r="A9" s="4" t="inlineStr">
        <is>
          <t>Mineral properties and deferred costs, Canada</t>
        </is>
      </c>
      <c r="B9" s="6" t="n">
        <v>1726</v>
      </c>
      <c r="C9" s="6" t="n">
        <v>1815</v>
      </c>
    </row>
    <row r="10">
      <c r="A10" s="4" t="inlineStr">
        <is>
          <t>Asset retirement obligations</t>
        </is>
      </c>
      <c r="B10" s="6" t="n">
        <v>2894</v>
      </c>
      <c r="C10" s="6" t="n">
        <v>3976</v>
      </c>
    </row>
    <row r="11">
      <c r="A11" s="4" t="inlineStr">
        <is>
          <t>Property, plant and equipment</t>
        </is>
      </c>
      <c r="B11" s="6" t="n">
        <v>986</v>
      </c>
      <c r="C11" s="6" t="n">
        <v>1079</v>
      </c>
    </row>
    <row r="12">
      <c r="A12" s="4" t="inlineStr">
        <is>
          <t>Total deferred tax assets</t>
        </is>
      </c>
      <c r="B12" s="6" t="n">
        <v>119755</v>
      </c>
      <c r="C12" s="6" t="n">
        <v>146931</v>
      </c>
    </row>
    <row r="13">
      <c r="A13" s="4" t="inlineStr">
        <is>
          <t>Less: valuation allowance</t>
        </is>
      </c>
      <c r="B13" s="6" t="n">
        <v>-119755</v>
      </c>
      <c r="C13" s="6" t="n">
        <v>-146931</v>
      </c>
    </row>
    <row r="14">
      <c r="A14" s="4" t="inlineStr">
        <is>
          <t>Net deferred tax assets</t>
        </is>
      </c>
      <c r="B14" s="5" t="n">
        <v>0</v>
      </c>
      <c r="C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Valuation allowance, Beginning Balance</t>
        </is>
      </c>
      <c r="B4" s="5" t="n">
        <v>146931</v>
      </c>
      <c r="C4" s="4" t="inlineStr">
        <is>
          <t xml:space="preserve"> </t>
        </is>
      </c>
    </row>
    <row r="5">
      <c r="A5" s="4" t="inlineStr">
        <is>
          <t>Valuation allowance, additions</t>
        </is>
      </c>
      <c r="B5" s="6" t="n">
        <v>0</v>
      </c>
      <c r="C5" s="5" t="n">
        <v>11927</v>
      </c>
    </row>
    <row r="6">
      <c r="A6" s="4" t="inlineStr">
        <is>
          <t>Valuation allowance, deductions</t>
        </is>
      </c>
      <c r="B6" s="6" t="n">
        <v>-27176</v>
      </c>
      <c r="C6" s="6" t="n">
        <v>-499</v>
      </c>
    </row>
    <row r="7">
      <c r="A7" s="4" t="inlineStr">
        <is>
          <t>Valuation allowance, Ending Balance</t>
        </is>
      </c>
      <c r="B7" s="6" t="n">
        <v>119755</v>
      </c>
      <c r="C7" s="6" t="n">
        <v>146931</v>
      </c>
    </row>
    <row r="8">
      <c r="A8" s="4" t="inlineStr">
        <is>
          <t>Valuation Allowance of Deferred Tax Asset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Valuation allowance, Beginning Balance</t>
        </is>
      </c>
      <c r="B10" s="6" t="n">
        <v>146931</v>
      </c>
      <c r="C10" s="6" t="n">
        <v>135503</v>
      </c>
    </row>
    <row r="11">
      <c r="A11" s="4" t="inlineStr">
        <is>
          <t>Valuation allowance, Ending Balance</t>
        </is>
      </c>
      <c r="B11" s="5" t="n">
        <v>119755</v>
      </c>
      <c r="C11" s="5" t="n">
        <v>1469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apital Losses and Net Operating Losses (Details) $ in Thousands</t>
        </is>
      </c>
      <c r="B1" s="2" t="inlineStr">
        <is>
          <t>Dec. 31, 2023 USD ($)</t>
        </is>
      </c>
    </row>
    <row r="2">
      <c r="A2" s="4" t="inlineStr">
        <is>
          <t>Canada | Non-capital losses | Canada</t>
        </is>
      </c>
      <c r="B2" s="4" t="inlineStr">
        <is>
          <t xml:space="preserve"> </t>
        </is>
      </c>
    </row>
    <row r="3">
      <c r="A3" s="3" t="inlineStr">
        <is>
          <t>Operating Loss Carryforwards [Line Items]</t>
        </is>
      </c>
      <c r="B3" s="4" t="inlineStr">
        <is>
          <t xml:space="preserve"> </t>
        </is>
      </c>
    </row>
    <row r="4">
      <c r="A4" s="4" t="inlineStr">
        <is>
          <t>Amount</t>
        </is>
      </c>
      <c r="B4" s="5" t="n">
        <v>51555</v>
      </c>
    </row>
    <row r="5">
      <c r="A5" s="4" t="inlineStr">
        <is>
          <t>Canada | Capital losses | Canada</t>
        </is>
      </c>
      <c r="B5" s="4" t="inlineStr">
        <is>
          <t xml:space="preserve"> </t>
        </is>
      </c>
    </row>
    <row r="6">
      <c r="A6" s="3" t="inlineStr">
        <is>
          <t>Operating Loss Carryforwards [Line Items]</t>
        </is>
      </c>
      <c r="B6" s="4" t="inlineStr">
        <is>
          <t xml:space="preserve"> </t>
        </is>
      </c>
    </row>
    <row r="7">
      <c r="A7" s="4" t="inlineStr">
        <is>
          <t>Amount</t>
        </is>
      </c>
      <c r="B7" s="6" t="n">
        <v>3204</v>
      </c>
    </row>
    <row r="8">
      <c r="A8" s="4" t="inlineStr">
        <is>
          <t>Canada | Investment tax credits | Canada</t>
        </is>
      </c>
      <c r="B8" s="4" t="inlineStr">
        <is>
          <t xml:space="preserve"> </t>
        </is>
      </c>
    </row>
    <row r="9">
      <c r="A9" s="3" t="inlineStr">
        <is>
          <t>Operating Loss Carryforwards [Line Items]</t>
        </is>
      </c>
      <c r="B9" s="4" t="inlineStr">
        <is>
          <t xml:space="preserve"> </t>
        </is>
      </c>
    </row>
    <row r="10">
      <c r="A10" s="4" t="inlineStr">
        <is>
          <t>Amount</t>
        </is>
      </c>
      <c r="B10" s="6" t="n">
        <v>1165</v>
      </c>
    </row>
    <row r="11">
      <c r="A11" s="4" t="inlineStr">
        <is>
          <t>UNITED STATES | Pre-2018 Net Operating Losses | United States</t>
        </is>
      </c>
      <c r="B11" s="4" t="inlineStr">
        <is>
          <t xml:space="preserve"> </t>
        </is>
      </c>
    </row>
    <row r="12">
      <c r="A12" s="3" t="inlineStr">
        <is>
          <t>Operating Loss Carryforwards [Line Items]</t>
        </is>
      </c>
      <c r="B12" s="4" t="inlineStr">
        <is>
          <t xml:space="preserve"> </t>
        </is>
      </c>
    </row>
    <row r="13">
      <c r="A13" s="4" t="inlineStr">
        <is>
          <t>Amount</t>
        </is>
      </c>
      <c r="B13" s="6" t="n">
        <v>194499</v>
      </c>
    </row>
    <row r="14">
      <c r="A14" s="4" t="inlineStr">
        <is>
          <t>UNITED STATES | Post-2017 Net Operating Losses | United States</t>
        </is>
      </c>
      <c r="B14" s="4" t="inlineStr">
        <is>
          <t xml:space="preserve"> </t>
        </is>
      </c>
    </row>
    <row r="15">
      <c r="A15" s="3" t="inlineStr">
        <is>
          <t>Operating Loss Carryforwards [Line Items]</t>
        </is>
      </c>
      <c r="B15" s="4" t="inlineStr">
        <is>
          <t xml:space="preserve"> </t>
        </is>
      </c>
    </row>
    <row r="16">
      <c r="A16" s="4" t="inlineStr">
        <is>
          <t>Amount</t>
        </is>
      </c>
      <c r="B16" s="5" t="n">
        <v>1058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5" t="n">
        <v>37928</v>
      </c>
      <c r="C4" s="5" t="n">
        <v>12515</v>
      </c>
      <c r="D4" s="5" t="n">
        <v>3184</v>
      </c>
    </row>
    <row r="5">
      <c r="A5" s="4" t="inlineStr">
        <is>
          <t>Accounts Receivable, after Allowance for Credit Loss</t>
        </is>
      </c>
      <c r="B5" s="6" t="n">
        <v>406</v>
      </c>
      <c r="C5" s="6" t="n">
        <v>92</v>
      </c>
      <c r="D5" s="4" t="inlineStr">
        <is>
          <t xml:space="preserve"> </t>
        </is>
      </c>
    </row>
    <row r="6">
      <c r="A6" s="4" t="inlineStr">
        <is>
          <t>Sales Revenue, Net | Customer Concentration Risk | Customer 1</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t>
        </is>
      </c>
      <c r="B8" s="6" t="n">
        <v>18470</v>
      </c>
      <c r="C8" s="6" t="n">
        <v>0</v>
      </c>
      <c r="D8" s="6" t="n">
        <v>0</v>
      </c>
    </row>
    <row r="9">
      <c r="A9" s="4" t="inlineStr">
        <is>
          <t>Sales Revenue, Net | Customer Concentration Risk | Customer 2</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t>
        </is>
      </c>
      <c r="B11" s="6" t="n">
        <v>10472</v>
      </c>
      <c r="C11" s="6" t="n">
        <v>0</v>
      </c>
      <c r="D11" s="6" t="n">
        <v>0</v>
      </c>
    </row>
    <row r="12">
      <c r="A12" s="4" t="inlineStr">
        <is>
          <t>Sales Revenue, Net | Customer Concentration Risk | Customer 3</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Revenue</t>
        </is>
      </c>
      <c r="B14" s="6" t="n">
        <v>4335</v>
      </c>
      <c r="C14" s="6" t="n">
        <v>0</v>
      </c>
      <c r="D14" s="6" t="n">
        <v>0</v>
      </c>
    </row>
    <row r="15">
      <c r="A15" s="4" t="inlineStr">
        <is>
          <t>Sales Revenue, Net | Customer Concentration Risk | Customer 4</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Revenue</t>
        </is>
      </c>
      <c r="B17" s="6" t="n">
        <v>2848</v>
      </c>
      <c r="C17" s="6" t="n">
        <v>2592</v>
      </c>
      <c r="D17" s="6" t="n">
        <v>1385</v>
      </c>
    </row>
    <row r="18">
      <c r="A18" s="4" t="inlineStr">
        <is>
          <t>Sales Revenue, Net | Customer Concentration Risk | Customer 5</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Revenue</t>
        </is>
      </c>
      <c r="B20" s="6" t="n">
        <v>866</v>
      </c>
      <c r="C20" s="6" t="n">
        <v>8778</v>
      </c>
      <c r="D20" s="6" t="n">
        <v>0</v>
      </c>
    </row>
    <row r="21">
      <c r="A21" s="4" t="inlineStr">
        <is>
          <t>Sales Revenue, Net | Customer Concentration Risk | Customer 6</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t>
        </is>
      </c>
      <c r="B23" s="6" t="n">
        <v>0</v>
      </c>
      <c r="C23" s="6" t="n">
        <v>445</v>
      </c>
      <c r="D23" s="6" t="n">
        <v>1571</v>
      </c>
    </row>
    <row r="24">
      <c r="A24" s="4" t="inlineStr">
        <is>
          <t>Sales Revenue, Net | United States | Geographic Concentration Risk</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Revenue</t>
        </is>
      </c>
      <c r="B26" s="6" t="n">
        <v>34514</v>
      </c>
      <c r="C26" s="6" t="n">
        <v>9473</v>
      </c>
      <c r="D26" s="6" t="n">
        <v>1721</v>
      </c>
    </row>
    <row r="27">
      <c r="A27" s="4" t="inlineStr">
        <is>
          <t>Sales Revenue, Net | ESTONIA | Geographic Concentration Risk</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Revenue</t>
        </is>
      </c>
      <c r="B29" s="6" t="n">
        <v>2848</v>
      </c>
      <c r="C29" s="6" t="n">
        <v>2592</v>
      </c>
      <c r="D29" s="6" t="n">
        <v>1385</v>
      </c>
    </row>
    <row r="30">
      <c r="A30" s="4" t="inlineStr">
        <is>
          <t>Sales Revenue, Net | Other | Geographic Concentration Risk</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Revenue</t>
        </is>
      </c>
      <c r="B32" s="6" t="n">
        <v>566</v>
      </c>
      <c r="C32" s="6" t="n">
        <v>450</v>
      </c>
      <c r="D32" s="5" t="n">
        <v>78</v>
      </c>
    </row>
    <row r="33">
      <c r="A33" s="4" t="inlineStr">
        <is>
          <t>Accounts Receivable Benchmark | Customer Concentration Risk | Customer 1</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Accounts Receivable, after Allowance for Credit Loss</t>
        </is>
      </c>
      <c r="B35" s="6" t="n">
        <v>291</v>
      </c>
      <c r="C35" s="6" t="n">
        <v>0</v>
      </c>
      <c r="D35" s="4" t="inlineStr">
        <is>
          <t xml:space="preserve"> </t>
        </is>
      </c>
    </row>
    <row r="36">
      <c r="A36" s="4" t="inlineStr">
        <is>
          <t>Accounts Receivable Benchmark | United States | Geographic Concentration Risk</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Accounts Receivable, after Allowance for Credit Loss</t>
        </is>
      </c>
      <c r="B38" s="6" t="n">
        <v>115</v>
      </c>
      <c r="C38" s="6" t="n">
        <v>92</v>
      </c>
      <c r="D38" s="4" t="inlineStr">
        <is>
          <t xml:space="preserve"> </t>
        </is>
      </c>
    </row>
    <row r="39">
      <c r="A39" s="4" t="inlineStr">
        <is>
          <t>Accounts Receivable Benchmark | ESTONIA | Geographic Concentration Risk</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Accounts Receivable, after Allowance for Credit Loss</t>
        </is>
      </c>
      <c r="B41" s="5" t="n">
        <v>291</v>
      </c>
      <c r="C41" s="5" t="n">
        <v>0</v>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for the period</t>
        </is>
      </c>
      <c r="B4" s="5" t="n">
        <v>99756</v>
      </c>
      <c r="C4" s="5" t="n">
        <v>-59944</v>
      </c>
      <c r="D4" s="5" t="n">
        <v>1448</v>
      </c>
    </row>
    <row r="5">
      <c r="A5" s="3" t="inlineStr">
        <is>
          <t>Items not involving cash:</t>
        </is>
      </c>
      <c r="B5" s="4" t="inlineStr">
        <is>
          <t xml:space="preserve"> </t>
        </is>
      </c>
      <c r="C5" s="4" t="inlineStr">
        <is>
          <t xml:space="preserve"> </t>
        </is>
      </c>
      <c r="D5" s="4" t="inlineStr">
        <is>
          <t xml:space="preserve"> </t>
        </is>
      </c>
    </row>
    <row r="6">
      <c r="A6" s="4" t="inlineStr">
        <is>
          <t>Depletion, depreciation and amortization</t>
        </is>
      </c>
      <c r="B6" s="6" t="n">
        <v>2751</v>
      </c>
      <c r="C6" s="6" t="n">
        <v>3269</v>
      </c>
      <c r="D6" s="6" t="n">
        <v>3189</v>
      </c>
    </row>
    <row r="7">
      <c r="A7" s="4" t="inlineStr">
        <is>
          <t>Share-based compensation</t>
        </is>
      </c>
      <c r="B7" s="6" t="n">
        <v>4625</v>
      </c>
      <c r="C7" s="6" t="n">
        <v>4641</v>
      </c>
      <c r="D7" s="6" t="n">
        <v>2158</v>
      </c>
    </row>
    <row r="8">
      <c r="A8" s="4" t="inlineStr">
        <is>
          <t>Gain on sale of assets</t>
        </is>
      </c>
      <c r="B8" s="6" t="n">
        <v>-119257</v>
      </c>
      <c r="C8" s="6" t="n">
        <v>-366</v>
      </c>
      <c r="D8" s="6" t="n">
        <v>-35733</v>
      </c>
    </row>
    <row r="9">
      <c r="A9" s="4" t="inlineStr">
        <is>
          <t>Realized gain on convertible note redemptions and sale</t>
        </is>
      </c>
      <c r="B9" s="6" t="n">
        <v>-1430</v>
      </c>
      <c r="C9" s="6" t="n">
        <v>0</v>
      </c>
      <c r="D9" s="6" t="n">
        <v>0</v>
      </c>
    </row>
    <row r="10">
      <c r="A10" s="4" t="inlineStr">
        <is>
          <t>Change in value of warrant liabilities</t>
        </is>
      </c>
      <c r="B10" s="6" t="n">
        <v>0</v>
      </c>
      <c r="C10" s="6" t="n">
        <v>0</v>
      </c>
      <c r="D10" s="6" t="n">
        <v>8078</v>
      </c>
    </row>
    <row r="11">
      <c r="A11" s="4" t="inlineStr">
        <is>
          <t>Accretion of asset retirement obligations</t>
        </is>
      </c>
      <c r="B11" s="6" t="n">
        <v>1192</v>
      </c>
      <c r="C11" s="6" t="n">
        <v>1556</v>
      </c>
      <c r="D11" s="6" t="n">
        <v>1284</v>
      </c>
    </row>
    <row r="12">
      <c r="A12" s="4" t="inlineStr">
        <is>
          <t>Unrealized foreign exchange (gain) loss</t>
        </is>
      </c>
      <c r="B12" s="6" t="n">
        <v>-431</v>
      </c>
      <c r="C12" s="6" t="n">
        <v>-2080</v>
      </c>
      <c r="D12" s="6" t="n">
        <v>129</v>
      </c>
    </row>
    <row r="13">
      <c r="A13" s="4" t="inlineStr">
        <is>
          <t>Unrealized (gain) loss on investments</t>
        </is>
      </c>
      <c r="B13" s="6" t="n">
        <v>-15472</v>
      </c>
      <c r="C13" s="6" t="n">
        <v>16808</v>
      </c>
      <c r="D13" s="6" t="n">
        <v>-6311</v>
      </c>
    </row>
    <row r="14">
      <c r="A14" s="4" t="inlineStr">
        <is>
          <t>Realized loss on investments</t>
        </is>
      </c>
      <c r="B14" s="6" t="n">
        <v>10491</v>
      </c>
      <c r="C14" s="6" t="n">
        <v>0</v>
      </c>
      <c r="D14" s="6" t="n">
        <v>0</v>
      </c>
    </row>
    <row r="15">
      <c r="A15" s="4" t="inlineStr">
        <is>
          <t>Realized gain on marketable securities</t>
        </is>
      </c>
      <c r="B15" s="6" t="n">
        <v>-1141</v>
      </c>
      <c r="C15" s="6" t="n">
        <v>0</v>
      </c>
      <c r="D15" s="6" t="n">
        <v>0</v>
      </c>
    </row>
    <row r="16">
      <c r="A16" s="4" t="inlineStr">
        <is>
          <t>Other, net</t>
        </is>
      </c>
      <c r="B16" s="6" t="n">
        <v>84</v>
      </c>
      <c r="C16" s="6" t="n">
        <v>-93</v>
      </c>
      <c r="D16" s="6" t="n">
        <v>-156</v>
      </c>
    </row>
    <row r="17">
      <c r="A17" s="3" t="inlineStr">
        <is>
          <t>Changes in current assets and liabilities</t>
        </is>
      </c>
      <c r="B17" s="4" t="inlineStr">
        <is>
          <t xml:space="preserve"> </t>
        </is>
      </c>
      <c r="C17" s="4" t="inlineStr">
        <is>
          <t xml:space="preserve"> </t>
        </is>
      </c>
      <c r="D17" s="4" t="inlineStr">
        <is>
          <t xml:space="preserve"> </t>
        </is>
      </c>
    </row>
    <row r="18">
      <c r="A18" s="4" t="inlineStr">
        <is>
          <t>Marketable securities</t>
        </is>
      </c>
      <c r="B18" s="6" t="n">
        <v>530</v>
      </c>
      <c r="C18" s="6" t="n">
        <v>456</v>
      </c>
      <c r="D18" s="6" t="n">
        <v>-795</v>
      </c>
    </row>
    <row r="19">
      <c r="A19" s="4" t="inlineStr">
        <is>
          <t>Inventories</t>
        </is>
      </c>
      <c r="B19" s="6" t="n">
        <v>-100</v>
      </c>
      <c r="C19" s="6" t="n">
        <v>-8571</v>
      </c>
      <c r="D19" s="6" t="n">
        <v>-3219</v>
      </c>
    </row>
    <row r="20">
      <c r="A20" s="4" t="inlineStr">
        <is>
          <t>Trade and other receivables</t>
        </is>
      </c>
      <c r="B20" s="6" t="n">
        <v>-237</v>
      </c>
      <c r="C20" s="6" t="n">
        <v>1837</v>
      </c>
      <c r="D20" s="6" t="n">
        <v>-1249</v>
      </c>
    </row>
    <row r="21">
      <c r="A21" s="4" t="inlineStr">
        <is>
          <t>Prepaid expenses and other current assets</t>
        </is>
      </c>
      <c r="B21" s="6" t="n">
        <v>423</v>
      </c>
      <c r="C21" s="6" t="n">
        <v>-8886</v>
      </c>
      <c r="D21" s="6" t="n">
        <v>-257</v>
      </c>
    </row>
    <row r="22">
      <c r="A22" s="4" t="inlineStr">
        <is>
          <t>Accounts payable and accrued liabilities</t>
        </is>
      </c>
      <c r="B22" s="6" t="n">
        <v>2807</v>
      </c>
      <c r="C22" s="6" t="n">
        <v>1671</v>
      </c>
      <c r="D22" s="6" t="n">
        <v>2140</v>
      </c>
    </row>
    <row r="23">
      <c r="A23" s="4" t="inlineStr">
        <is>
          <t>Net cash used in operating activities</t>
        </is>
      </c>
      <c r="B23" s="6" t="n">
        <v>-15409</v>
      </c>
      <c r="C23" s="6" t="n">
        <v>-49702</v>
      </c>
      <c r="D23" s="6" t="n">
        <v>-29294</v>
      </c>
    </row>
    <row r="24">
      <c r="A24" s="3" t="inlineStr">
        <is>
          <t>INVESTING ACTIVITIES</t>
        </is>
      </c>
      <c r="B24" s="4" t="inlineStr">
        <is>
          <t xml:space="preserve"> </t>
        </is>
      </c>
      <c r="C24" s="4" t="inlineStr">
        <is>
          <t xml:space="preserve"> </t>
        </is>
      </c>
      <c r="D24" s="4" t="inlineStr">
        <is>
          <t xml:space="preserve"> </t>
        </is>
      </c>
    </row>
    <row r="25">
      <c r="A25" s="4" t="inlineStr">
        <is>
          <t>Additions to property, plant and equipment</t>
        </is>
      </c>
      <c r="B25" s="6" t="n">
        <v>-15437</v>
      </c>
      <c r="C25" s="6" t="n">
        <v>-1996</v>
      </c>
      <c r="D25" s="6" t="n">
        <v>-1368</v>
      </c>
    </row>
    <row r="26">
      <c r="A26" s="4" t="inlineStr">
        <is>
          <t>Additions to mineral properties</t>
        </is>
      </c>
      <c r="B26" s="6" t="n">
        <v>-6782</v>
      </c>
      <c r="C26" s="6" t="n">
        <v>0</v>
      </c>
      <c r="D26" s="6" t="n">
        <v>0</v>
      </c>
    </row>
    <row r="27">
      <c r="A27" s="4" t="inlineStr">
        <is>
          <t>Acquisition of mineral properties</t>
        </is>
      </c>
      <c r="B27" s="6" t="n">
        <v>-22491</v>
      </c>
      <c r="C27" s="6" t="n">
        <v>0</v>
      </c>
      <c r="D27" s="6" t="n">
        <v>0</v>
      </c>
    </row>
    <row r="28">
      <c r="A28" s="4" t="inlineStr">
        <is>
          <t>Purchases of marketable securities</t>
        </is>
      </c>
      <c r="B28" s="6" t="n">
        <v>-174622</v>
      </c>
      <c r="C28" s="6" t="n">
        <v>-11435</v>
      </c>
      <c r="D28" s="6" t="n">
        <v>0</v>
      </c>
    </row>
    <row r="29">
      <c r="A29" s="4" t="inlineStr">
        <is>
          <t>Maturities of marketable securities</t>
        </is>
      </c>
      <c r="B29" s="6" t="n">
        <v>79041</v>
      </c>
      <c r="C29" s="6" t="n">
        <v>0</v>
      </c>
      <c r="D29" s="6" t="n">
        <v>2554</v>
      </c>
    </row>
    <row r="30">
      <c r="A30" s="4" t="inlineStr">
        <is>
          <t>Purchase of investments without a readily determinable fair value</t>
        </is>
      </c>
      <c r="B30" s="6" t="n">
        <v>-1324</v>
      </c>
      <c r="C30" s="6" t="n">
        <v>0</v>
      </c>
      <c r="D30" s="6" t="n">
        <v>0</v>
      </c>
    </row>
    <row r="31">
      <c r="A31" s="4" t="inlineStr">
        <is>
          <t>Deposits for assets held for sale</t>
        </is>
      </c>
      <c r="B31" s="6" t="n">
        <v>0</v>
      </c>
      <c r="C31" s="6" t="n">
        <v>6000</v>
      </c>
      <c r="D31" s="6" t="n">
        <v>0</v>
      </c>
    </row>
    <row r="32">
      <c r="A32" s="4" t="inlineStr">
        <is>
          <t>Proceeds from sale of assets</t>
        </is>
      </c>
      <c r="B32" s="6" t="n">
        <v>56875</v>
      </c>
      <c r="C32" s="6" t="n">
        <v>366</v>
      </c>
      <c r="D32" s="6" t="n">
        <v>2000</v>
      </c>
    </row>
    <row r="33">
      <c r="A33" s="4" t="inlineStr">
        <is>
          <t>Proceeds from convertible note redemptions and sale, net</t>
        </is>
      </c>
      <c r="B33" s="6" t="n">
        <v>60887</v>
      </c>
      <c r="C33" s="6" t="n">
        <v>0</v>
      </c>
      <c r="D33" s="6" t="n">
        <v>0</v>
      </c>
    </row>
    <row r="34">
      <c r="A34" s="4" t="inlineStr">
        <is>
          <t>Net cash provided by (used in) investing activities</t>
        </is>
      </c>
      <c r="B34" s="6" t="n">
        <v>-23853</v>
      </c>
      <c r="C34" s="6" t="n">
        <v>-7065</v>
      </c>
      <c r="D34" s="6" t="n">
        <v>3186</v>
      </c>
    </row>
    <row r="35">
      <c r="A35" s="3" t="inlineStr">
        <is>
          <t>FINANCING ACTIVITIES</t>
        </is>
      </c>
      <c r="B35" s="4" t="inlineStr">
        <is>
          <t xml:space="preserve"> </t>
        </is>
      </c>
      <c r="C35" s="4" t="inlineStr">
        <is>
          <t xml:space="preserve"> </t>
        </is>
      </c>
      <c r="D35" s="4" t="inlineStr">
        <is>
          <t xml:space="preserve"> </t>
        </is>
      </c>
    </row>
    <row r="36">
      <c r="A36" s="4" t="inlineStr">
        <is>
          <t>Issuance of common shares for cash, net of issuance costs</t>
        </is>
      </c>
      <c r="B36" s="6" t="n">
        <v>31813</v>
      </c>
      <c r="C36" s="6" t="n">
        <v>7886</v>
      </c>
      <c r="D36" s="6" t="n">
        <v>106208</v>
      </c>
    </row>
    <row r="37">
      <c r="A37" s="4" t="inlineStr">
        <is>
          <t>Cash paid to fund employee income tax withholding due upon vesting of restricted stock units</t>
        </is>
      </c>
      <c r="B37" s="6" t="n">
        <v>-918</v>
      </c>
      <c r="C37" s="6" t="n">
        <v>-884</v>
      </c>
      <c r="D37" s="6" t="n">
        <v>-538</v>
      </c>
    </row>
    <row r="38">
      <c r="A38" s="4" t="inlineStr">
        <is>
          <t>Cash received from exercise of stock options</t>
        </is>
      </c>
      <c r="B38" s="6" t="n">
        <v>970</v>
      </c>
      <c r="C38" s="6" t="n">
        <v>753</v>
      </c>
      <c r="D38" s="6" t="n">
        <v>2375</v>
      </c>
    </row>
    <row r="39">
      <c r="A39" s="4" t="inlineStr">
        <is>
          <t>Cash received from exercise of warrants</t>
        </is>
      </c>
      <c r="B39" s="6" t="n">
        <v>0</v>
      </c>
      <c r="C39" s="6" t="n">
        <v>0</v>
      </c>
      <c r="D39" s="6" t="n">
        <v>9840</v>
      </c>
    </row>
    <row r="40">
      <c r="A40" s="4" t="inlineStr">
        <is>
          <t>Cash paid to settle and fund employee income tax withholding due upon exercise of stock appreciation rights</t>
        </is>
      </c>
      <c r="B40" s="6" t="n">
        <v>-1533</v>
      </c>
      <c r="C40" s="6" t="n">
        <v>-11</v>
      </c>
      <c r="D40" s="6" t="n">
        <v>-256</v>
      </c>
    </row>
    <row r="41">
      <c r="A41" s="4" t="inlineStr">
        <is>
          <t>Cash received from non-controlling interest</t>
        </is>
      </c>
      <c r="B41" s="6" t="n">
        <v>83</v>
      </c>
      <c r="C41" s="6" t="n">
        <v>126</v>
      </c>
      <c r="D41" s="6" t="n">
        <v>311</v>
      </c>
    </row>
    <row r="42">
      <c r="A42" s="4" t="inlineStr">
        <is>
          <t>Net cash provided by financing activities</t>
        </is>
      </c>
      <c r="B42" s="6" t="n">
        <v>30415</v>
      </c>
      <c r="C42" s="6" t="n">
        <v>7870</v>
      </c>
      <c r="D42" s="6" t="n">
        <v>117940</v>
      </c>
    </row>
    <row r="43">
      <c r="A43" s="4" t="inlineStr">
        <is>
          <t>Effect of exchange rate fluctuations on cash held in foreign currencies</t>
        </is>
      </c>
      <c r="B43" s="6" t="n">
        <v>12</v>
      </c>
      <c r="C43" s="6" t="n">
        <v>-66</v>
      </c>
      <c r="D43" s="6" t="n">
        <v>5</v>
      </c>
    </row>
    <row r="44">
      <c r="A44" s="4" t="inlineStr">
        <is>
          <t>Less: restricted cash related to assets held for sale</t>
        </is>
      </c>
      <c r="B44" s="6" t="n">
        <v>0</v>
      </c>
      <c r="C44" s="6" t="n">
        <v>3590</v>
      </c>
      <c r="D44" s="6" t="n">
        <v>0</v>
      </c>
    </row>
    <row r="45">
      <c r="A45" s="4" t="inlineStr">
        <is>
          <t>Plus: release of restricted cash related to sale of assets</t>
        </is>
      </c>
      <c r="B45" s="6" t="n">
        <v>3590</v>
      </c>
      <c r="C45" s="6" t="n">
        <v>0</v>
      </c>
      <c r="D45" s="6" t="n">
        <v>0</v>
      </c>
    </row>
    <row r="46">
      <c r="A46" s="4" t="inlineStr">
        <is>
          <t>Net change in cash, cash equivalents and restricted cash</t>
        </is>
      </c>
      <c r="B46" s="6" t="n">
        <v>-5245</v>
      </c>
      <c r="C46" s="6" t="n">
        <v>-52553</v>
      </c>
      <c r="D46" s="6" t="n">
        <v>91837</v>
      </c>
    </row>
    <row r="47">
      <c r="A47" s="4" t="inlineStr">
        <is>
          <t>Cash, cash equivalents and restricted cash, beginning of period</t>
        </is>
      </c>
      <c r="B47" s="6" t="n">
        <v>80269</v>
      </c>
      <c r="C47" s="6" t="n">
        <v>132822</v>
      </c>
      <c r="D47" s="6" t="n">
        <v>40985</v>
      </c>
    </row>
    <row r="48">
      <c r="A48" s="4" t="inlineStr">
        <is>
          <t>CASH, CASH EQUIVALENTS AND RESTRICTED CASH, END OF PERIOD</t>
        </is>
      </c>
      <c r="B48" s="6" t="n">
        <v>75024</v>
      </c>
      <c r="C48" s="6" t="n">
        <v>80269</v>
      </c>
      <c r="D48" s="6" t="n">
        <v>132822</v>
      </c>
    </row>
    <row r="49">
      <c r="A49" s="3" t="inlineStr">
        <is>
          <t>Non-cash investing and financing transactions:</t>
        </is>
      </c>
      <c r="B49" s="4" t="inlineStr">
        <is>
          <t xml:space="preserve"> </t>
        </is>
      </c>
      <c r="C49" s="4" t="inlineStr">
        <is>
          <t xml:space="preserve"> </t>
        </is>
      </c>
      <c r="D49" s="4" t="inlineStr">
        <is>
          <t xml:space="preserve"> </t>
        </is>
      </c>
    </row>
    <row r="50">
      <c r="A50" s="4" t="inlineStr">
        <is>
          <t>Cash paid during the period for interest</t>
        </is>
      </c>
      <c r="B50" s="6" t="n">
        <v>186</v>
      </c>
      <c r="C50" s="6" t="n">
        <v>25</v>
      </c>
      <c r="D50" s="6" t="n">
        <v>54</v>
      </c>
    </row>
    <row r="51">
      <c r="A51" s="4" t="inlineStr">
        <is>
          <t>Increase (decrease) in accrued capital expenditures and accounts payable for property, plant and equipment</t>
        </is>
      </c>
      <c r="B51" s="6" t="n">
        <v>701</v>
      </c>
      <c r="C51" s="6" t="n">
        <v>-161</v>
      </c>
      <c r="D51" s="6" t="n">
        <v>182</v>
      </c>
    </row>
    <row r="52">
      <c r="A52" s="4" t="inlineStr">
        <is>
          <t>Issuance of common shares for consulting services</t>
        </is>
      </c>
      <c r="B52" s="6" t="n">
        <v>0</v>
      </c>
      <c r="C52" s="6" t="n">
        <v>205</v>
      </c>
      <c r="D52" s="6" t="n">
        <v>242</v>
      </c>
    </row>
    <row r="53">
      <c r="A53" s="4" t="inlineStr">
        <is>
          <t>Acquisition of convertible note</t>
        </is>
      </c>
      <c r="B53" s="5" t="n">
        <v>59457</v>
      </c>
      <c r="C53" s="5" t="n">
        <v>0</v>
      </c>
      <c r="D53"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Other Nonoperating Income (Expens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Unrealized gain (loss) on investments</t>
        </is>
      </c>
      <c r="B4" s="5" t="n">
        <v>15472</v>
      </c>
      <c r="C4" s="4" t="inlineStr">
        <is>
          <t xml:space="preserve"> </t>
        </is>
      </c>
      <c r="D4" s="4" t="inlineStr">
        <is>
          <t xml:space="preserve"> </t>
        </is>
      </c>
    </row>
    <row r="5">
      <c r="A5" s="4" t="inlineStr">
        <is>
          <t>Realized loss on investments</t>
        </is>
      </c>
      <c r="B5" s="6" t="n">
        <v>-10491</v>
      </c>
      <c r="C5" s="5" t="n">
        <v>0</v>
      </c>
      <c r="D5" s="5" t="n">
        <v>0</v>
      </c>
    </row>
    <row r="6">
      <c r="A6" s="4" t="inlineStr">
        <is>
          <t>Unrealized gain (loss) on marketable securities</t>
        </is>
      </c>
      <c r="B6" s="6" t="n">
        <v>-530</v>
      </c>
      <c r="C6" s="6" t="n">
        <v>-456</v>
      </c>
      <c r="D6" s="6" t="n">
        <v>795</v>
      </c>
    </row>
    <row r="7">
      <c r="A7" s="4" t="inlineStr">
        <is>
          <t>Realized gain on marketable securities</t>
        </is>
      </c>
      <c r="B7" s="6" t="n">
        <v>1141</v>
      </c>
      <c r="C7" s="6" t="n">
        <v>0</v>
      </c>
      <c r="D7" s="6" t="n">
        <v>0</v>
      </c>
    </row>
    <row r="8">
      <c r="A8" s="4" t="inlineStr">
        <is>
          <t>Realized gain on convertible note redemptions and sale</t>
        </is>
      </c>
      <c r="B8" s="6" t="n">
        <v>1430</v>
      </c>
      <c r="C8" s="6" t="n">
        <v>0</v>
      </c>
      <c r="D8" s="6" t="n">
        <v>0</v>
      </c>
    </row>
    <row r="9">
      <c r="A9" s="4" t="inlineStr">
        <is>
          <t>Change in value of warrant liabilities</t>
        </is>
      </c>
      <c r="B9" s="6" t="n">
        <v>0</v>
      </c>
      <c r="C9" s="6" t="n">
        <v>0</v>
      </c>
      <c r="D9" s="6" t="n">
        <v>-8078</v>
      </c>
    </row>
    <row r="10">
      <c r="A10" s="4" t="inlineStr">
        <is>
          <t>Foreign exchange gain (loss)</t>
        </is>
      </c>
      <c r="B10" s="6" t="n">
        <v>423</v>
      </c>
      <c r="C10" s="6" t="n">
        <v>2058</v>
      </c>
      <c r="D10" s="6" t="n">
        <v>-128</v>
      </c>
    </row>
    <row r="11">
      <c r="A11" s="4" t="inlineStr">
        <is>
          <t>Department of Energy awards</t>
        </is>
      </c>
      <c r="B11" s="6" t="n">
        <v>0</v>
      </c>
      <c r="C11" s="6" t="n">
        <v>0</v>
      </c>
      <c r="D11" s="6" t="n">
        <v>1900</v>
      </c>
    </row>
    <row r="12">
      <c r="A12" s="4" t="inlineStr">
        <is>
          <t>Interest income, net and other</t>
        </is>
      </c>
      <c r="B12" s="6" t="n">
        <v>5697</v>
      </c>
      <c r="C12" s="6" t="n">
        <v>-166</v>
      </c>
      <c r="D12" s="6" t="n">
        <v>340</v>
      </c>
    </row>
    <row r="13">
      <c r="A13" s="4" t="inlineStr">
        <is>
          <t>Other income (loss)</t>
        </is>
      </c>
      <c r="B13" s="5" t="n">
        <v>13142</v>
      </c>
      <c r="C13" s="5" t="n">
        <v>-15372</v>
      </c>
      <c r="D13" s="5" t="n">
        <v>11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1006</v>
      </c>
      <c r="C3" s="5" t="n">
        <v>1850</v>
      </c>
    </row>
    <row r="4">
      <c r="A4" s="4" t="inlineStr">
        <is>
          <t>Accrued operating expenses</t>
        </is>
      </c>
      <c r="B4" s="6" t="n">
        <v>4391</v>
      </c>
      <c r="C4" s="6" t="n">
        <v>1783</v>
      </c>
    </row>
    <row r="5">
      <c r="A5" s="4" t="inlineStr">
        <is>
          <t>Accrued payroll liabilities</t>
        </is>
      </c>
      <c r="B5" s="6" t="n">
        <v>4162</v>
      </c>
      <c r="C5" s="6" t="n">
        <v>2929</v>
      </c>
    </row>
    <row r="6">
      <c r="A6" s="4" t="inlineStr">
        <is>
          <t>Accrued capital expenditures</t>
        </is>
      </c>
      <c r="B6" s="6" t="n">
        <v>205</v>
      </c>
      <c r="C6" s="6" t="n">
        <v>22</v>
      </c>
    </row>
    <row r="7">
      <c r="A7" s="4" t="inlineStr">
        <is>
          <t>Accrued taxes</t>
        </is>
      </c>
      <c r="B7" s="6" t="n">
        <v>393</v>
      </c>
      <c r="C7" s="6" t="n">
        <v>240</v>
      </c>
    </row>
    <row r="8">
      <c r="A8" s="4" t="inlineStr">
        <is>
          <t>Other accrued liabilities</t>
        </is>
      </c>
      <c r="B8" s="6" t="n">
        <v>4</v>
      </c>
      <c r="C8" s="6" t="n">
        <v>105</v>
      </c>
    </row>
    <row r="9">
      <c r="A9" s="4" t="inlineStr">
        <is>
          <t>Total accounts payable and accrued liabilities</t>
        </is>
      </c>
      <c r="B9" s="5" t="n">
        <v>10161</v>
      </c>
      <c r="C9" s="5" t="n">
        <v>69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Dec. 31, 2023</t>
        </is>
      </c>
      <c r="C1" s="2" t="inlineStr">
        <is>
          <t>Dec. 31, 2022</t>
        </is>
      </c>
      <c r="D1" s="2" t="inlineStr">
        <is>
          <t>Dec. 31, 2021</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5" t="n">
        <v>10922</v>
      </c>
      <c r="C3" s="5" t="n">
        <v>9595</v>
      </c>
      <c r="D3" s="5" t="n">
        <v>13687</v>
      </c>
    </row>
    <row r="4">
      <c r="A4" s="4" t="inlineStr">
        <is>
          <t>Canyon Projec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oss contingency, estimate of possible loss</t>
        </is>
      </c>
      <c r="B6" s="6" t="n">
        <v>17580</v>
      </c>
      <c r="C6" s="6" t="n">
        <v>21040</v>
      </c>
      <c r="D6" s="4" t="inlineStr">
        <is>
          <t xml:space="preserve"> </t>
        </is>
      </c>
    </row>
    <row r="7">
      <c r="A7" s="4" t="inlineStr">
        <is>
          <t>Asset retirement obligation</t>
        </is>
      </c>
      <c r="B7" s="5" t="n">
        <v>33380</v>
      </c>
      <c r="C7" s="5" t="n">
        <v>42910</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s>
  <sheetData>
    <row r="1">
      <c r="A1" s="1" t="inlineStr">
        <is>
          <t>FAIR VALUE ACCOUNTING - Narrative (Details) $ in Thousands</t>
        </is>
      </c>
      <c r="B1" s="2" t="inlineStr">
        <is>
          <t>Nov. 29, 2023 USD ($)</t>
        </is>
      </c>
      <c r="C1" s="2" t="inlineStr">
        <is>
          <t>Nov. 09, 2023 USD ($)</t>
        </is>
      </c>
      <c r="D1" s="2" t="inlineStr">
        <is>
          <t>Feb. 14, 2023 percentagepoi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vertible Notes Receivable, Sold</t>
        </is>
      </c>
      <c r="B3" s="4" t="inlineStr">
        <is>
          <t xml:space="preserve"> </t>
        </is>
      </c>
      <c r="C3" s="5" t="n">
        <v>20000</v>
      </c>
      <c r="D3" s="4" t="inlineStr">
        <is>
          <t xml:space="preserve"> </t>
        </is>
      </c>
    </row>
    <row r="4">
      <c r="A4" s="4" t="inlineStr">
        <is>
          <t>Convertible Note Receivable, Consideration Received</t>
        </is>
      </c>
      <c r="B4" s="4" t="inlineStr">
        <is>
          <t xml:space="preserve"> </t>
        </is>
      </c>
      <c r="C4" s="6" t="n">
        <v>21000</v>
      </c>
      <c r="D4" s="4" t="inlineStr">
        <is>
          <t xml:space="preserve"> </t>
        </is>
      </c>
    </row>
    <row r="5">
      <c r="A5" s="4" t="inlineStr">
        <is>
          <t>Convertible Note Receivable, Unpaid Accrued Interest</t>
        </is>
      </c>
      <c r="B5" s="4" t="inlineStr">
        <is>
          <t xml:space="preserve"> </t>
        </is>
      </c>
      <c r="C5" s="6" t="n">
        <v>1500</v>
      </c>
      <c r="D5" s="4" t="inlineStr">
        <is>
          <t xml:space="preserve"> </t>
        </is>
      </c>
    </row>
    <row r="6">
      <c r="A6" s="4" t="inlineStr">
        <is>
          <t>Convertible Note Receivable, Sales Commission</t>
        </is>
      </c>
      <c r="B6" s="5" t="n">
        <v>100</v>
      </c>
      <c r="C6" s="4" t="inlineStr">
        <is>
          <t xml:space="preserve"> </t>
        </is>
      </c>
      <c r="D6" s="4" t="inlineStr">
        <is>
          <t xml:space="preserve"> </t>
        </is>
      </c>
    </row>
    <row r="7">
      <c r="A7" s="4" t="inlineStr">
        <is>
          <t>Proceeds From Convertible Note Receivable</t>
        </is>
      </c>
      <c r="B7" s="4" t="inlineStr">
        <is>
          <t xml:space="preserve"> </t>
        </is>
      </c>
      <c r="C7" s="6" t="n">
        <v>22400</v>
      </c>
      <c r="D7" s="4" t="inlineStr">
        <is>
          <t xml:space="preserve"> </t>
        </is>
      </c>
    </row>
    <row r="8">
      <c r="A8" s="4" t="inlineStr">
        <is>
          <t>Convertible Note Receivable, Redeemed</t>
        </is>
      </c>
      <c r="B8" s="4" t="inlineStr">
        <is>
          <t xml:space="preserve"> </t>
        </is>
      </c>
      <c r="C8" s="5" t="n">
        <v>40000</v>
      </c>
      <c r="D8" s="4" t="inlineStr">
        <is>
          <t xml:space="preserve"> </t>
        </is>
      </c>
    </row>
    <row r="9">
      <c r="A9" s="4" t="inlineStr">
        <is>
          <t>Measurement Input, Price Volatili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Receivable, Fair Value Measurement Input | percentagepoint</t>
        </is>
      </c>
      <c r="B11" s="4" t="inlineStr">
        <is>
          <t xml:space="preserve"> </t>
        </is>
      </c>
      <c r="C11" s="4" t="inlineStr">
        <is>
          <t xml:space="preserve"> </t>
        </is>
      </c>
      <c r="D11" s="10" t="n">
        <v>0.6</v>
      </c>
    </row>
    <row r="12">
      <c r="A12" s="4" t="inlineStr">
        <is>
          <t>Measurement Input, Yield</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otes Receivable, Fair Value Measurement Input | percentagepoint</t>
        </is>
      </c>
      <c r="B14" s="4" t="inlineStr">
        <is>
          <t xml:space="preserve"> </t>
        </is>
      </c>
      <c r="C14" s="4" t="inlineStr">
        <is>
          <t xml:space="preserve"> </t>
        </is>
      </c>
      <c r="D14" s="11" t="n">
        <v>0.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Fair Value, Measurements,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1)</t>
        </is>
      </c>
      <c r="B3" s="5" t="n">
        <v>40512</v>
      </c>
      <c r="C3" s="5" t="n">
        <v>30336</v>
      </c>
    </row>
    <row r="4">
      <c r="A4" s="4" t="inlineStr">
        <is>
          <t>Investments accounted for at fair value</t>
        </is>
      </c>
      <c r="B4" s="4" t="inlineStr">
        <is>
          <t xml:space="preserve"> </t>
        </is>
      </c>
      <c r="C4" s="6" t="n">
        <v>19329</v>
      </c>
    </row>
    <row r="5">
      <c r="A5" s="4" t="inlineStr">
        <is>
          <t>Marketable equity securities</t>
        </is>
      </c>
      <c r="B5" s="6" t="n">
        <v>25578</v>
      </c>
      <c r="C5" s="6" t="n">
        <v>1067</v>
      </c>
    </row>
    <row r="6">
      <c r="A6" s="4" t="inlineStr">
        <is>
          <t>Marketable debt securities</t>
        </is>
      </c>
      <c r="B6" s="6" t="n">
        <v>107466</v>
      </c>
      <c r="C6" s="6" t="n">
        <v>11125</v>
      </c>
    </row>
    <row r="7">
      <c r="A7" s="4" t="inlineStr">
        <is>
          <t>Fair Value, Net Asset (Liability)</t>
        </is>
      </c>
      <c r="B7" s="6" t="n">
        <v>173556</v>
      </c>
      <c r="C7" s="6" t="n">
        <v>61857</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1)</t>
        </is>
      </c>
      <c r="B10" s="6" t="n">
        <v>0</v>
      </c>
      <c r="C10" s="6" t="n">
        <v>0</v>
      </c>
    </row>
    <row r="11">
      <c r="A11" s="4" t="inlineStr">
        <is>
          <t>Investments accounted for at fair value</t>
        </is>
      </c>
      <c r="B11" s="4" t="inlineStr">
        <is>
          <t xml:space="preserve"> </t>
        </is>
      </c>
      <c r="C11" s="6" t="n">
        <v>19263</v>
      </c>
    </row>
    <row r="12">
      <c r="A12" s="4" t="inlineStr">
        <is>
          <t>Marketable equity securities</t>
        </is>
      </c>
      <c r="B12" s="6" t="n">
        <v>25554</v>
      </c>
      <c r="C12" s="6" t="n">
        <v>1033</v>
      </c>
    </row>
    <row r="13">
      <c r="A13" s="4" t="inlineStr">
        <is>
          <t>Marketable debt securities</t>
        </is>
      </c>
      <c r="B13" s="6" t="n">
        <v>0</v>
      </c>
      <c r="C13" s="6" t="n">
        <v>0</v>
      </c>
    </row>
    <row r="14">
      <c r="A14" s="4" t="inlineStr">
        <is>
          <t>Fair Value, Net Asset (Liability)</t>
        </is>
      </c>
      <c r="B14" s="6" t="n">
        <v>25554</v>
      </c>
      <c r="C14" s="6" t="n">
        <v>20296</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1)</t>
        </is>
      </c>
      <c r="B17" s="6" t="n">
        <v>40512</v>
      </c>
      <c r="C17" s="6" t="n">
        <v>30336</v>
      </c>
    </row>
    <row r="18">
      <c r="A18" s="4" t="inlineStr">
        <is>
          <t>Investments accounted for at fair value</t>
        </is>
      </c>
      <c r="B18" s="4" t="inlineStr">
        <is>
          <t xml:space="preserve"> </t>
        </is>
      </c>
      <c r="C18" s="6" t="n">
        <v>66</v>
      </c>
    </row>
    <row r="19">
      <c r="A19" s="4" t="inlineStr">
        <is>
          <t>Marketable equity securities</t>
        </is>
      </c>
      <c r="B19" s="6" t="n">
        <v>24</v>
      </c>
      <c r="C19" s="6" t="n">
        <v>34</v>
      </c>
    </row>
    <row r="20">
      <c r="A20" s="4" t="inlineStr">
        <is>
          <t>Marketable debt securities</t>
        </is>
      </c>
      <c r="B20" s="6" t="n">
        <v>107466</v>
      </c>
      <c r="C20" s="6" t="n">
        <v>11125</v>
      </c>
    </row>
    <row r="21">
      <c r="A21" s="4" t="inlineStr">
        <is>
          <t>Fair Value, Net Asset (Liability)</t>
        </is>
      </c>
      <c r="B21" s="6" t="n">
        <v>148002</v>
      </c>
      <c r="C21" s="6" t="n">
        <v>41561</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1)</t>
        </is>
      </c>
      <c r="B24" s="6" t="n">
        <v>0</v>
      </c>
      <c r="C24" s="6" t="n">
        <v>0</v>
      </c>
    </row>
    <row r="25">
      <c r="A25" s="4" t="inlineStr">
        <is>
          <t>Investments accounted for at fair value</t>
        </is>
      </c>
      <c r="B25" s="4" t="inlineStr">
        <is>
          <t xml:space="preserve"> </t>
        </is>
      </c>
      <c r="C25" s="6" t="n">
        <v>0</v>
      </c>
    </row>
    <row r="26">
      <c r="A26" s="4" t="inlineStr">
        <is>
          <t>Marketable equity securities</t>
        </is>
      </c>
      <c r="B26" s="6" t="n">
        <v>0</v>
      </c>
      <c r="C26" s="6" t="n">
        <v>0</v>
      </c>
    </row>
    <row r="27">
      <c r="A27" s="4" t="inlineStr">
        <is>
          <t>Marketable debt securities</t>
        </is>
      </c>
      <c r="B27" s="6" t="n">
        <v>0</v>
      </c>
      <c r="C27" s="6" t="n">
        <v>0</v>
      </c>
    </row>
    <row r="28">
      <c r="A28" s="4" t="inlineStr">
        <is>
          <t>Fair Value, Net Asset (Liability)</t>
        </is>
      </c>
      <c r="B28" s="5" t="n">
        <v>0</v>
      </c>
      <c r="C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FAIR VALUE ACCOUNTING - Measured on Recurring Basis (Details) $ in Thousands</t>
        </is>
      </c>
      <c r="B1" s="2" t="inlineStr">
        <is>
          <t>11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Principal redeemed and sale</t>
        </is>
      </c>
      <c r="B4" s="5" t="n">
        <v>-60887</v>
      </c>
    </row>
    <row r="5">
      <c r="A5" s="4" t="inlineStr">
        <is>
          <t>Fair Value, Asset, Recurring Basis, Unobservable Input Reconciliation, Gain (Loss), Statement of Income or Comprehensive Income [Extensible Enumeration]</t>
        </is>
      </c>
      <c r="B5" s="4" t="inlineStr">
        <is>
          <t>Other income (loss) (Note 13)</t>
        </is>
      </c>
    </row>
    <row r="6">
      <c r="A6" s="4" t="inlineStr">
        <is>
          <t>Realized gain included in other income (loss)</t>
        </is>
      </c>
      <c r="B6" s="5" t="n">
        <v>1430</v>
      </c>
    </row>
    <row r="7">
      <c r="A7" s="4" t="inlineStr">
        <is>
          <t>Notes Receivable</t>
        </is>
      </c>
      <c r="B7" s="4" t="inlineStr">
        <is>
          <t xml:space="preserve"> </t>
        </is>
      </c>
    </row>
    <row r="8">
      <c r="A8" s="3" t="inlineStr">
        <is>
          <t>Fair Value, Assets and Liabilities Measured on Recurring and Nonrecurring Basis [Line Items]</t>
        </is>
      </c>
      <c r="B8" s="4" t="inlineStr">
        <is>
          <t xml:space="preserve"> </t>
        </is>
      </c>
    </row>
    <row r="9">
      <c r="A9" s="4" t="inlineStr">
        <is>
          <t>Beginning balance, February 14, 2023</t>
        </is>
      </c>
      <c r="B9" s="6" t="n">
        <v>59457</v>
      </c>
    </row>
    <row r="10">
      <c r="A10" s="4" t="inlineStr">
        <is>
          <t>Ending balance, December 31, 2023</t>
        </is>
      </c>
      <c r="B10"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37928</v>
      </c>
      <c r="C4" s="5" t="n">
        <v>12515</v>
      </c>
      <c r="D4" s="5" t="n">
        <v>3184</v>
      </c>
    </row>
    <row r="5">
      <c r="A5" s="4" t="inlineStr">
        <is>
          <t>Accounts Receivable, after Allowance for Credit Loss</t>
        </is>
      </c>
      <c r="B5" s="6" t="n">
        <v>406</v>
      </c>
      <c r="C5" s="6" t="n">
        <v>92</v>
      </c>
      <c r="D5" s="4" t="inlineStr">
        <is>
          <t xml:space="preserve"> </t>
        </is>
      </c>
    </row>
    <row r="6">
      <c r="A6" s="4" t="inlineStr">
        <is>
          <t>Cash received from non-controlling interest</t>
        </is>
      </c>
      <c r="B6" s="6" t="n">
        <v>83</v>
      </c>
      <c r="C6" s="6" t="n">
        <v>126</v>
      </c>
      <c r="D6" s="5" t="n">
        <v>311</v>
      </c>
    </row>
    <row r="7">
      <c r="A7" s="4" t="inlineStr">
        <is>
          <t>Other long-term receivables</t>
        </is>
      </c>
      <c r="B7" s="5" t="n">
        <v>1534</v>
      </c>
      <c r="C7" s="6" t="n">
        <v>1537</v>
      </c>
      <c r="D7" s="4" t="inlineStr">
        <is>
          <t xml:space="preserve"> </t>
        </is>
      </c>
    </row>
    <row r="8">
      <c r="A8" s="4" t="inlineStr">
        <is>
          <t>Director | Arkose Mining Ventur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method, ownership percentage</t>
        </is>
      </c>
      <c r="B10" s="9" t="n">
        <v>0.8100000000000001</v>
      </c>
      <c r="C10" s="4" t="inlineStr">
        <is>
          <t xml:space="preserve"> </t>
        </is>
      </c>
      <c r="D10" s="4" t="inlineStr">
        <is>
          <t xml:space="preserve"> </t>
        </is>
      </c>
    </row>
    <row r="11">
      <c r="A11" s="4" t="inlineStr">
        <is>
          <t>Director | United Nuclear | Arkose Mining Ventur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method, ownership percentage</t>
        </is>
      </c>
      <c r="B13" s="9" t="n">
        <v>0.19</v>
      </c>
      <c r="C13" s="4" t="inlineStr">
        <is>
          <t xml:space="preserve"> </t>
        </is>
      </c>
      <c r="D13" s="4" t="inlineStr">
        <is>
          <t xml:space="preserve"> </t>
        </is>
      </c>
    </row>
    <row r="14">
      <c r="A14" s="4" t="inlineStr">
        <is>
          <t>CU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5" t="n">
        <v>570</v>
      </c>
      <c r="C16" s="6" t="n">
        <v>450</v>
      </c>
      <c r="D16" s="4" t="inlineStr">
        <is>
          <t xml:space="preserve"> </t>
        </is>
      </c>
    </row>
    <row r="17">
      <c r="A17" s="4" t="inlineStr">
        <is>
          <t>Accounts Receivable, after Allowance for Credit Loss</t>
        </is>
      </c>
      <c r="B17" s="5" t="n">
        <v>50</v>
      </c>
      <c r="C17" s="5" t="n">
        <v>80</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 USD ($) $ / shares in Units, $ in Thousands</t>
        </is>
      </c>
      <c r="C1" s="2" t="inlineStr">
        <is>
          <t>2 Months Ended</t>
        </is>
      </c>
      <c r="D1" s="2" t="inlineStr">
        <is>
          <t>12 Months Ended</t>
        </is>
      </c>
    </row>
    <row r="2">
      <c r="B2" s="2" t="inlineStr">
        <is>
          <t>Jan. 25, 2024</t>
        </is>
      </c>
      <c r="C2" s="2" t="inlineStr">
        <is>
          <t>Feb. 23, 2024</t>
        </is>
      </c>
      <c r="D2" s="2" t="inlineStr">
        <is>
          <t>Dec. 31, 2023</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in USD per share)</t>
        </is>
      </c>
      <c r="B4" s="4" t="inlineStr">
        <is>
          <t xml:space="preserve"> </t>
        </is>
      </c>
      <c r="C4" s="4" t="inlineStr">
        <is>
          <t xml:space="preserve"> </t>
        </is>
      </c>
      <c r="D4" s="7" t="n">
        <v>2.83</v>
      </c>
      <c r="E4" s="7" t="n">
        <v>2.93</v>
      </c>
      <c r="F4" s="7" t="n">
        <v>2.95</v>
      </c>
      <c r="G4" s="4" t="inlineStr">
        <is>
          <t xml:space="preserve"> </t>
        </is>
      </c>
    </row>
    <row r="5">
      <c r="A5" s="4" t="inlineStr">
        <is>
          <t>Shares issued (in shares)</t>
        </is>
      </c>
      <c r="B5" s="4" t="inlineStr">
        <is>
          <t xml:space="preserve"> </t>
        </is>
      </c>
      <c r="C5" s="4" t="inlineStr">
        <is>
          <t xml:space="preserve"> </t>
        </is>
      </c>
      <c r="D5" s="6" t="n">
        <v>162659155</v>
      </c>
      <c r="E5" s="6" t="n">
        <v>157682531</v>
      </c>
      <c r="F5" s="6" t="n">
        <v>156262199</v>
      </c>
      <c r="G5" s="6" t="n">
        <v>13431103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s by Share-based Payment Award, Equity Instruments Other than Options And Non Equity Instruments, Exercises in Period, Weighted Average Exercise Price</t>
        </is>
      </c>
      <c r="B8" s="7" t="n">
        <v>8.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At The Market 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t>
        </is>
      </c>
      <c r="B11" s="4" t="inlineStr">
        <is>
          <t xml:space="preserve"> </t>
        </is>
      </c>
      <c r="C11" s="6" t="n">
        <v>620000</v>
      </c>
      <c r="D11" s="4" t="inlineStr">
        <is>
          <t xml:space="preserve"> </t>
        </is>
      </c>
      <c r="E11" s="4" t="inlineStr">
        <is>
          <t xml:space="preserve"> </t>
        </is>
      </c>
      <c r="F11" s="4" t="inlineStr">
        <is>
          <t xml:space="preserve"> </t>
        </is>
      </c>
      <c r="G11" s="4" t="inlineStr">
        <is>
          <t xml:space="preserve"> </t>
        </is>
      </c>
    </row>
    <row r="12">
      <c r="A12" s="4" t="inlineStr">
        <is>
          <t>Proceeds from Issuance of Common Stock</t>
        </is>
      </c>
      <c r="B12" s="4" t="inlineStr">
        <is>
          <t xml:space="preserve"> </t>
        </is>
      </c>
      <c r="C12" s="5" t="n">
        <v>4790</v>
      </c>
      <c r="D12" s="4" t="inlineStr">
        <is>
          <t xml:space="preserve"> </t>
        </is>
      </c>
      <c r="E12" s="4" t="inlineStr">
        <is>
          <t xml:space="preserve"> </t>
        </is>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Restricted Stock Units (RSU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granted in share-based compensation awards (in shares)</t>
        </is>
      </c>
      <c r="B18" s="6" t="n">
        <v>278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s by Share-based Payment Award, Equity Instruments Other than Options And Non Equity Instruments, Exercises in Period, Weighted Average Exercise Price</t>
        </is>
      </c>
      <c r="B19" s="7" t="n">
        <v>7.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tock Units (RSUs) | Share-based Compensation Award, Tranche Four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rights, percentage</t>
        </is>
      </c>
      <c r="B22" s="9"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RSUs) | Share-based Compensation Award, Tranche Fiv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rights, percentage</t>
        </is>
      </c>
      <c r="B25" s="9" t="n">
        <v>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Units (RSUs) | Share-based Compensation Award, Tranche Six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rights, percentage</t>
        </is>
      </c>
      <c r="B28" s="9"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Incentive Stock Options | Subsequent Event | Transac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granted in period (in shares)</t>
        </is>
      </c>
      <c r="B31" s="6" t="n">
        <v>68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in USD per share)</t>
        </is>
      </c>
      <c r="B32" s="7" t="n">
        <v>7.4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Incentive Stock Options | Subsequent Event | Transaction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appreciation rights, grants (in shares)</t>
        </is>
      </c>
      <c r="B35" s="6" t="n">
        <v>97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perio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Employee Stock Option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mployee Stock Option | Share-based Compensation Award, Tranche Two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rights, percentage</t>
        </is>
      </c>
      <c r="B44" s="9"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ployee Stock Option | Share-based Compensation Award, Tranche Three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ward vesting rights, percentage</t>
        </is>
      </c>
      <c r="B47" s="9" t="n">
        <v>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Incentive Stock Options, Consultant Option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s granted in period (in shares)</t>
        </is>
      </c>
      <c r="B50" s="6" t="n">
        <v>31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s by Share-based Payment Award, Equity Instruments Other than Options And Non Equity Instruments, Exercises in Period, Weighted Average Exercise Price</t>
        </is>
      </c>
      <c r="B52" s="7" t="n">
        <v>7.4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Incentive Stock Options, Consultant Options | Share-based Compensation Award, Tranche On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rights, percentage</t>
        </is>
      </c>
      <c r="B55" s="9" t="n">
        <v>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n-Incentive Stock Options, Consultant Options | Share-based Compensation Award, Tranche Two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rights, percentage</t>
        </is>
      </c>
      <c r="B58" s="9" t="n">
        <v>0.5</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the “ Company ” or “ Energy Fuels ”) are together engaged in conventional and in situ recovery (“ ISR ”) uranium extraction, recovery and sales of uranium from mineral properties, and the recycling of uranium-bearing materials generated by third parties, along with the exploration, permitting and evaluation of uranium properties in the United States (the “ U.S. ”). As a part of these activities, the Company also acquires, explores, evaluates and, if warranted, permits uranium properties. The Company’s final uranium product, uranium oxide concentrate (“ U 3 O 8 ” or “ uranium concentrate ”), known more commonly as “yellowcake,” is sold to customers for further processing into fuel for nuclear reactors. The Company also produces vanadium pentoxide (“ V 2 O 5 ”) as a co-product of uranium at the White Mesa Mill (the “ White Mesa Mill ” or the “ Mill ”), from certain of its Colorado Plateau properties and at times from solutions in its Mill tailings impoundment system, each as market conditions warrant. The Mill is also ramping up to commercial production of rare earth element (“ REE ”) carbonate (“ RE Carbonate ”) from various uranium- and REE-bearing materials acquired from third parties and is working on modifications and enhancements to its existing infrastructure for the potential production of separated REE oxides. Additionally, the Company is evaluating the potential to recover radioisotopes from its existing uranium process streams at the Mill for use in targeted alpha therapy (“ TAT ”) therapeutics for the treatment of cancer. With its uranium, vanadium, REE and potential radioisotope production, the Mill is working to establish itself as a critical minerals hub in the U.S. Uranium is the fuel for carbon-free, emission-free baseload nuclear power – one of the cleanest forms of energy in the world; REEs are used to manufacture permanent magnets for electric vehicles (“ EVs ”), wind turbines and other clean energy and modern technologies. Energy Fuels produces both. Concurrently, the Company's recycling program (known as its “ Alternate Feed Program ”), works to reduce the levels of new production and natural disturbances needed to meet global energy demand by recycling feed sources that would have otherwise been lost to direct disposal and extracting additional valuable minerals from them. In short, through its uranium and REE production and long-standing recycling program, Energy Fuels works to help address global climate change by producing materials that ultimately reduce reliance on carbon dioxide (“ CO 2 ”) emitters, such as fossil fuels, while also ensuring that materials already extracted but only partially utilized are instead used to the fullest extent practicable so as to limit the global mining footprint and reduce the number of constituents ultimately disposed of. Additionally, certain radioisotopes, which the Company is evaluating for recovery from its uranium processing streams, have the potential to provide the isotopes needed for emerging TAT cancer-fighting therapeutics. As of December 31, 2023, the Company is a “development stage issuer” as defined by S-K 1300, as it is engaged in the preparation of Mineral Reserves for extraction of at least one material property. Mining Activities The Company's mining activities consist of the Mill, multiple conventional mining projects and an ISR mining project (complete with an ISR recovery facility on standby). The conventional mining projects are located on the Colorado Plateau, including the Pinyon Plain, Whirlwind, La Sal, Bullfrog, Arizona Strip and Roca Honda Projects, all of which are in the vicinity of the Mill, as well as the Sheep Mountain Project located in Wyoming and the Bahia Project (defined in Note 7 – Property, Plant and Equipment and Mineral Properties) located in Brazil. The Company's Nichols Ranch Project (including the Jane Dough and Hank Satellite deposits) is an ISR project located in Wyoming. As of December 31, 2023, the Company was performing rehabilitation and development work on its La Sal, Whirlwind and Pinyon Plain Projects, as well as exploration drilling and analysis at its Bahia Project. Other conventional mining projects in the vicinity of the Mill and Sheep Mountain are on standby and are being evaluated for continued mining and other activities and/or are in the process of being permitted. The Mill continues to receive third-party uranium-bearing mineralized materials from mining and other industry activities for its own processing and recycling, while also expanding its REE initiatives and pursuing its TAT cancer-fighting therapeutics initia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generally accepted accounting principles in the United States (“ U.S. GAAP ”) and are presented in thousands of U.S. dollars (“ USD ”), except for share and per share amounts. Certain footnote disclosures, where indicated, have share prices that are presented in Canadian dollars (“ Cdn$ ”). 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s of the date of the consolidated financial statements and the reported amounts of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The more significant areas requiring the use of management estimates and assumptions relate to expectations of the future prices of uranium and REE as well as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marketable securities and derivative instruments; and share-based compensation expense. Actual results may differ significantly from these estimates. Principles of Consolidation These consolidated financial statements include the accounts of the Company together with subsidiaries controlled by the Company. Intercompany transactions, balances and unrealized gains and losses on transactions between the Company and its subsidiaries are eliminated. Management has evaluated how the Company is organized and managed and has identified that the Company is organized and managed as one segment. The functional currency of the Company’s operations is the USD. Extracting and Recovery Activities While in the Development Stage The Company extracts or recovers mineralized uranium from mining activities, mill tailings, pond solutions and Alternate Feed Materials, resulting in saleable uranium concentrates from its Mill and, when operating, its Nichols Ranch Project. While the Company has established the existence of multiple Mineral Resources and extracts and processes saleable uranium from these operations, the Company has only established proven or probable Mineral Reserves, as defined under SEC S-K 1300, at its Sheep Mountain and Pinyon Plain projects. Costs incurred before the establishment of proven and probable reserves are expensed and classified as development expense. As a result, the Company’s consolidated financial statements may not be directly comparable to the financial statements of mining companies in the development stage having multiple Mineral Reserves or in the production stage. Impairment of Long-Lived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conducts a review of potential triggering events for all its mineral properties. When events or changes in circumstances indicate that the related carrying amounts may not be recoverable, the Company carries out a review and evaluation of its long-lived assets in accordance with its accounting policy. Impairment losses are recognized in profit or los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or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No impairment of property, plant and equipment and mineral properties were recorded during the years ended December 31, 2023, 2022 and 2021. Cash, Cash Equivalents and Restricted Cash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See Note 8 – Asset Retirement Obligations and Restricted Cash for more information. Marketable Securities Marketable debt securities consist of excess cash invested in U.S. government notes, U.S. government agencies and tradeable certificates of deposits. The Company classifies and accounts for its marketable debt securities under the fair value option. After consideration of the Company's risk versus reward objectives, as well as its liquidity requirements, the Company may sell these debt securities prior to their stated maturities. As management views these securities as available to support current operations, the Company classifies highly liquid securities with maturities beyond 12 months as current assets under the caption Marketable securities on the Consolidated Balance Sheet. The Company received a secured convertible note (the “ Convertible Note ”) as partial consideration for the Alta Mesa Transaction (defined in Note 7 – Property, Plant and Equipment and Mineral Properties). The Company elected the fair value option for the Convertible Note, as it had the option of converting the principal due into fully paid and non-assessable common shares of enCore Energy Corp. (“ enCore ”). During the year ended December 31, 2023, the Convertible Note was partially redeemed and the remaining principal balance was sold. Subsequent to initial recognition, marketable debt securities are measured at fair value and changes therein are recognized as a component of Other income (loss) in the Consolidated Statements of Operations and Comprehensive Income (Los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and Comprehensive Income (Loss). Accounts Receivable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3 and 2022, the Company did not have an allowance for expected credit losses for trade accounts receivable. Inventories Inventories are valued at the lower of average cost or net realizable value. Net realizable value represents the estimated future sales price of the product based on current and long-term prices, less the estimated costs to bring the product to sale. Inventories are comprised of stockpiles or raw materials, work-in-process inventories and finished goods. Expenditures related to the extraction and recovery of uranium concentrates and depreciation of the acquisition cost of the Extracting and Recovery Operations are inventoried as stockpiles and in-process and concentrate inventories. Property, Plant and Equipment Recognition and measurement Property, plant and equipment is measured at cost less accumulated depreciation and any accumulated impairment losses. Costs include expenditures that are directly attributable to the acquisition of the asset. Subsequent costs are included in the asset’s carrying amount or recognized as a separate asset, when it is replaced, and the cost of the replacement asset is expensed. Depreciation Depreciation of property, plant and equipment is calculated using the straight-line method over the estimated useful lives less the salvage value of assets. The estimated useful lives of the Company's assets range from 3 to 15 years depending upon the asset type. Uncertainties that may impact these estimates of useful lives include, among others, changes in laws and regulations or changes in attitudes or interpretations of such laws and regulations relating to environmental matters, restoration and abandonment requirements, economic conditions and supply and demand for the Company’s services in the areas in which it operates. When assets are placed into service, management makes estimates with respect to useful lives and salvage values that it believes are reasonable. When assets are retired or sold, the resulting gains or losses are reflected in current earnings as a component of other income or expense. Salvage values, method of depreciation and useful lives of the assets are reviewed at least annually and any change in estimate is applied prospectively.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cquired as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 Holding Costs ”). The Company expenses all Holding Costs in the period they are incurred. Stand-by Properties Stand-by properties are mineral properties that have extracted mineral resources in the past but are currently non-operating or properties, which could extract mineral resources in the future. Expenditures related to these properties are primarily related to maintaining the assets and permits in a condition that will allow re-start of the operations or development given appropriate commodity prices. All costs related to stand-by assets are expensed as incurred. The Mill operates on a campaign basis. When the Mill is not recovering material, all related costs are expensed as incurred. Leases The Company accounts for leases under Financial Accounting Standards Board (the “ FASB ”) Accounting Standard Codification (“ ASC ”) Topic 842, Leases , which requires leases to be recognized as assets and liabilities on the balance sheet for the rights and obligations created by all leases with terms of more than 12 months. The Company recognizes in the balance sheet a liability to make lease payments (the lease liability) and the right-of-use asset representing the right to the underlying asset for the lease term. For leases with a term of twelve months or less, the Company has made an accounting policy election by class of underlying asset not to recognize lease assets and lease liabilities. Investments Investments Accounted for at Fair Value The Company accounts for equity method investments over which the Company exerts significant influence, but not control, over the financial and operating policies through the fair value option of FASB ASC Topic 825, Financial Instruments . The Company elected the fair value option based on practical expedience, variances in reporting timelines and cost-benefit considerations. The cost of such investments is measured at the fair value of the assets given up, shares issued and liabilities assumed at the date of acquisition plus costs directly attributable to the acquisition. Subsequent to initial recognition, they are measured at fair value. The fair value of the investee’s common shares is measured based on its closing market price. The Company uses the Black-Scholes option pricing model to estimate the fair value of its investment in warrants with the following assumptions: (i) the investee’s closing market price on the valuation date, (ii) the risk-free interest rate computed based on the U.S. Treasury yield, (iii) an expected term equal to the remaining contractual term, (iv) a dividend yield of zero, and (v) the expected stock price volatility calculated based on the historical volatility of the common shares of the investee. Changes in the fair value of these investments are recognized in Other income (loss) in the Company’s Consolidated Statements of Operations and Comprehensive Income (Loss). See Note 6 – Investments for more information. Investments Without a Readily Determinable Fair Value The Company measures equity investments without readily determinable fair values at cost, less any impairment, adjusted for observable price changes from orderly transactions for identical or similar investments of the same issuer. See Note 6 – Investments for more information. Asset Retirement Obligations The Company’s asset retirement obligations (“ ARO ”) relate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 The present value of AROs is measured by discounting the expected cash flows using a discount factor that reflects the credit-adjusted risk-free rate of interest, while taking into account an inflation rate. The ARO liability is accreted to full value over time through periodic accretion charges recorded to operations as accretion expense. The Company adjusts the estimate of the ARO for changes in the amount or timing of underlying future cash outflows. The impact of these adjustments to the ARO amounts are expensed as incurred. Warrant Liabilities The Company issued several tranches of warrants for various equity transactions in 2016 all of which were either settled or expired in 2021 and thus, no longer outstanding as of December 31, 2022 and 2023. The Company accounted for its warrants issued in accordance with FASB ASC Topic 815, Derivative and Hedging (“ ASC 815 ”), which required instruments within its scope to be recorded on the balance sheet as either an asset or liability measured at its fair value, with changes in fair value recognized in earnings. In accordance with ASC 815, the Company classified the warrants as liabilities. The warrants were subject to re-measurement at each balance sheet date, with any change in fair value recognized as a component of Other income (loss) in the Consolidated Statements of Operations and Comprehensive Income (Loss). The Company estimated the fair value of these warrants using market prices, if available, or the Black-Scholes option pricing model. The Black-Scholes option pricing model is based on the estimated market value of the underlying common stock at the measurement date, the remaining contractual term of the warrant, risk-free interest rates and expected dividends on, and expected volatility of the price of the underlying common stock. Revenue Sale of goods Revenue from the sale of mineral concentrates is recognized when control transfers to customers at amounts to which the Company expects to be entitled. For uranium concentrates, revenue is typically recognized when delivery is evidenced by book transfer at the applicable uranium storage facility. For vanadium concentrates, revenue is typically recognized when delivery is evidenced by book transfer at the applicable vanadium storage facility. For RE Carbonate, revenue is typically recognized when delivery of the mixed RE Carbonate material has arrived at the applicable separations facility. Rendering of services Revenue from the delivery of mineralized material received from the clean-up of a third-party uranium mine or for other Alternate Feed Materials is typically recognized upon delivery to the White Mesa Mill.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Taxes assessed by a governmental authority that are both imposed on and concurrent with a specific revenue-producing transaction, that are collected by the Company from a customer, are excluded from revenue. Share-Based Compensation The Company measures share-based compensation awards exchanged for director, employee and contractor services at fair value on the date of the grant and expenses the awards in the Consolidated Statements of Operations and Comprehensive Income (Loss) over the requisite employee service period. The fair value of restricted stock units (“ RSUs ”) is based on the Energy Fuels’ closing stock price on the date of grant. The fair value of stock appreciation rights (“ SARs ”) with market conditions is based on a Monte Carlo simulation performed by a third-party valuation firm. The fair value of stock options is determined using the Black-Scholes valuation model. Share-based compensation expense related to awards with only service conditions having a graded vesting schedule is recorded on a straight-line basis over the requisite service period for each separately vesting portion of the award as if the award was,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The Company’s functional currency is the U.S. dollar.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Net Income (Loss) per Share The Company presents basic income (loss) per share data for its common shares, calculated by dividing the income (loss) attributable to common shareholders of the Company by the weighted average number of common shares outstanding during the period. Diluted income (loss) per share is determined by adjusting the income (loss) attributable to common shareholders and the weighted average number of common shares outstanding for the effects of all potential dilutive instruments based on the number of common shares that would be issuable if the end of the period was also the end of the performance period required for the vesting of the awards. Potentially dilutive instruments include stock options, restricted stock units, stock appreciation rights and warrants, which are included in the diluted income (loss) per share calculation using the treasury stock method. Recently Issued Accounting Standards Segment Reporting In November 2023, the FASB issued Accounting Standard Update (“ ASU ”) 2023-07, “Segment Reporting (Topic 280): Improvements to Reportable Segment Disclosures.” This ASU requires annual and interim disclosures about significant segment expenses that are regularly provided to the chief operating decision maker and included within each reported measure of segment profit or loss as well as the amount and composition of other segment items. The Company will adopt this standard prospectively on January 1, 2024 and does not expect a material impact on the Company's consolidated financial statements. Income Tax Disclosures On December 14, 2023, the FASB issued ASU 2023-09,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Company will adopt this standard prospectively on January 1, 2025 and does not expect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23:49Z</dcterms:created>
  <dcterms:modified xmlns:dcterms="http://purl.org/dc/terms/" xmlns:xsi="http://www.w3.org/2001/XMLSchema-instance" xsi:type="dcterms:W3CDTF">2024-02-23T21:23:49Z</dcterms:modified>
</cp:coreProperties>
</file>